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OF ROCKSTAR" sheetId="10" state="visible" r:id="rId10"/>
    <sheet xmlns:r="http://schemas.openxmlformats.org/officeDocument/2006/relationships" name="NOTES PAYABLE RELATED PARTY - C" sheetId="11" state="visible" r:id="rId11"/>
    <sheet xmlns:r="http://schemas.openxmlformats.org/officeDocument/2006/relationships" name="NOTE PAYABLE - CONVERTIBLE"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PURCHASE ORDER FINANCING" sheetId="15" state="visible" r:id="rId15"/>
    <sheet xmlns:r="http://schemas.openxmlformats.org/officeDocument/2006/relationships" name="PURCHASE ORDER FINANCING - RELA"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OPTIONS AND WARRANTS" sheetId="19" state="visible" r:id="rId19"/>
    <sheet xmlns:r="http://schemas.openxmlformats.org/officeDocument/2006/relationships" name="RELATED PARTIES" sheetId="20" state="visible" r:id="rId20"/>
    <sheet xmlns:r="http://schemas.openxmlformats.org/officeDocument/2006/relationships" name="SEGMENT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OF ROCKSTAR (Tables" sheetId="26" state="visible" r:id="rId26"/>
    <sheet xmlns:r="http://schemas.openxmlformats.org/officeDocument/2006/relationships" name="NOTES PAYABLE RELATED PARTY -27" sheetId="27" state="visible" r:id="rId27"/>
    <sheet xmlns:r="http://schemas.openxmlformats.org/officeDocument/2006/relationships" name="COMMITMENTS AND CONTINGENCIES (" sheetId="28" state="visible" r:id="rId28"/>
    <sheet xmlns:r="http://schemas.openxmlformats.org/officeDocument/2006/relationships" name="OPTIONS AND WARRANTS (Tables)" sheetId="29" state="visible" r:id="rId29"/>
    <sheet xmlns:r="http://schemas.openxmlformats.org/officeDocument/2006/relationships" name="SEGMENTS (Tables)" sheetId="30" state="visible" r:id="rId30"/>
    <sheet xmlns:r="http://schemas.openxmlformats.org/officeDocument/2006/relationships" name="ORGANIZATION, NATURE OF BUSI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ROCKSTAR (Narrat" sheetId="37" state="visible" r:id="rId37"/>
    <sheet xmlns:r="http://schemas.openxmlformats.org/officeDocument/2006/relationships" name="ACQUISITION OF ROCKSTAR (Consol" sheetId="38" state="visible" r:id="rId38"/>
    <sheet xmlns:r="http://schemas.openxmlformats.org/officeDocument/2006/relationships" name="ACQUISITION OF ROCKSTAR (Cons39" sheetId="39" state="visible" r:id="rId39"/>
    <sheet xmlns:r="http://schemas.openxmlformats.org/officeDocument/2006/relationships" name="NOTES PAYABLE RELATED PARTY -40" sheetId="40" state="visible" r:id="rId40"/>
    <sheet xmlns:r="http://schemas.openxmlformats.org/officeDocument/2006/relationships" name="NOTES PAYABLE RELATED PARTY -41" sheetId="41" state="visible" r:id="rId41"/>
    <sheet xmlns:r="http://schemas.openxmlformats.org/officeDocument/2006/relationships" name="NOTE PAYABLE - CONVERTIBLE (Det" sheetId="42" state="visible" r:id="rId42"/>
    <sheet xmlns:r="http://schemas.openxmlformats.org/officeDocument/2006/relationships" name="NOTES PAYABLE (Details)" sheetId="43" state="visible" r:id="rId43"/>
    <sheet xmlns:r="http://schemas.openxmlformats.org/officeDocument/2006/relationships" name="NOTES PAYABLE - RELATED PARTY (" sheetId="44" state="visible" r:id="rId44"/>
    <sheet xmlns:r="http://schemas.openxmlformats.org/officeDocument/2006/relationships" name="PURCHASE ORDER FINANCING (Detai" sheetId="45" state="visible" r:id="rId45"/>
    <sheet xmlns:r="http://schemas.openxmlformats.org/officeDocument/2006/relationships" name="PURCHASE ORDER FINANCING - RE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HOLDERS DEFICIT (Details)" sheetId="51" state="visible" r:id="rId51"/>
    <sheet xmlns:r="http://schemas.openxmlformats.org/officeDocument/2006/relationships" name="OPTIONS AND WARRANTS (Narrative" sheetId="52" state="visible" r:id="rId52"/>
    <sheet xmlns:r="http://schemas.openxmlformats.org/officeDocument/2006/relationships" name="OPTIONS AND WARRANTS (Summary o" sheetId="53" state="visible" r:id="rId53"/>
    <sheet xmlns:r="http://schemas.openxmlformats.org/officeDocument/2006/relationships" name="RELATED PARTIES (Details)" sheetId="54" state="visible" r:id="rId54"/>
    <sheet xmlns:r="http://schemas.openxmlformats.org/officeDocument/2006/relationships" name="SEGMENTS (Narrative) (Details)" sheetId="55" state="visible" r:id="rId55"/>
    <sheet xmlns:r="http://schemas.openxmlformats.org/officeDocument/2006/relationships" name="SEGMENTS (Details)" sheetId="56" state="visible" r:id="rId56"/>
    <sheet xmlns:r="http://schemas.openxmlformats.org/officeDocument/2006/relationships" name="CONCENTRATIONS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7</t>
  </si>
  <si>
    <t>Apr. 04, 2018</t>
  </si>
  <si>
    <t>Document And Entity Information</t>
  </si>
  <si>
    <t>Entity Registrant Name</t>
  </si>
  <si>
    <t>PayMeOn,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Inventory</t>
  </si>
  <si>
    <t>Prepaid expenses</t>
  </si>
  <si>
    <t>Other current assets</t>
  </si>
  <si>
    <t>TOTAL CURRENT ASSETS</t>
  </si>
  <si>
    <t>LONG TERM ASSETS</t>
  </si>
  <si>
    <t>Licensing agreements, net</t>
  </si>
  <si>
    <t>Computers, equipment, leasehold improvements and website costs, net</t>
  </si>
  <si>
    <t>Deposits</t>
  </si>
  <si>
    <t>TOTAL ASSETS</t>
  </si>
  <si>
    <t>CURRENT LIABILITIES</t>
  </si>
  <si>
    <t>Accounts payable</t>
  </si>
  <si>
    <t>Accounts payable - related party</t>
  </si>
  <si>
    <t xml:space="preserve"> </t>
  </si>
  <si>
    <t>Due to related party</t>
  </si>
  <si>
    <t>Customer deposits</t>
  </si>
  <si>
    <t>Accrued expenses</t>
  </si>
  <si>
    <t>Notes Payable</t>
  </si>
  <si>
    <t>Notes Payable - related party</t>
  </si>
  <si>
    <t>Purchase order financing</t>
  </si>
  <si>
    <t>Purchase order financing - related party, net</t>
  </si>
  <si>
    <t>Note payable - convertible</t>
  </si>
  <si>
    <t>Notes payable related party- convertible</t>
  </si>
  <si>
    <t>TOTAL CURRENT LIABILITIES</t>
  </si>
  <si>
    <t>COMMITMENTS AND CONTINGENCIES (SEE NOTE 11)</t>
  </si>
  <si>
    <t>STOCKHOLDERS' DEFICIT</t>
  </si>
  <si>
    <t>Preferred stock, $0.001 par value, 5,000,000 shares authorized, none issued and outstanding, respectively</t>
  </si>
  <si>
    <t>Common stock, $0.001 par value, 1,000,000,000 shares authorized, 122,855,800 and 97,680,261 shares issued and outstanding, respectively as of September 30, 2017 and December 31, 2016</t>
  </si>
  <si>
    <t>Additional paid in capital</t>
  </si>
  <si>
    <t>Subscription receivable</t>
  </si>
  <si>
    <t>Accumulated deficit</t>
  </si>
  <si>
    <t>TOTAL PAYMEON STOCKHOLDERS' DEFICIT</t>
  </si>
  <si>
    <t>Non - controlling interest</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Sep. 30, 2016</t>
  </si>
  <si>
    <t>Revenue</t>
  </si>
  <si>
    <t>Service revenue, net</t>
  </si>
  <si>
    <t>Products sales - Clothing</t>
  </si>
  <si>
    <t>Products sales - Bicycles</t>
  </si>
  <si>
    <t>Total revenue</t>
  </si>
  <si>
    <t>Cost of products sold - Clothing</t>
  </si>
  <si>
    <t>Cost of products sold - Bicycles</t>
  </si>
  <si>
    <t>Total cost of goods sold</t>
  </si>
  <si>
    <t>Gross Profit (Loss)</t>
  </si>
  <si>
    <t>OPERATING EXPENSES</t>
  </si>
  <si>
    <t>Professional fees</t>
  </si>
  <si>
    <t>Payroll and payroll taxes</t>
  </si>
  <si>
    <t>Consulting</t>
  </si>
  <si>
    <t>General and administrative</t>
  </si>
  <si>
    <t>Total Operating Expenses</t>
  </si>
  <si>
    <t>NET LOSS FROM OPERATIONS</t>
  </si>
  <si>
    <t>OTHER (INCOME) EXPENSE</t>
  </si>
  <si>
    <t>Loss on disposal of fixed assets</t>
  </si>
  <si>
    <t>Loss on extinguishment of debt</t>
  </si>
  <si>
    <t>Interest expense</t>
  </si>
  <si>
    <t>Total other expenses</t>
  </si>
  <si>
    <t>Net loss before provision for income taxes</t>
  </si>
  <si>
    <t>Provision for Income Taxes</t>
  </si>
  <si>
    <t>NET LOSS</t>
  </si>
  <si>
    <t>Net loss per share - basic and diluted</t>
  </si>
  <si>
    <t>Weighted average number of shares outstanding - basic and diluted</t>
  </si>
  <si>
    <t>CONDENSED CONSOLIDATED STATEMENT OF CASH FLOWS (UNAUDITED) - USD ($)</t>
  </si>
  <si>
    <t>CASH FLOWS FROM OPERATING ACTIVITIES:</t>
  </si>
  <si>
    <t>Net loss</t>
  </si>
  <si>
    <t>Adjustments to reconcile net loss to net cash used in operating activities:</t>
  </si>
  <si>
    <t>Depreciation</t>
  </si>
  <si>
    <t>Amortization of debt discount</t>
  </si>
  <si>
    <t>Warrants and options issued for services</t>
  </si>
  <si>
    <t>Common stock issued for services</t>
  </si>
  <si>
    <t>Loss on leasehold and deposit</t>
  </si>
  <si>
    <t>Amortization of license</t>
  </si>
  <si>
    <t>Changes in operating assets and liabilities:</t>
  </si>
  <si>
    <t>Decrease in prepaid expense</t>
  </si>
  <si>
    <t>Increase in accounts receivable</t>
  </si>
  <si>
    <t>(Increase) decrease in inventory</t>
  </si>
  <si>
    <t>(Increase) decrease in other assets</t>
  </si>
  <si>
    <t>(Increase) in deposits</t>
  </si>
  <si>
    <t>Increase (decrease) in accounts payable - related party</t>
  </si>
  <si>
    <t>Increase (decrease) in customer deposits</t>
  </si>
  <si>
    <t>Increase in accounts payable and accrued expenses</t>
  </si>
  <si>
    <t>Net Cash Used In Operating Activities</t>
  </si>
  <si>
    <t>CASH FLOWS FROM INVESTING ACTIVITIES:</t>
  </si>
  <si>
    <t>Purchase of computers and equipment</t>
  </si>
  <si>
    <t>Net Cash Used In Investing Activities</t>
  </si>
  <si>
    <t>CASH FLOWS FROM FINANCING ACTIVITIES:</t>
  </si>
  <si>
    <t>Proceeds from purchase order funding</t>
  </si>
  <si>
    <t>Repayments of PO financing</t>
  </si>
  <si>
    <t>Proceeds from purchase order funding - related party</t>
  </si>
  <si>
    <t>Sale of JV interest</t>
  </si>
  <si>
    <t>Proceeds from notes payable</t>
  </si>
  <si>
    <t>Repayments to related party</t>
  </si>
  <si>
    <t>Proceeds from notes payable - related party</t>
  </si>
  <si>
    <t>Repayments of notes payable - related party</t>
  </si>
  <si>
    <t>Proceeds from notes payable related party - convertible</t>
  </si>
  <si>
    <t>Sale of common stock</t>
  </si>
  <si>
    <t>Net Cash Provided By Financing Activities</t>
  </si>
  <si>
    <t>NET (DECREASE) IN CASH</t>
  </si>
  <si>
    <t>CASH - BEGINNING OF PERIOD</t>
  </si>
  <si>
    <t>CASH - END OF PERIOD</t>
  </si>
  <si>
    <t>Supplemental disclosure of non-cash investing &amp; financing activities:</t>
  </si>
  <si>
    <t>Cash paid for income taxes</t>
  </si>
  <si>
    <t>Cash paid for interest expense</t>
  </si>
  <si>
    <t>CONDENSED CONSOLIDATED STATEMENT OF CASH FLOWS (UNAUDITED) (Parenthetical)</t>
  </si>
  <si>
    <t>Sep. 30, 2016USD ($)$ / sharesshares</t>
  </si>
  <si>
    <t>Dec. 31, 2016USD ($)shares</t>
  </si>
  <si>
    <t>Supplemental disclosure of non cash investing &amp; financing activities:</t>
  </si>
  <si>
    <t>Proceeds from related party</t>
  </si>
  <si>
    <t>Accounts Payable - related party</t>
  </si>
  <si>
    <t>Accounts Payable</t>
  </si>
  <si>
    <t>Rockstar Acquisitions, LLC ("Rockstar") [Member]</t>
  </si>
  <si>
    <t>Shares outstanding | shares</t>
  </si>
  <si>
    <t>Net effect of Acquisitions [Member]</t>
  </si>
  <si>
    <t>Prepaid consulting services [Member]</t>
  </si>
  <si>
    <t>Stock issued during period, shares | shares</t>
  </si>
  <si>
    <t>Stock issued during period</t>
  </si>
  <si>
    <t>Stock issued, per share | $ / shares</t>
  </si>
  <si>
    <t>Convertible Debt Securities [Member] | Related Party [Member]</t>
  </si>
  <si>
    <t>Beneficial conversion value for convertible debt</t>
  </si>
  <si>
    <t>ORGANIZATION, NATURE OF BUSINESS AND GOING CONCERN</t>
  </si>
  <si>
    <t>Organization, Consolidation and Presentation of Financial Statements [Abstract]</t>
  </si>
  <si>
    <t xml:space="preserve">NOTE 1  ORGANIZATION, NATURE OF BUSINESS AND GOING CONCERN (A) Organiz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September 30, 2017 are not necessarily indicative of results for the full fiscal year. It is management's opinion, however that all material adjustments (consisting of normal recurring adjustments) have been made which are necessary for a fair financial statements presentation. On March 16, 2011 PayMeOn, Inc., a Nevada corporation organized on May 30, 2006 (the "Company") completed its agreement and plan of merger (the "Merger Agreement") to acquire Hyperlocal Marketing, LLC, a Florida limited liability company ("Hyperlocal"), pursuant to which Hyperlocal merged with and into HLM PayMeOn, Inc., a Florida corporation and wholly owned subsidiary of the Company. Under the terms of the Merger Agreement, the Hyperlocal members received 301,296 shares of the Company common stock, which equals approximately 50.1% of the total shares of the Company issued and outstanding following the merger on a fully diluted basis. In accordance with Accounting Standard Codification (ASC) Topic 360-10-45-15, the transaction is accounted for as a reverse acquisition. Hyperlocal is considered the accounting acquirer and the acquire is the Company since the members of Hyperlocal obtained voting and management control of the Company and the transaction has been accounted for as a reverse merger and recapitalization. Hyperlocal Marketing, LLC was originally organized in the State of Florida on January 22, 2010. The Company has focused its efforts on organizational activities, raising capital, software development and evaluating operational opportunities. In 2014, the Company began selling Prodeco Technologies, LLC brand electric bicycles, an affiliate entity, of which the Company acquired a 19.4% equity interest. During 2015, the Company expanded its sales of electric bicycles to include sales of electric bicycles and related products made by other manufacturers in a retail store location in Fort Lauderdale. During the first quarter of 2016, the Company formed a new subsidiary, PayMeOn Brands, Inc., to pursue the business of developing, marketing, managing and monetizing lifestyle brands and products. The Company intends to develop and leverage its relationships and expertise with respect to manufacturing processes, wholesale and retail distribution networks, and social influencer promotion, primarily targeting youth oriented "lifestyle" markets to create and grow new and existing brands across several market segments. On October 16, 2016, the Company formed a new, wholly-owned company called Xtreme Fat Tire Bike Holdings, LLC (Xtreme). The Company was formed to pursue potential development of the fat tire segment of the electric bikes market. To date, Xtreme has had no material operations. On February 21, 2017, the Company executed a membership interest purchase agreement to acquire 100% of the membership interests of Rockstar Acquisitions, LLC (Rockstar). Rockstar d/b/a Basalt America leverages its licensed intellectual property, technology and processes to produce Basalt Fiber Reinforced Polymer products that are used as replacements for steel products that reinforce concrete such as rebar. During the second quarter of 2017, the Company entered into a term sheet for a Joint Venture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as a deposit to purchase future inventory from May to August 2017. Operations are expected to commence during the first quarter of 2018. The Company will own 55.3% of the Joint Venture and the investors will own 44.7% of the joint venture. During the six months ended June 30, 2017 the Company formed Basalt America Territory 2, LLC, which will have the exclusive rights to manage sales for Rhode Island. As of March 31, 2018, the Joint Venture has yet to commence operations. The Company will own 50% of the Joint Venture. The remaining 50% is owned by a non-related party. There was no consideration paid by either party for their interest. On March 19, 2018, the Company approved a plan to discontinue any and all operations related to its prior electric bicycle and apparel businesses. Operations related to the electric bicycle and apparel businesses were managed through the Companys HLM Paymeon, Inc. subsidiary. The Company will take steps to close the subsidiary. The closing will have no effect on the Companys continuing operations related to its Basalt America business. The Company expects to record the operations of HLM Paymeon, Inc. as a discontinued operation effective with its quarterly report for March 31, 2018. PayMeOn Inc. and its wholly owned subsidiaries are herein referred to as the "Company". (B) Principles of Consolidation The accompanying consolidated financial statements include the accounts of PayMeOn, Inc. and its wholly owned subsidiaries, PayMeOn Brands, Inc, HLM PayMeOn, Inc. Xtreme Fat Tire Bike Holdings. LLC, Rockstar Acquisitions, LLC, Basalt America Territory 1, LLC and Basalt America Territory 2, LLC. All intercompany accounts have been eliminated in the consolidation. (C) Going Concern Since inception, the Company has incurred net operating losses and used cash in operations. As of September 30, 2017, the Company has an accumulated deficit of $14,196,581, a working capital deficiency of $1,999,823 and cash used in operations of $3,050,861 for the nine months ended September 30, 2017. Losses have principally occurred as a result of the substantial resources required for product development and marketing of the Company's products which included the general and administrative expenses associated with its organization and product development. The acquisition of Rockstar and commencement of production related to the products we will produce will require substantial additional investment in plant and equipment. In addition, we will have to invest substantial sums in the creation of a sales and marketing program designed to introduce our products to the industry.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Accounting Policies [Abstract]</t>
  </si>
  <si>
    <t>NOTE 2  SUMMARY OF SIGNIFICANT ACCOUNTING POLICIES (A) Cash The Company considers all highly liquid temporary cash instruments with a maturity of three months or less to be cash equivalents. The Company has no cash equivalents as of September 30, 2017.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inventory allowances, valuation of accounts receivable allowance, valuation of deferred tax asset, stock-based compensation and any beneficial conversion features on convertible debt. (C) Fair Value Measurements and Fair Value of Financial Instruments The Company adopted Financial Accounting Standard Boar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September 30, 2017 and December 31, 2016 the Company has no accounts receivable and therefore the Company has not recorded an allowance for bad debts. (E) Inventories The Companys inventories consist entirely of purchased finished goods. Inventories are stated at lower of cost or market. Cost is determined on the first-in, first-out basis. As of September 30, 2017 and December 31, 2016 the Company has not recorded an allowance for the valuation of the inventory or inventory obsolescence. (F) Fixed assets Fixed assets consist of computer equipment, leasehold improvements and website costs which are capitalized at cost, net of accumulated depreciation. Depreciation is calculated by using the straight-line method over the estimated useful lives of the assets, which is three or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Website costs 5 Years Computer equipment 3 Years Fixed assets consist of the following: September 30, December 31, 2016 Computer equipment $ 13,605 $ 6,724 Leasehold improvements  300,000 Website development 24,775 24,775 Total 38,380 331,499 Accumulated depreciation (29,550 ) (104,102 ) Balance $ 8,830 $ 227,397 During the nine months ended September 30, 2017 the Company identified leasehold improvements that were impaired in the amount of $300,000. The Company recognized a loss on the impairment of $221,328. Depreciation expense for the nine months ended September 30, 2017 and 2016 was $16,517 and $48,911, respectively. On October 22, 2015, the Company issued an unsecured promissory note in the principal amount of $300,000 to PDQ Auctions, LLC for leasehold improvements of the facilities subleased from PDQ Auctions, LLC.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to April 22, 2018. The interest rate on the PDQ Auctions Note was also increased to 10% per annum. In accordance with ASC 470-50 Debt Modifications and Extinguishments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H)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In March 2016, the FASB issued ASU No. 2016-08, Revenue from Contracts with Customers (Topic 606): Principal versus Agent Considerations (Reporting Revenue Gross versus Net). This ASU clarifies the implementation guidance on principal versus agent considerations. The guidance includes indicators to assist an entity in determining whether it controls a specified good or service before it is transferred to the customers. The Company has determined that the impact the new revenue recognition guidance will have very little impact on the current revenue model anticipated with the sales for its rebar through the Rockstar subsidiary. The Company does not anticipate any further sales of any of its other merchandise as the HLM Paymeon subsidiary will be discontinued as of March 18, 2018. Amounts billed to customers in sales transactions related to shipping and handling, represent revenues earned for the goods provided and are included in net sales. Costs of shipping and handling are included in cost of products sold.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4,240,000 and 1,460,000 shares issuable upon the exercise of options and warrants and 2,127,070 shares issuable upon conversion of convertible notes payable that were not included in the computation of dilutive loss per share because their inclusion is anti-dilutive for the three and nine months ended September 30, 2017.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Cost of Sales Components of cost of sales include product costs and shipping costs to customers. (L) Shipping and Handling Costs The Company includes shipping and handling fees billed to customers as revenue and shipping and handling costs to customers as cost of revenue. (M) Reclassification Certain amounts from prior periods have been reclassified to conform to the current period presentation. (N) Segment Information In accordance with the provisions of ASC 280-10,  Disclosures about Segments of an Enterprise and Related Information · We sell electric bicycles and related products · We develop, market, manage and monetize apparel lifestyle brands and products on an opportunistic basis · We manufacture, market and sell concrete reinforcement products made from basalt fiber through our recent acquisition of Rockstar With respect to Rockstar, the Company executed a membership interest purchase agreement to acquire 100% of the membership interests of Rockstar. Rockstar was organized under the laws of the State of Florida in November 2016. Rockstar leverages its licensed intellectual property, technology and processes to produce Basalt Fiber Reinforced Polymer products that are used as replacements for steel products that reinforce concrete such as rebar. Basalt America Territory 1, LLC, will have the
exclusive rights to manage sales for Dade, Broward and Monroe Counties in the State of Florida. Basalt America Territory
2, LLC, will have the exclusive rights to manage sales for Rhode Island. (O)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in 2018. September 30, December 31, Expected income tax (benefit) expense at the statutory rate of 37.63% $ (570,260 ) $ (1,391,352 ) Tax effect of expenses that are not deductible for income tax purposes (net of other amounts deductible for tax purposes) 138,057 906,433 Change in valuation allowance 432,203 484,919 Provision for income taxes $  $  The components of deferred income taxes are as follows: September 30, December 31, Deferred income tax asset: $ 756,064 $ 756,064 Net operating loss carryforwards 2,560,756 2,124,553 Valuation allowance (3,316,820 ) (2,880,617 ) Deferred income taxes $  $  As of September 30, 2017, the Company has a net operating loss carry forward of approximately $5,600,000 available to offset future taxable income through 2037. This results in deferred tax assets of approximately $3,317,000 as of September 30, 2017. The valuation allowance at September 30, 2017 was approximately $3,317,000. The change in the valuation allowance for the nine months ended September 30, 2017 was an increase of approximately $436,000. Tax returns for the years ended December 31, 2016, 2015, 2014 and 2013 are subject to examination by the Internal Revenue Service. As a result of the Hyperlocal acquisition in 2011 and Rockstar in 2017 and the corresponding change in ownership, the Companys NOLs are subject to a Section 382 limitation. (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expense for income attributable to the non-controlling interests totaling $0 for the nine months ended September 30, 2017.</t>
  </si>
  <si>
    <t>RECENT ACCOUNTING PRONOUNCEMENTS</t>
  </si>
  <si>
    <t>New Accounting Pronouncements and Changes in Accounting Principles [Abstract]</t>
  </si>
  <si>
    <t>NOTE 3  RECENT ACCOUNTING PRONOUNCEMENTS In July 2017, the FASB issued ASU 2017-11, Earnings Per Share (Topic 260) Distinguishing Liabilities from Equity (Topic 480) Derivatives and Hedging (Topic 815),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No. 2016-15,  Statement of Cash Flows (Topic 230), Classification of Certain Cash Receipts and Cash Pay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densed consolidated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ACQUISITION OF ROCKSTAR</t>
  </si>
  <si>
    <t>Business Combinations [Abstract]</t>
  </si>
  <si>
    <t>NOTE 4  ACQUISITION OF ROCKSTAR On February 21, 2017, the Company executed a membership interest purchase agreement to acquire 100% of the membership interests of Rockstar. In consideration of the acquisition of all of the issued and outstanding membership interests of Rockstar, the Company issued an aggregate of 95,500,000 restricted shares of its common stock to the members of Rockstar. As of December 31, 2016, Rockstar had 80,500,000 membership units outstanding. For accounting purposes, the transaction is recorded at historical cost in accordance with ASU 805-50-25-2 as this is considered an acquisition of entities under common control as the board of directors of the Company and of Rockstar are the same and control the activities of the respective companies. As the acquisition of Rockstar was deemed to be a transaction between entities under common control, the assets and liabilities were transferred at the historical cost of Rockstar with prior periods retroactively adjusted to include the historical financial results of the acquired company for the period ended December 31, 2016 that were controlled by the previous owners of the Company. The Company recorded the acquisition of Rockstar as following: The Company consolidated the total assets and liabilities of Rockstar. Since the consolidation was done retrospectively, the Company adjusted the beginning balance of the following accounts to include balances as if the transaction occurred on November 18, 2016 (Inception). Set forth below is the PayMeOn balance sheet as previously filed for the fiscal year ended December 31, 2016, the net effect of the acquisition and the net effect at December 31, 2016, after the acquisition. PayMeOn, Inc. As Previously Net effect of Net effect after Filed Acquisitions Acquisitions ASSETS CURRENT ASSETS Cash $ 10,341 $ 77,997 $ 88,338 Inventory 11,916  11,916 Prepaid expenses 48,362  48,362 Other current assets 1,194  1,194 TOTAL CURRENT ASSETS 71,813 77,997 149,810 LONG TERM ASSETS Licensing agreements, net  497,260 497,260 Fixed assets, net 227,397  227,397 Deposits 12,397  12,397 239,794 497,260 737,054 TOTAL ASSETS $ 311,607 $ 575,257 $ 886,864 LIABILITIES AND STOCKHOLDERS' DEFICIT CURRENT LIABILITIES Accounts Payable $ 333,938 $ 12,585 $ 346,523 Accounts Payable - related party  500,000 500,000 Due to related party 56,635  56,635 Customer deposits 34,634  34,634 Accrued expenses 1,058,446  1,058,446 Notes Payable 2,000  2,000 Purchase order financing 1,885  1,885 Purchase order financing - related party, net 4,000  4,000 Note payable  convertible 300,000  300,000 Notes Payable related party- convertible 600,414  600,414 TOTAL CURRENT LIABILITIES 2,391,952 512,585 2,904,537 NOTE PAYABLE  CONVERTIBLE    TOTAL LIABILITIES 2,391,952 512,585 2,904,537 STOCKHOLDERS DEFICIT Preferred stock, $0.001 par value, 5,000,000 shares authorized, none issued and outstanding, respectively    Common stock, $0.001 par value, 1,000,000,000 shares authorized, 17,180,422 and 97,680,422 shares issued and outstanding, respectively pre and post-acquisition 17,180 80,500 97,680 Additional paid in capital 9,666,562 508,274 10,174,836 Accumulated deficit (11,764,087 ) (526,102 ) (12,290,189 ) TOTAL STOCKHOLDERS' DEFICIT (2,080,345 ) 62,672 (2,017,673 ) TOTAL LIABILITIES AND STOCKHOLDERS' DEFICIT $ 311,607 $ 575,257 $ 886,864</t>
  </si>
  <si>
    <t>NOTES PAYABLE RELATED PARTY - CONVERTIBLE</t>
  </si>
  <si>
    <t>Notes Payable, by Type, Current and Noncurrent [Abstract]</t>
  </si>
  <si>
    <t>NOTE 5 - NOTES PAYABLE RELATED PARTY - CONVERTIBLE September 30, December 31, 2017 2016 Note Payable related party - convertible $0.345 per share (a) $ 165,500 $ 165,500 Note Payable related party - convertible $0.12 per share (b) 10,000 110,691 Note Payable related party - convertible $0.20 per share (c) 20,000 239,975 Note Payable related party - convertible $0.30 per share (d) 182,500 184,382 Total 378,000 700,548 Offset of loans (e) (87,727 ) (87,727 ) Debt Discount  (12,407 ) Total $ 290,273 $ 600,414  (a) The Company entered into two secured convertible promissory notes in the principal amount in total of $165,500 to a related party. The notes bear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June 30, 2017 and December 31, 2016 amounted to $52,213 and $46,499,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b) The Company entered into various unsecured convertible promissory note in the total principal amount of $110,691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nine months ended September 30, 2017 the holder of the notes agreed to convert $100,691 of notes and $20,432 of accrued interest into 1,009,358 shares of common stock. As of September 30, 2017 and December 31, 2016 the Company fully amortized the debt discount and accrued interest amounted to $2,219 and $18,496, respectively. (c) The Company entered into various unsecured convertible promissory note in the principal amount of $239,975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nine months ended September 30, 2017 the holder of the notes agreed to convert $219,975 of notes payable and accrued interest of $25,013 into 1,224,940 shares of common stock. As of September 30, 2017 and December 31, 2016 the Company fully amortized the debt discount and accrued interest amounted to $3,345 and $19,410, respectively. (d) The Company entered various unsecured convertible promissory notes in the principal amount of $182,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nine months ended September 30, 2017 the holder of the notes agreed to convert $1,882 of notes payable and accrued interest of $343 into 7,417 shares of common stock As of September 30, 2017 and December 31, 2016 the Company amortized $183,500 and $171,975 of the debt discount and recorded accrued interest of $36,972 and $24,510, respectivel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NOTE PAYABLE - CONVERTIBLE</t>
  </si>
  <si>
    <t>NOTE 6  NOTE PAYABLE - CONVERTIBLE On October 22, 2015, the Company issued an unsecured promissory note in the principal amount of $300,000 to PDQ Auctions, LLC for leasehold improvements of the facilities subleased from PDQ Auctions, LLC.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issuance of the note. As of September 30, 2017 and December 31, 2016 accrued interest amounted to $35,556 and $25,085, respectively. On September 22, 2017, the Company issued a total of 200,000 shares of common stock valued at $72,000 ($0.38 per share) in conjunction with an extension of the note to April 22, 2018. The interest rate on the Note was also increased to 10% per annum. In accordance with ASC 470-50 Debt Modifications and Extinguishments</t>
  </si>
  <si>
    <t>NOTES PAYABLE</t>
  </si>
  <si>
    <t>Notes Payable [Abstract]</t>
  </si>
  <si>
    <t>NOTE 7  NOTES PAYABLE In December and September 2016, the Company issued unsecured, non-interest bearing, due on demand notes for $8,000 and $16,000, respectively. During the quarter ended December 31, 2016 the Company repaid $22,000. As of September 30, 2017, the outstanding principal balance of the notes was $2,000. On July 13, 2016, HLM PayMeOn, Inc., the Companys wholly owned subsidiary, entered into a merchant agreement with Summit Capital Partners (SCP), whereby it sold $40,500 of accounts receivable (the Receipts Purchased Amount) for a total purchase price of $30,000. HLM PayMeOn shall repay $337 daily until the Receipts Purchased Amount is repaid. The Company recorded a $10,500 deferred finance charge on the date of issuance. To secure HLM PayMeOns payment and performance obligations to SCP, HLM PayMeOn has granted to SCP a security interest in all HLM PayMeOns accounts, chattel paper, documents, equipment, general intangibles, instruments and inventory. In addition, the Companys directors have individually guaranteed repayment of the Receipts Purchased Amount. As of September 30, 2017 and December 31, 2016 the Company has a balance owed $0 and $1,885, respectively and has amortized a total of $10,500.</t>
  </si>
  <si>
    <t>NOTES PAYABLE - RELATED PARTY</t>
  </si>
  <si>
    <t>Notes Payable - Related Party</t>
  </si>
  <si>
    <t>NOTE 8  NOTES PAYABLE  RELATED PARTY On May 25, 2017, the Company received $10,000 in the form of a demand note from a Related Party. The note is payable on demand and bears no interest. On June 2, 2017, the Company received $5,000 in the form of a demand note from a Related Party. The note is payable on demand and bears no interest. On August 9, 2017, the Company was issued a $200,000 Secured Promissory Note and General Collateral Assignment and Security Agreement (the Note) with CAM Group of Florida (Lender) in the amount of $200,000 with a due date of November 9, 2017. The Lender is affiliated with one of the Companys directors. The Note bears interest at a rate of 10% per annum and is secured by all accounts, equipment, general intangibles, inventory and other collateral of the Company. On November 27, 2017, the Company was granted an extension to December 31, 2017. The Note was extended with no penalty and all original terms remain in place. On December 31, 2017, the lender granted the Company another extension to February 28, 2018. The Note was extended with no penalty and all original terms remain in place. On March 19, 2018, the Note was amended to be a demand note. The Lender agreed to amend the Note with no penalty and all original terms remain in place. At September 30, 2017, this note had accrued interest of $2,849.</t>
  </si>
  <si>
    <t>PURCHASE ORDER FINANCING</t>
  </si>
  <si>
    <t>Purchase Order Financing</t>
  </si>
  <si>
    <t>NOTE 9  PURCHASE ORDER FINANCING On August 17, 2016, PayMeOn Brands, Inc., a wholly-owned subsidiary of the Company, entered into a purchase order purchase and sale agreement with a third-party purchaser, whereby PayMeOn Brands sold $50,000 of current purchase orders in exchange for $40,000.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10,000 deferred finance charge on the date of issuance. As of December 31, 2016, the Company amortized $10,000 of the deferred finance charge. During the year ended December 31, 2016 the Company repaid a total of $33,500. On December 15, 2016 the holder converted the remaining balance of $16,500 into 883,936 shares of common stock as $0.0187 per share. The fair value price per share at August 17, 2016 was $0.55 per share. Therefore, the Company recorded a $469,665 loss on conversion of debt. As of September 30, 2017 and December 31, 2016 the Company had a balance of $0 and $1,885 outstanding, respectively. On September 9, 2016, PayMeOn Brands, Inc., a wholly-owned subsidiary of the Company, entered into a purchase order purchase and sale agreement with a third-party purchaser, whereby PayMeOn Brands sold $20,000 of current purchase orders in exchange for $15,000.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5,000 deferred finance charge on the date of issuance. As of December 31, 2016, the Company amortized $5,000 of the deferred finance charge and repaid $5,000. On December 15, 2016 the holder converted the remaining balance of $20,000 into 1,142,849 shares of common stock as $0.0175 per share. The fair value price per share at August 17, 2016 was $0.55 per share. Therefore, the Company recorded a $608,567 loss on conversion of debt.</t>
  </si>
  <si>
    <t>PURCHASE ORDER FINANCING - RELATED PARTY</t>
  </si>
  <si>
    <t>Purchase Order Financing - Related Party</t>
  </si>
  <si>
    <t>NOTE 10  PURCHASE ORDER FINANCING - RELATED PARTY On September 14, 2016, PayMeOn Brands, Inc. entered into a purchase order purchase and sale agreement with a related party, whereby PayMeOn Brands sold $5,000 of current purchase orders in exchange for $4,000 cash. As a further inducement for purchaser to enter into the agreement as collateral security for any and all obligations owing by PayMeOn Brands to purchaser, PayMeOn Brands has granted to purchaser, as collateral security, a first lien security interest in all of PayMeOn Brands accounts created as a result of purchase orders financed or purchased by purchaser and all inventory. The Company recorded a $1,000 deferred finance charge on the date of issuance. As of December 31, 2016, the Company amortized $1,000 of the deferred finance charge. As of September 30, 2017 and December 31, 2016 the Company had a balance outstanding of $4,000.</t>
  </si>
  <si>
    <t>COMMITMENTS AND CONTINGENCIES</t>
  </si>
  <si>
    <t>Commitments and Contingencies Disclosure [Abstract]</t>
  </si>
  <si>
    <t>NOTE 11  COMMITMENTS AND CONTINGENCIES Employment Contracts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For the nine months ended September 30, 2017 and 2016, the Company recorded a salary expense of $131,250 and $131,250, respectively. Accrued compensation at September 30, 2017 and December 31, 2016 was $459,172 and $463,760, respectively (See Note 14). Leases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d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d not been able to pay its outstanding rent obligation and the landlord had accelerated all rent obligations due under the lease agreement. The Company had been served with a civil lawsuit with Case # 14007105 filed on February 11, 2015. The Landlord is seeking $376,424 in accelerated rent and damages and $12,442 for its attorneys costs. On April 22, 2015, the motion for unpaid rent, recovery of abated rents and tenant improvements and attorneys costs was granted by the Circuit Court for the 17 th Judicial Circuit in and for Broward County in the amount of $388,866. On October 22, 2015, the Companys wholly owned subsidiary, HLM PayMeOn, Inc., entered into a sublease agreement with PDQ Auctions, LLC to lease retail premises located 2599 North Federal Highway, Fort Lauderdale, FL 33305. The premises are used to operate a retail electric hover board, bicycle and related product store under the Companys irideelectric brand. The sublease is for an initial term of approximately 5 years at an initial monthly sum of $5,617 and an additional 5 year term at a monthly sum of $5,899. As consideration for leasehold improvements, the Company issued PDQ Auctions, LLC a convertible note payable in the amount of $300,000 (See Note 6). During the six months ended June 30, 2017 the Company vacated the location due to the fact that it was unable to be used to support our retail operations as a result of a car accident in December, 2016. In conjunction with the accident, the landlord informed the Company that it would no longer be expected to be responsible for amounts due under the lease from the time of the accident forward. Accordingly, we have not accrued any amounts due under the lease in our financial statements since the time of the accident. The Company is pursuing legal action against the driver, whom we believe was insured, in the Circuit Court of the 17 th On March 31, 2017, the Company entered into a lease agreement for manufacturing and general office facilities located at 2688 NW 29 th Future minimum lease commitments due for facilities leases under non-cancellable capital and operating leases at September 30, 2017 are as follows: 2017 $ 34,558 2018 142,343 2019 147,986 2020 37,353 Total minimum lease payments $ 362,240 Crowd Funding Through its wholly-owned subsidiary, PayMeOn Brands, the Company launched a crowd sourcing campaign through the online platform known as Indiegogo. The Company intended to crowd source donations for the development of a new, electrically powered tricycle known as the eChariot. As part of the campaign, the Company was required to establish a minimum goal of donations for its funding requirements. The Company set a minimum goal target for donations of $25,000. The Company surpassed its goal during the quarter and on October 3, 2016 and October 31, 2016, received approximately $25,000 from Indiegogo (after deducting platform and transaction fees). The Company decided to refund all amounts collected. All amounts have been refunded. Royalty On October 7, 2016, legal representatives of Remrylie Licensing, Inc. asked one of the Companys retail customers to cease and desist from selling items related to Christopher "Notorious BIG" Wallace's image on PayMeOn Brands behalf. Remrylie, owner of the exclusive right to market Notorious BIG's image, claimed that PayMeOn Brands did not have the right to sell certain items it was selling through its retail customer. While we believe that the claims were without merit, we decided to cooperate and allow our retail customer to remove the items in question. On November 29, 2016 the Company and Remrylie Licensing, Inc., agreed to settle their dispute over royalty payments for sales of merchandise related to the estate of Notorious BIG. The Company paid $7,000 and the Parties mutually agreed to end the dispute and mutually indemnify each other. The Company does not expect to engage in any sales related to the estate of Notorious BIG in the future. Rockstar and RAW On February 21, 2017, the Company assumed certain obligations in conjunction with its acquisition of Rockstar, including: On December 11, 2016, Rockstar entered into a License Agreement with Raw Energy Materials Corp (RAW) for exclusive rights for use of certain intellectual property associated with the production of certain concrete reinforcement products for the construction industry. The License Agreement provided for Rockstar to have exclusive rights for use of the intellectual property in conjunction with product sales for the State of Florida, the Caribbean Islands (excluding Cuba), and Peru (Licensed Territory). In addition, Rockstar had purchase rights on a Right of First Refusal basis for areas outside the Licensed Territory. The License Agreement required that Rockstar purchase goods used in its production of the products from RAW or its affiliates for a purchase price equal to RAWs gross-cost plus five percent. In addition, RAW or its affiliates were entitled to sales commissions for any sales of products generated within Rockstars Licensed Territory according to the following commission schedule: RAW generated sales within the Licensed Territory RAW Commission Up to $1,000,000 5% $1,000,001 to $2,000,000 4% $2,000,001 to $3,000,000 3% $3,000,001 to $4,000,000 2% $4,000,001 + 1% As of December 31, 2016 and September 30, 2017, there were no amounts due for product sales, nor sales commissions due to RAW or its affiliates. On January 15, 2017, the Company entered into a consulting agreement with RAW, LLC to conduct research, development and related services for the Company in exchange for $10,000 per month. The agreement has a term of 5 years and contains standard representations, warranties and indemnifications. On January 15, 2017, the Company entered into a consulting agreement with Yellow Turtle Design, LLC to conduct graphic arts design and various other computer aided design (CAD) services for the Company in exchange for $5,000 per month. The agreement has a term of 5 years and contains standard representations, warranties and indemnifications. On January 5, 2017, Rockstar entered into a First Amendment to License Agreement (First Amendment) whereby in addition to the State of Florida, the Caribbean Islands (excluding Cuba) and Peru, Rockstar expanded its Licensed Territory to include the continental United States in exchange for a $500,000 Option Fee and certain other obligations (further detailed in a Post-Closing Letter Agreement). The First Amendment provides certain operational parameters that Rockstar must meet by July 1, 2018 in order to maintain its exclusivity within the Licensed Territory. The Option Fee was paid to RAW on January 11, 2017. The First Amendment also entitles RAW to receive 4% of the total gross sales of Rockstars business operations within the Licensed Territory. As of September 30, 2017, there were no amounts due under the percentage of gross sales obligations to RAW or its affiliates. Post-Closing Letter Agreement On January 5, 2017, Rockstar and RAW entered into a Post-Closing Letter Agreement (Letter Agreement) that detailed, among other things, financial obligations of Rockstar in addition to the Option Fee. Under the Agreement, Rockstars financial obligations total $3,010,000. Approximately $1,160,000 of the obligations were met during the first quarter of 2017. An additional $270,000 of the obligations were met during the second quarter 2017. An additional $500,000 of the obligations have been met during the third quarter 2017. As of September 30, 2017, the Company has not recorded the additional $1,000,000 of other rebar machines per the post-closing letter agreement as they have not taken delivery of them. As a result, the Company has overpaid RAW by $20,000 which is reflected in other current assets on the consolidated balance sheet. Once the $1,000,000 in other rebar machines are delivered, Rockstar will have a remaining obligation of $980,000 as of the end of the third quarter 2017. The obligations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 st Territory Joint Ventures During the second quarter of 2017, the Company entered into a term sheet for a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for the purchase of inventory from May to August 2017. Operations have commenced during the fourth quarter of 2017. The Company will own 55.3% of the joint venture and the investors will own 44.7% of the joint venture. Through September 30, 2017, the Company entered into a term sheet for the Joint Venture with a related party for $288,750 and five accredited investors for a total of $213,750. The Funds were used as a deposit to purchase inventory. As of September 30, 2017, the non-controlling interest amounted to $256,802. During the nine months ended June 30, 2017 the Company formed Basalt America Territory 2, LLC, which will have the exclusive rights to manage sales for Rhode Island. The Joint Venture will commence operations during the first quarter of 2018. The Company will own 50% of the Joint Venture. The remaining 50% is owned by a non-related party. There was no consideration paid by the unrelated party for its interest.</t>
  </si>
  <si>
    <t>Stockholders' Equity Note [Abstract]</t>
  </si>
  <si>
    <t>NOTE 12  STOCKHOLDERS DEFICIT Preferred Stock The Company is authorized to issue up to 5,000,000 shares of preferred stock, par value $0.001. The designations and attributes of the preferred stock are subject to the future determination by the Company's board of directors. The Company has not issued any preferred shares. Common Stock The Company is authorized to issue up to 1,000,000,000 shares of common stock, par value $0.001. Calendar Year 2016 On January 4, 2016, the Company issued 500,000 shares of common stock valued at $235,000 ($0.47 per share) in exchange for the extension of a November 6, 2015 business consulting and strategic planning agreement with Mayer and Associates. On June 10, 2016, the Company entered into a legal services consulting agreement, whereby consultant agrees to provide legal review of certain retail agreements for the Company on an as needed basis. The Company issued 100,000 shares of common stock valued at $50,000 ($0.50 per share) the fair market value on the date of issuance. The agreement was for a twelve-month term and included standard non-competition, non-solicitation and other covenants. On October 12, 2016 the Company issued 100,000 shares of common stock valued at $32,000 ($0.32 per share) the fair market value on the date of issuance to a consultant for services. The agreement was for a twelve-month term and included standard non-competition, non-solicitation and other covenants. As is relates to this agreement, as of September 30, 2017 and December 31, 2016, the Company had expensed $418,680 and $372,690 and has a prepaid expense of $1,490 and $47,480, respectively. Calendar Year 2017 On January 30, 2017, the Company granted 200,000 stock options with an exercise price of $.25 to a consultant. The options expire 7 years from the date of issuance. On February 2, 2017, the Company sold a total of 349,800 shares to an accredited investor for proceeds of $34,980 ($0.10 per share). On February 2, 2017, the Company sold a total of 250,000 shares to an accredited investor for proceeds of $25,000 ($0.10 per share). On February 16, 2017, the Company sold a total of 200,000 shares to two accredited investors for proceeds of $25,000 ($0.125 per share). On February 19, 2017, the Company sold a total of 322,857 shares to an accredited investor for proceeds of $56,500 ($0.175 per share). On February 21, 2017, the Company entered into and completed a membership interest purchase agreement to acquire 100.0% of the membership interests of Rockstar. Rockstar was organized under the laws of the State of Florida in November 2016. Rockstar leverages its licensed intellectual property, technology and processes to produce Basalt Fiber Reinforced Polymer products that are used as replacements for steel products that reinforce concrete such as rebar. Our Chairman and CEO, Edward A. Cespedes and our Director and largest individual shareholder, Vincent L. Celentano, are the Managing Members of Rockstar. In consideration of the acquisition of all of the issued and outstanding membership interests of Rockstar, the Company issued an aggregate of 95,500,000 restricted shares of its common stock to the members of Rockstar. For accounting purposes the transaction is recorded at historical cost in accordance with ASU 805-50-25-2 as this is considered an acquisition of entities under common control as the board of directors of the Company and of Rockstar are the same and control the activities of the respective companies. As part of this agreement Rockstar entered into a letter agreement with Raw Materials Corp and RAW. On March 7, 2017, the Company sold a total of 300,000 shares to an accredited investor for proceeds of $60,000 ($0.20 per share). On March 17, 2017, the Company sold a total of 39,920 shares to an accredited investor for proceeds of $9,980 ($0.25 per share). On March 17, 2017, the Company sold a total of 800,000 shares to an accredited investor for proceeds of $200,000 ($0.25 per share). On March 17, 2017, the Company sold a total of 60,000 shares to an accredited investor for proceeds of $15,000 ($0.25 per share). On March 17, 2017, the Company sold a total of 60,000 shares to an accredited investor for proceeds of $15,000 ($0.25 per share). On March 17, 2017, the Company sold a total of 60,000 shares to an accredited investor for proceeds of $15,000 ($0.25 per share). On March 19, 2017, the Company sold a total of 400,000 shares to an accredited investor for proceeds of $100,000 ($0.25 per share). On March 24, 2017, the Company sold a total of 40,000 shares to an accredited investor for proceeds of $10,000 ($0.25 per share). On March 29, 2017, the Company sold a total of 100,000 shares to an accredited investor for proceeds of $25,000 ($0.25 per share). On April 4, 2017, a consultant exercised previously issued stock options of 167,181 with an exercise price of $.10 for $16,718. On April 5, 2017, the Company sold a total of 52,000 shares to an accredited investor for proceeds of $13,000 ($0.25 per share). On April 5, 2017, the Company issued 250,000 shares of common stock to a newly appointed Director. The Company valued the shares at $62,500, the value of the common stock on the date of the agreement. On April 5, 2017, the Company sold a total of 400,000 shares to an accredited investor for proceeds of $100,000 ($0.25 per share). On April 5, 2017, the Company sold a total of 400,000 shares to an accredited investor for proceeds of $100,000 ($0.25 per share). On May 4, 2017, the Company sold a total of 170,000 shares to a Related Party for proceeds $42,500 ($0.25 per share). On June 7, 2017, the Company entered into a consultant agreement with a consultant to provide services related to the concrete and rebar industries. Upon entering into the agreement, the Company issued the consultant 500,000 restricted common shares and agreed to issue additional 500,000 restricted common share increments quarterly on October 1, 2017, January 1, 2018, and April 1, 2018. The term of the agreement is for a period of 3 years. The Company may terminate the agreement after the end of any quarter with 30 days notice. The Company recorded an expense of $9,471 for the shares vested during the period. On June 7, 2017, the Company entered into a consultant agreement with a consultant to provide services related to the concrete and rebar industries. Upon entering into the agreement, the Company issued the consultant 250,000 restricted common shares and agreed to issue additional 250,000 restricted common share increments quarterly on October 1, 2017, January 1, 2018, and April 1, 2018. The term of the agreement is for a period of 3 years. The Company may terminate the agreement after the end of any quarter with 30 days notice. The Company recorded an expense of $4,735 for the shares vested during the period. On June 12, 2017, the Company sold a total of 15,000 shares to an accredited investor for proceeds of $3,750 ($0.25 per share). On June 12, 2017, the Company sold a total of 10,000 shares to an accredited investor for proceeds of $2,500 ($0.25 per share). On June 12, 2017, the Company sold a total of 10,000 shares to an accredited investor for proceeds of $2,500 ($0.25 per share). On June 20,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June 27, 2017, the Company sold a total of 60,000 shares to an accredited investor for proceeds of $15,000 ($0.25 per share). In addition, the investor received five-year warrants to acquire 30,000 shares for a strike price of $0.40 and three-year warrants to acquire 30,000 shares for a strike price of $0.60 per share On June 29,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June 29, 2017, a related party converted $368,366 of convertible notes issued from 2014 to 2016 to 2,248,620 restricted common shares. The dollar amount included $323,048 of principal and $45,318 of accrued interest. On June 30, 2017, the Company sold a total of 1,000,000 shares to an accredited investor for proceeds of $250,000 ($0.25 per share). In addition, the investor received five-year warrants to acquire 500,000 shares for a strike price of $0.40 and three-year warrants to acquire 50,000 shares for a strike price of $0.60 per share. On June 30, 2017, the Company sold a total of 215,000 shares to a Related Party for proceeds of $53,750 ($0.25 per share). On July 1, 2017, the Company entered into a consultant agreement with a consultant to provide services related to the concrete and rebar industries. Upon entering into the agreement, the Company issued the consultant 500,000 restricted common shares and agreed to issue additional 500,000 restricted common share increments quarterly on October 1, 2017, January 1, 2018, and April 1, 2018. The term of the agreement is for a period of 3 years. The Company may terminate the agreement after the end of any quarter with 30 days notice. On July 18, 2017, the Company sold a total of 75,000 shares to an accredited investor for proceeds of $18,750 ($0.25 per share). On July 24, 2017, the Company entered into a consultant agreement with a consultant to provide sales development services. Upon entering into the agreement, the Company issued the consultant 100,000 restricted common shares valued at $29,070 ($0.2907.per share). The term of the agreement is for a period of 12 months. On August 11, 2017, the Company sold a total of 125,000 shares to an accredited investor for proceeds of $25,000 ($0.20 per share). On August 14, 2017, the Company sold a total of 100,000 shares to an accredited investor for proceeds of $25,000 ($0.25 per share). In addition, the investor received five-year warrants to acquire 100,000 shares for a strike price of $0.40. On August 18, 2017, the Company sold a total of 150,000 shares to an accredited investor for proceeds of $37,500 ($0.25 per share). On September 20,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September 22, 2017, the Company issued a total of 200,000 shares in conjunction with an extension of a $300,000 principal amount Convertible 7% per annum Note (Note) with an original maturity date of September 22, 2017. The maturity date was extended to April 22, 2018. The interest rate on the Note was increased to 10% per annum. The shares were valued at $72,000 ($0.38 per share) at time of issuance. In accordance with ASC 470-50 Debt Modifications and Extinguishments On September 27, 2017, the Company sold a total of 120,000 shares to accredited investors for proceeds of $30,000 ($0.25 per share). In addition, the investor received five-year warrants to acquire 60,000 shares for a strike price of $0.40 and three-year warrants to acquire 60,000 shares for a strike price of $0.60 per share.</t>
  </si>
  <si>
    <t>OPTIONS AND WARRANTS</t>
  </si>
  <si>
    <t>Disclosure of Compensation Related Costs, Share-based Payments [Abstract]</t>
  </si>
  <si>
    <t>NOTE 13  OPTIONS AND WARRANTS Stock Options: The following tables summarize all options and warrant grants to consultants for the nine months ended September 30, 2017 and the related changes during these periods are presented below. Number of Options Weighted Average Exercise Price Aggregate Intrinsic Value Balance at December 31, 2016 4,207,181 $ 0.49 $  Granted 200,000 0.25 20,000 Exercised (167,181 ) (0.10 )  Expired    Balance at September 30, 2017 4,240,000 $ 0.54 $ 20,000 On April 16, 2014, the Company granted options to purchase 167,181 shares of its common stock to consultants at an exercise price of $.10 per share. The options vest immediately. The options expire on April 16, 2017. The options were valued using the Black Scholes Option Pricing Model with the following assumptions: dividend yield of 0%, annual volatility of 105%, risk free interest rate of .87%, an expected life of 3 years. On April 4, 2017, a consultant exercised stock options of 167,181 with an exercise price of $.10 for $16,718. During the six months ended June 30, 2017 the consultant exercised the stock options. On February 25, 2016, Mr. Vincent L. Celentano was appointed to the Board of Directors of the Company. In conjunction with his appointment, the Company issued Mr. Celentano an option to acquire 1,000,000 shares of the Companys common stock. The option was fully vested at issuance and has a strike price of $0.51 per share and expires February 25, 2023. In addition, the Company appointed Edward A. Cespedes to be its Chairman of the Board of Directors. In conjunction with his appointment, Edward A. Cespedes was issued an option to acquire 1,000,000 shares of the Companys common stock. The option was fully vested at issuance and has a strike price of $0.51 per share and expires February 29, 2023. The options were valued using the Black Scholes Option Pricing Model, with the following assumptions: dividend yield at 0%, annual volatility of 153%, risk free interest rates of .78% based on expected life of 2 years. On February 25, 2016, the Company issued two consultants options to acquire 1,000,000 shares of the Companys common stock each. The options were fully vested at issuance and have a strike price of $0.51 per share and expire February 25, 2023. In addition, based on consulting agreements, consultants may be entitled to additional compensation based on net income or net sales criteria. The option was fully vested at issuance and has a strike price of $0.51 per share and expires February 29, 2023. The options were valued using the Black Scholes Option Pricing Model, with the following assumptions: dividend yield at 0%, annual volatility of 153%, risk free interest rates of .78% based on expected life of 2 years. On February 29, 2016, the Company issued stock options to acquire a total of 40,000 shares of the Companys common stock to three employees. The options have a strike price of $0.51 per share and expire on March 1, 2021. The options vest 25% per year over 4 years beginning on March 1, 2017. The options were valued using the Black Scholes Option Pricing Model, with the following assumptions: dividend yield at 0%, annual volatility of 153%, risk free interest rates of .78% based on expected life of 2 years. On January 30, 2017, the Company issued stock options to acquire a total of 200,000 shares of the Companys common stock to three employees. The options have a strike price of $0.25 per share and expire on January 30, 2024. The options were valued using the Black Scholes Option Pricing Model, with the following assumptions: dividend yield at 0%, annual volatility of 188%, risk free interest rates of 1.19% based on expected life of 2 years. During the nine months ended September 30, 2017 and 2016 total stock option expense amounted to $1,056 and $1,135,640, respectively. Stock Warrants: Number of Options Weighted Average Exercise Price Balance at December 31, 2016  $ Granted 1,460,000 0.49 Exercised   Expired   Balance at September 30, 2017 1,460,000 $0.49 On June 20,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June 27, 2017, the Company sold a total of 60,000 shares to an accredited investor for proceeds of $15,000 ($0.25 per share). In addition, the investor received five-year warrants to acquire 30,000 shares for a strike price of $0.40 and three-year warrants to acquire 30,000 shares for a strike price of $0.60 per share. On June 29,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June 30, 2017, the Company sold a total of 1,000,000 shares to an accredited investor for proceeds of $250,000 ($0.25 per share). In addition, the investor received five-year warrants to acquire 500,000 shares for a strike price of $0.40 and three-year warrants to acquire 500,000 shares for a strike price of $0.60 per share. On August 14, 2017, the Company sold a total of 100,000 shares to an accredited investor for proceeds of $25,000 ($0.25 per share). In addition, the investor received five-year warrants to acquire 100,000 shares for a strike price of $0.40 per share. On September 20, 2017, the Company sold a total of 100,000 shares to accredited investors for proceeds of $25,000 ($0.25 per share). In addition, the investor received five-year warrants to acquire 50,000 shares for a strike price of $0.40 and three-year warrants to acquire 50,000 shares for a strike price of $0.60 per share. On September 27, 2017, the Company sold a total of 120,000 shares to accredited investors for proceeds of $30,000 ($0.25 per share). In addition, the investor received five-year warrants to acquire 60,000 shares for a strike price of $0.40 and three-year warrants to acquire 60,000 shares for a strike price of $0.60 per share. As of September 30, 2017 and December 31, 2016 there are 5,700,000 and 4,167,181, respectively of options and warrants that are vested.</t>
  </si>
  <si>
    <t>RELATED PARTIES</t>
  </si>
  <si>
    <t>Related Party Transactions [Abstract]</t>
  </si>
  <si>
    <t xml:space="preserve">NOTE 14  RELATED PARTIES On August 15, 2011, the Company entered into an employment agreement with its Chief Executive Officer. The agreement is for a period of one year and automatically extends for one day each day until either party notifies the other not to further extend the employment period, provides for an annual base salary totaling $250,000 and annual bonuses based on pre-tax operating income, as defined, for an annual minimum of $50,000 in total. On July 18, 2014, the Companys Chief Executive Officer forgave $326,727 of accrued payroll and amended his employment agreement to reduce his base salary by 30% and eliminated his guaranteed bonus of $50,000 per year. For the nine months ended September 30, 2017 and 2016 recorded a salary expense of $131,250 and $131,250, respectively. Accrued compensation at September 30, 2017 and December 31, 2016 was $459,172 and $463,760, respectively (See Note 11). On August 9, 2017, the Company was issued a $200,000 Secured Promissory Note and General Collateral Assignment and Security Agreement (the Note) with CAM Group of Florida (Lender) in the amount of $200,000 with a due date of November 9, 2017. The Lender is affiliated with one of the Companys directors. The Note bears interest at a rate of 10% per annum and is secured by all accounts, equipment, general intangibles, inventory and other collateral of the Company. As of September 30, 2017 and December 31, 2016, the Companys Chief Executive Officer was owed $70,973 and $56,635 for amounts he paid on behalf of the Company. See Note 5 for Convertible Notes Payable Related Party, </t>
  </si>
  <si>
    <t>SEGMENTS</t>
  </si>
  <si>
    <t>Segment Reporting [Abstract]</t>
  </si>
  <si>
    <t>NOTE 15  SEGMENTS The Company follows the provisions of ASC 280-10  Disclosures about Segments of an Enterprise and Related Information Three Months Ended Nine Months Ended September 30, September 30, 2017 2016 2017 2016 Revenues: Rebar sales, net $  $  $  $  Product sales clothing, net  77,532 25,618 101,764 Product sales bicycles  62,754 12,291 229,818 Total revenues $  $ 140,286 $ 37,909 $ 331,582 Cost of goods sold: Rebar $  $  $  $  Clothing (746 ) 76,482 15,683 76,482 Bicycles  37,088 23,980 131,668 Total cost of goods sold $ (746 ) $ 113,570 $ 39,663 $ 208,150 Gross Profit (Loss): Rebar $  $  $  $  Clothing 746 1,050 9,935 25,282 Bicycles  25,666 (11,689 ) 98,150 Total Gross Profit (Loss) $ 746 $ 26,716 $ (1,754 ) $ 123,432 Segment Depreciation: Rebar $  $  $  $  Clothing     Bicycles 149 16,219 16,517 48,911 Total Segment Depreciation $ 149 $ 16,219 $ 16,517 $ 48,911 September 30, 2017 2016 Segment intangible assets: Rebar $ 459,863 $  Clothing   Bicycles   Total Intangible Assets $ 459,863 $  Segment assets: Rebar $ 1,534,000 $  Clothing   Bicycles 1,949 294,585 Total Segment Assets $ 1,543,286 $ 294,585 We currently only track certain assets at the segment level. As of September 30, 2017 and December 31, 2016, the Company had inventory of bicycles and clothing of $0 and $11,916, respectively. The Company had inventory of rebar in the amount of $400,000 and $0, respectively.</t>
  </si>
  <si>
    <t>CONCENTRATIONS</t>
  </si>
  <si>
    <t>Risks and Uncertainties [Abstract]</t>
  </si>
  <si>
    <t xml:space="preserve">NOTE 16  CONCENTRATIONS For the nine months ended September 30, 2016, one customer amounted to 27% of the product sales and one vendor accounted for 12% of cost of goods sold were acquired from an affiliate entity and an outside vendor accounted for 28%. For the nine months ended September 30, 2017 one customer amounted to 68% of product sales and one vendor amounted to 100% of cost of goods sold of clothing. </t>
  </si>
  <si>
    <t>SUBSEQUENT EVENTS</t>
  </si>
  <si>
    <t>Subsequent Events [Abstract]</t>
  </si>
  <si>
    <t xml:space="preserve">NOTE 17  SUBSEQUENT EVENTS On October 17, 2017, the Company sold a total of 25,000 shares to an accredited investor for proceeds of $6,250 ($0.25 per share). On October 17, 2017, the Company granted options to purchase 1,250,000 shares at a strike price of $0.25 per share to three members of its Board of Directors. The options were immediately vested upon issuance and expire on October 17, 2022. On October 17, 2017, the Company granted option to purchase 60,000 shares at a strike price of $0.25 per share to 3 employees. Twenty-five percent of the options were immediately vested at the time of issuance with the remainder having a vesting schedule of twenty-five percent per annum on each of October 17, 2018, October 17, 2019, and October 17, 2020. The options expire on October 17, 2022. On October 17, 2017, the Company granted an option to purchase 50,000 shares at a strike price of $0.25 per share to a consultant. Twenty-five percent of the options were immediately vested at the time of issuance with the remainder having a vesting schedule of twenty-five percent per annum on each of October 17, 2018, October 17, 2019, and October 17, 2020. The options expire on October 17, 2022. On October 17, 2017, the Company issued a five-year warrant to acquire 500,000 common shares for a strike price of $0.40 per share to a consultant. On October 17, 2017, the Company issued a five-year warrant to acquire 500,000 common shares for a strike price of $0.40 per share to a consultant. On October 26, 2017, the Company sold a total of 400,000 shares to an accredited investor for proceeds of $100,000 ($0.25 per share). In addition, the investor received five-year warrants to acquire 400,000 shares for a strike price of $0.25 per share. On October 30, 2017, the Company sold a total of 10,000 shares to an accredited investor for proceeds of $2,500 ($0.25 per share). In addition, the investor received five-year warrants to acquire 5,000 shares for a strike price of $0.40 and three-year warrants to acquire 5,000 shares for a strike price of $0.60 per share. On November 1, 2017, the Company sold a total of 40,000 shares to an accredited investor for proceeds of $10,000 ($0.25 per share). In addition, the investor received five-year warrants to acquire 20,000 shares for a strike price of $0.40 and three-year warrants to acquire 20,000 shares for a strike price of $0.60 per share. On November 3, 2017, the Company sold a total of 400,000 shares to a related party for proceeds of $100,000 ($0.25 per share). In addition, the investor received five-year warrants to acquire 200,000 shares for a strike price of $0.40 and three-year warrants to acquire 200,000 shares for a strike price of $0.60 per share. On November 7, 2017, the Company entered into a consultant agreement with 5 consultants to provide sales development, marketing and engineering services. Upon entering into the agreement, the Company issued the consultants 380,000 restricted common shares valued at $121,600 ($0.32.per share). The term of the agreement is for a period of 12 months. On November 14, 2017, the Company sold a total of 1,520,000 shares to a related party for proceeds of $380,000 ($0.25 per share). In addition, the investor received five-year warrants to acquire 760,000 shares for a strike price of $0.40 and three-year warrants to acquire 760,000 shares for a strike price of $0.60 per share. On November 16, 2017, the Company issued 1,250,000 shares in conjunction with 3 previously disclosed consulting agreements. On November 21, 2017, the Company sold a total of 120,000 shares to an accredited investor for proceeds of $30,000 ($0.25 per share). In addition, the investor received five-year warrants to acquire 60,000 shares for a strike price of $0.40 and three-year warrants to acquire 60,000 shares for a strike price of $0.60 per share. On November 27, 2017, the Company was granted an extension for a Secured Promissory Note and General Collateral Assignment and Security Agreement with a lender in the amount of $200,000 that was originally issued on August 9, 2017 and was due on November 9, 2017. The Company was granted an extension by the third-party lender to December 31, 2017. The Note bears interest at a rate of 10% per annum and is secured by all accounts, equipment, general intangibles, inventory and other collateral of the Company. The Note was extended with no penalty and all original terms remain in place. On December 31, 2017, the lender granted the Company another extension to February 28, 2018. The Note was extended with no penalty and all original terms remain in place. On March 19, 2018, the Company amended a Secured Promissory Note and General Collateral Assignment and Security Agreement (the Note) with a lender in the amount of $200,000 that was originally issued on August 9, 2017 and was extended to February 28, 2018. The Note was amended to be a demand note. The Note is now due on demand from the Lender. The Lender agreed to amend the Note with no penalty and all original terms remain in place. On November 28,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November 30, 2017, the Company sold a total of 40,000 shares to an accredited investor for proceeds of $10,000 ($0.25 per share). In addition, the investor received five-year warrants to acquire 20,000 shares for a strike price of $0.40 and three-year warrants to acquire 20,000 shares for a strike price of $0.60 per share. On December 4, 2017, the Company sold a total of 20,000 shares to an accredited investor for proceeds of $5,000 ($0.25 per share). In addition, the investor received five-year warrants to acquire 10,000 shares for a strike price of $0.40 and three-year warrants to acquire 10,000 shares for a strike price of $0.60 per share. On December 5,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December 11, 2017, Rockstar entered into a promissory note with E Pay Funding in the amount of $30,000. The promissory note bears interest of 10% per annum and matures on March 11, 2018. Rockstar may prepay the note in part or in full without penalty. On February 16, 2018, the Company fully repaid this note and $690 of accrued interest. On December 16, 2017, the Company sold a total of 20,000 shares to an accredited investor for proceeds of $5,000 ($0.25 per share). In addition, the investor received five-year warrants to acquire 10,000 shares for a strike price of $0.40 and three-year warrants to acquire 10,000 shares for a strike price of $0.60 per share. On December 16, 2017, the Company sold a total of 80,000 shares to an accredited investor for proceeds of $20,000 ($0.25 per share). In addition, the investor received five-year warrants to acquire 40,000 shares for a strike price of $0.40 and three-year warrants to acquire 40,000 shares for a strike price of $0.60 per share. On December 16,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December 16, 2017,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December 21, 2017, the Company sold a total of 20,000 shares to an accredited investor for proceeds of $5,000 ($0.25 per share). In addition, the investor received five-year warrants to acquire 10,000 shares for a strike price of $0.40 and three-year warrants to acquire 10,000 shares for a strike price of $0.60 per share. On December 26, 2017, the Company issued 500,000 shares for consulting services valued at $125,000 (($0.25 per share). On January 10, 2018, the Company sold a total of 333,333 shares to an accredited investor for proceeds of $100,000 ($0.30 per share). On January 9, 2018,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January 9, 2018, the Company sold a total of 100,000 shares to an accredited investor for proceeds of $25,000 ($0.25 per share). In addition, the investor received five-year warrants to acquire 50,000 shares for a strike price of $0.40 and three-year warrants to acquire 50,000 shares for a strike price of $0.60 per share. On January 11, 2018, the Company sold a total of 125,000 shares to an accredited investor for proceeds of $31,250 ($0.25 per share). In addition, the investor received five-year warrants to acquire 62,500 shares for a strike price of $0.40 and three-year warrants to acquire 62,500 shares for a strike price of $0.60 per share. On January 31, 2018, the Company sold a total of 46,633 shares to an accredited investor for proceeds of $13,990 ($0.30 per share). On February 2, 2018, the Company sold a total of 200,000 shares to an accredited investor for proceeds of $50,000 ($0.25 per share). In addition, the investor received five-year warrants to acquire 200,000 shares for a strike price of $0.50 per share. On February 9, 2018, the Company sold a total of 200,000 shares to an accredited investor for proceeds of $50,000 ($0.25 per share). In addition, the investor received five-year warrants to acquire 200,000 shares for a strike price of $0.50 per share. On February 15, 2018, the Company sold a total of 400,000 shares to an accredited investor for proceeds of $100,000 ($0.25 per share). In addition, the investor received five-year warrants to acquire 200,000 shares for a strike price of $0.40 and five-year warrants to acquire 200,000 shares for a strike price of $0.60 per share. On March 19, 2018, the Company sold a total of 400,000 shares to an accredited investor for proceeds of $100,000 ($0.25 per share). In addition, the investor received five-year warrants to acquire 200,000 shares for a strike price of $0.40 and five-year warrants to acquire 200,000 shares for a strike price of $0.60 per share. On March 19, 2018, the Company amended a Secured Promissory Note and General Collateral Assignment and Security Agreement (the Note) with a lender in the amount of $200,000 that was originally issued on August 9, 2017 and was extended to February 28, 2018. The Note was amended to be a demand note. The Note is now due on demand from the Lender. The Lender agreed to amend the Note with no penalty and all original terms remain in place. On March 19, 2018, the Company approved a plan to discontinue any and all operations related to its prior electric bicycle and apparel businesses. Operations related to the electric bicycle and apparel businesses were managed through the Companys HLM Paymeon, Inc. subsidiary. The Company will take steps to close the subsidiary. The closing will have no effect on the Companys continuing operations related to its Basalt America business. The Company expects to record the operations of HLM Paymeon, Inc. as a discontinued operation effective with its quarterly report for March 31, 2018. On March 19, 2018, the Company entered into a Demand Revolving Credit Line (Credit Line) with EAC Management, LLC (Lender), an entity owned by its Chairman and CEO. Under the Credit Line, the Company may borrow up to $100,000 at a simple interest rate of 5% per annum for its operating needs. There are no minimum borrowing requirements, the Company may revolve the credit as often as it likes, and either party may terminate the Credit Line at any time. All amounts outstanding under the Credit Line are due on demand from the Lender. On March 19, 2018, our Chairman and CEO agreed to forgive $200,000 of accrued payroll due and payable to him. Our Chairman and CEO received no compensation of any kind in return for the forgiveness. On March 28, 2017, the Company borrowed $50,000 under the Demand Revolving Credit Line from EAC Management, LLC. On March 28, 2017, the Company sold a total of 333,333 shares to an accredited investor for proceeds of $50,000 ($0.15 per share). On March 28, 2017, the Company sold a total of 133,333 shares to an accredited investor for proceeds of $30,000 ($0.15 per share). On April 4, 2018, the Company entered into four extension agreements for its four convertible notes payable due to a related party with a net principal balance of $290,273, which is net of offsets. These notes were extended through December 31, 2018. These notes were previously extended on August 7, 2017 when the note holder agreed to extend the note through March 31, 2018. On April 4, 2018 the note holder agreed to extend the note through December 31, 2018. See Note 5 </t>
  </si>
  <si>
    <t>SUMMARY OF SIGNIFICANT ACCOUNTING POLICIES (Policies)</t>
  </si>
  <si>
    <t>(A) Cash The Company considers all highly liquid temporary cash instruments with a maturity of three months or less to be cash equivalents. The Company has no cash equivalents as of September 30, 2017.</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inventory allowances, valuation of accounts receivable allowance, valuation of deferred tax asset, stock-based compensation and any beneficial conversion features on convertible debt.</t>
  </si>
  <si>
    <t>Fair Value Measurements and Fair Value of Financial Instruments</t>
  </si>
  <si>
    <t>(C) Fair Value Measurements and Fair Value of Financial Instruments The Company adopted Financial Accounting Standard Boar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Accounts Receivable</t>
  </si>
  <si>
    <t>(D)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September 30, 2017 and December 31, 2016 the Company has no accounts receivable and therefore the Company has not recorded an allowance for bad debts.</t>
  </si>
  <si>
    <t>Inventories</t>
  </si>
  <si>
    <t>(E) Inventories The Companys inventories consist entirely of purchased finished goods. Inventories are stated at lower of cost or market. Cost is determined on the first-in, first-out basis. As of September 30, 2017 and December 31, 2016 the Company has not recorded an allowance for the valuation of the inventory or inventory obsolescence.</t>
  </si>
  <si>
    <t>Fixed assets</t>
  </si>
  <si>
    <t>(F) Fixed assets Fixed assets consist of computer equipment, leasehold improvements and website costs which are capitalized at cost, net of accumulated depreciation. Depreciation is calculated by using the straight-line method over the estimated useful lives of the assets, which is three or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Website costs 5 Years Computer equipment 3 Years Fixed assets consist of the following: September 30, December 31, 2016 Computer equipment $ 13,605 $ 6,724 Leasehold improvements  300,000 Website development 24,775 24,775 Total 38,380 331,499 Accumulated depreciation (29,550 ) (104,102 ) Balance $ 8,830 $ 227,397 During the nine months ended September 30, 2017 the Company identified leasehold improvements that were impaired in the amount of $300,000. The Company recognized a loss on the impairment of $221,328. Depreciation expense for the nine months ended September 30, 2017 and 2016 was $16,517 and $48,911, respectively. On October 22, 2015, the Company issued an unsecured promissory note in the principal amount of $300,000 to PDQ Auctions, LLC for leasehold improvements of the facilities subleased from PDQ Auctions, LLC. The note bears interest at an annual rate of 7% and is payable on or before October 22, 2017, unless the note i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then the holder shall be entitled to request an increase in the interest rate payable on the note to an amount equal to the rate being paid on the new or additional notes.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to April 22, 2018. The interest rate on the PDQ Auctions Note was also increased to 10% per annum. In accordance with ASC 470-50 Debt Modifications and Extinguishments</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venue Recognition</t>
  </si>
  <si>
    <t>(H)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In March 2016, the FASB issued ASU No. 2016-08, Revenue from Contracts with Customers (Topic 606): Principal versus Agent Considerations (Reporting Revenue Gross versus Net). This ASU clarifies the implementation guidance on principal versus agent considerations. The guidance includes indicators to assist an entity in determining whether it controls a specified good or service before it is transferred to the customers. The Company has determined that the impact the new revenue recognition guidance will have very little impact on the current revenue model anticipated with the sales for its rebar through the Rockstar subsidiary. The Company does not anticipate any further sales of any of its other merchandise as the HLM Paymeon subsidiary will be discontinued as of March 18, 2018. Amounts billed to customers in sales transactions related to shipping and handling, represent revenues earned for the goods provided and are included in net sales. Costs of shipping and handling are included in cost of products sold.</t>
  </si>
  <si>
    <t>Loss Per Share</t>
  </si>
  <si>
    <t>(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4,240,000 and 1,460,000 shares issuable upon the exercise of options and warrants and 2,127,070 shares issuable upon conversion of convertible notes payable that were not included in the computation of dilutive loss per share because their inclusion is anti-dilutive for the three and nine months ended September 30, 2017.</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ost of Sales</t>
  </si>
  <si>
    <t>(K) Cost of Sales Components of cost of sales include product costs and shipping costs to customers.</t>
  </si>
  <si>
    <t>Shipping and Handling Costs</t>
  </si>
  <si>
    <t>(L) Shipping and Handling Costs The Company includes shipping and handling fees billed to customers as revenue and shipping and handling costs to customers as cost of revenue.</t>
  </si>
  <si>
    <t>Reclassification</t>
  </si>
  <si>
    <t>(M) Reclassification Certain amounts from prior periods have been reclassified to conform to the current period presentation.</t>
  </si>
  <si>
    <t>Segment Information</t>
  </si>
  <si>
    <t>(N) Segment Information In accordance with the provisions of ASC 280-10,  Disclosures about Segments of an Enterprise and Related Information · We sell electric bicycles and related products · We develop, market, manage and monetize apparel lifestyle brands and products on an opportunistic basis · We manufacture, market and sell concrete reinforcement products made from basalt fiber through our recent acquisition of Rockstar With respect to Rockstar, the Company executed a membership interest purchase agreement to acquire 100% of the membership interests of Rockstar. Rockstar was organized under the laws of the State of Florida in November 2016. Rockstar leverages its licensed intellectual property, technology and processes to produce Basalt Fiber Reinforced Polymer products that are used as replacements for steel products that reinforce concrete such as rebar. Basalt America Territory 1, LLC, will have the exclusive rights to manage sales for Dade, Broward and Monroe Counties in the State of Florida. Basalt America Territory 2, LLC, will have the exclusive rights to manage sales for Rhode Island.</t>
  </si>
  <si>
    <t>Income Taxes</t>
  </si>
  <si>
    <t>(O)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he Company anticipates its effective tax rate to be 28% to 30%, excluding the one-time impact of the TCJA for fiscal 2018 primarily due to the reduction in the federal tax rate. The Companys actual effective tax rate for fiscal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The Company does not anticipate any changes to its provision for income taxes for the tax bill that has gone into effect for fiscal years ending in 2018. September 30, December 31, Expected income tax (benefit) expense at the statutory rate of 37.63% $ (570,260 ) $ (1,391,352 ) Tax effect of expenses that are not deductible for income tax purposes (net of other amounts deductible for tax purposes) 138,057 906,433 Change in valuation allowance 432,203 484,919 Provision for income taxes $  $  The components of deferred income taxes are as follows: September 30, December 31, Deferred income tax asset: $ 756,064 $ 756,064 Net operating loss carryforwards 2,560,756 2,124,553 Valuation allowance (3,316,820 ) (2,880,617 ) Deferred income taxes $  $  As of September 30, 2017, the Company has a net operating loss carry forward of approximately $5,600,000 available to offset future taxable income through 2037. This results in deferred tax assets of approximately $3,317,000 as of September 30, 2017. The valuation allowance at September 30, 2017 was approximately $3,317,000. The change in the valuation allowance for the nine months ended September 30, 2017 was an increase of approximately $436,000. Tax returns for the years ended December 31, 2016, 2015, 2014 and 2013 are subject to examination by the Internal Revenue Service. As a result of the Hyperlocal acquisition in 2011 and Rockstar in 2017 and the corresponding change in ownership, the Companys NOLs are subject to a Section 382 limitation.</t>
  </si>
  <si>
    <t>Noncontrolling Interests in Consolidated Financial Statements</t>
  </si>
  <si>
    <t>(P) Noncontrolling Interests in Consolidated Financial Statements Accounting guidance on non-controlling interests in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expense for income attributable to the non-controlling interests totaling $0 for the nine months ended September 30, 2017.</t>
  </si>
  <si>
    <t>SUMMARY OF SIGNIFICANT ACCOUNTING POLICIES (Tables)</t>
  </si>
  <si>
    <t>Schedule of Amortization Period</t>
  </si>
  <si>
    <t xml:space="preserve"> Depreciation/ Amortization Asset Category Period Website costs 5 Years Computer equipment 3 Years</t>
  </si>
  <si>
    <t>Schedule of Computer Equipment, Leasehold Improvements and Website Costs</t>
  </si>
  <si>
    <t>Fixed assets consist of the following: September 30, December 31, 2016 Computer equipment $ 13,605 $ 6,724 Leasehold improvements  300,000 Website development 24,775 24,775 Total 38,380 331,499 Accumulated depreciation (29,550 ) (104,102 ) Balance $ 8,830 $ 227,397</t>
  </si>
  <si>
    <t>Schedule of Income Tax Rate Reconciliation</t>
  </si>
  <si>
    <t xml:space="preserve">The Company does not anticipate any changes to its provision for income taxes for the tax bill that has gone into effect for fiscal years ending in 2018. September 30, December 31, Expected income tax (benefit) expense at the statutory rate of 37.63% $ (570,260 ) $ (1,391,352 ) Tax effect of expenses that are not deductible for income tax purposes (net of other amounts deductible for tax purposes) 138,057 906,433 Change in valuation allowance 432,203 484,919 Provision for income taxes $  $  </t>
  </si>
  <si>
    <t>Schedule of the Components of Deferred Income Taxes</t>
  </si>
  <si>
    <t xml:space="preserve">The components of deferred income taxes are as follows: September 30, December 31, Deferred income tax asset: $ 756,064 $ 756,064 Net operating loss carryforwards 2,560,756 2,124,553 Valuation allowance (3,316,820 ) (2,880,617 ) Deferred income taxes $  $  </t>
  </si>
  <si>
    <t>ACQUISITION OF ROCKSTAR (Tables)</t>
  </si>
  <si>
    <t>Consolidated Balance Sheet with Retrospective Adjustments from Business Acquisition</t>
  </si>
  <si>
    <t>Set forth below is the PayMeOn balance sheet as previously filed for the fiscal year ended December 31, 2016, the net effect of the acquisition and the net effect at December 31, 2016, after the acquisition. PayMeOn, Inc. As Previously Net effect of Net effect after Filed Acquisitions Acquisitions ASSETS CURRENT ASSETS Cash $ 10,341 $ 77,997 $ 88,338 Inventory 11,916  11,916 Prepaid expenses 48,362  48,362 Other current assets 1,194  1,194 TOTAL CURRENT ASSETS 71,813 77,997 149,810 LONG TERM ASSETS Licensing agreements, net  497,260 497,260 Fixed assets, net 227,397  227,397 Deposits 12,397  12,397 239,794 497,260 737,054 TOTAL ASSETS $ 311,607 $ 575,257 $ 886,864 LIABILITIES AND STOCKHOLDERS' DEFICIT CURRENT LIABILITIES Accounts Payable $ 333,938 $ 12,585 $ 346,523 Accounts Payable - related party  500,000 500,000 Due to related party 56,635  56,635 Customer deposits 34,634  34,634 Accrued expenses 1,058,446  1,058,446 Notes Payable 2,000  2,000 Purchase order financing 1,885  1,885 Purchase order financing - related party, net 4,000  4,000 Note payable  convertible 300,000  300,000 Notes Payable related party- convertible 600,414  600,414 TOTAL CURRENT LIABILITIES 2,391,952 512,585 2,904,537 NOTE PAYABLE  CONVERTIBLE    TOTAL LIABILITIES 2,391,952 512,585 2,904,537 STOCKHOLDERS DEFICIT Preferred stock, $0.001 par value, 5,000,000 shares authorized, none issued and outstanding, respectively    Common stock, $0.001 par value, 1,000,000,000 shares authorized, 17,180,422 and 97,680,422 shares issued and outstanding, respectively pre and post-acquisition 17,180 80,500 97,680 Additional paid in capital 9,666,562 508,274 10,174,836 Accumulated deficit (11,764,087 ) (526,102 ) (12,290,189 ) TOTAL STOCKHOLDERS' DEFICIT (2,080,345 ) 62,672 (2,017,673 ) TOTAL LIABILITIES AND STOCKHOLDERS' DEFICIT $ 311,607 $ 575,257 $ 886,864</t>
  </si>
  <si>
    <t>NOTES PAYABLE RELATED PARTY - CONVERTIBLE (Tables)</t>
  </si>
  <si>
    <t>Debt Disclosure [Abstract]</t>
  </si>
  <si>
    <t>Schedule of Convertible Notes Payable from Related Party</t>
  </si>
  <si>
    <t xml:space="preserve"> September 30, December 31, 2017 2016 Note Payable related party - convertible $0.345 per share (a) $ 165,500 $ 165,500 Note Payable related party - convertible $0.12 per share (b) 10,000 110,691 Note Payable related party - convertible $0.20 per share (c) 20,000 239,975 Note Payable related party - convertible $0.30 per share (d) 182,500 184,382 Total 378,000 700,548 Offset of loans (e) (87,727 ) (87,727 ) Debt Discount  (12,407 ) Total $ 290,273 $ 600,414  (a) The Company entered into two secured convertible promissory notes in the principal amount in total of $165,500 to a related party. The notes bear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June 30, 2017 and December 31, 2016 amounted to $52,213 and $46,499,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b) The Company entered into various unsecured convertible promissory note in the total principal amount of $110,691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nine months ended September 30, 2017 the holder of the notes agreed to convert $100,691 of notes and $20,432 of accrued interest into 1,009,358 shares of common stock. As of September 30, 2017 and December 31, 2016 the Company fully amortized the debt discount and accrued interest amounted to $2,219 and $18,496, respectively. (c) The Company entered into various unsecured convertible promissory note in the principal amount of $239,975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nine months ended September 30, 2017 the holder of the notes agreed to convert $219,975 of notes payable and accrued interest of $25,013 into 1,224,940 shares of common stock. As of September 30, 2017 and December 31, 2016 the Company fully amortized the debt discount and accrued interest amounted to $3,345 and $19,410, respectively. (d) The Company entered various unsecured convertible promissory notes in the principal amount of $182,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nine months ended September 30, 2017 the holder of the notes agreed to convert $1,882 of notes payable and accrued interest of $343 into 7,417 shares of common stock As of September 30, 2017 and December 31, 2016 the Company amortized $183,500 and $171,975 of the debt discount and recorded accrued interest of $36,972 and $24,510, respectively. (e)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COMMITMENTS AND CONTINGENCIES (Tables)</t>
  </si>
  <si>
    <t>Schedule of Future Minimum Rental Payments</t>
  </si>
  <si>
    <t>Future minimum lease commitments due for facilities leases under non-cancellable capital and operating leases at September 30, 2017 are as follows: 2017 $ 34,558 2018 142,343 2019 147,986 2020 37,353 Total minimum lease payments $ 362,240</t>
  </si>
  <si>
    <t>Schedule of Sales Commission Percentages</t>
  </si>
  <si>
    <t>In addition, RAW or its affiliates were entitled to sales commissions for any sales of products generated within Rockstars Licensed Territory according to the following commission schedule: RAW generated sales within the Licensed Territory RAW Commission Up to $1,000,000 5% $1,000,001 to $2,000,000 4% $2,000,001 to $3,000,000 3% $3,000,001 to $4,000,000 2% $4,000,001 + 1%</t>
  </si>
  <si>
    <t>Schedule of Remaining Obligations from Business Acquisition</t>
  </si>
  <si>
    <t>Once the $1,000,000 in other rebar machines are delivered, Rockstar will have a remaining obligation of $980,000. The obligations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 st</t>
  </si>
  <si>
    <t>OPTIONS AND WARRANTS (Tables)</t>
  </si>
  <si>
    <t>Stock Options [Member]</t>
  </si>
  <si>
    <t>Schedule of Stock Options and Warrants Activity</t>
  </si>
  <si>
    <t>The following tables summarize all options and warrant grants to consultants for the nine months ended September 30, 2017 and the related changes during these periods are presented below. Number of Options Weighted Average Exercise Price Aggregate Intrinsic Value Balance at December 31, 2016 4,207,181 $ 0.49 $  Granted 200,000 0.25 20,000 Exercised (167,181 ) (0.10 )  Expired    Balance at September 30, 2017 4,240,000 $ 0.54 $ 20,000</t>
  </si>
  <si>
    <t>Stock Warrants [Member]</t>
  </si>
  <si>
    <t>Stock Warrants: Number of Options Weighted Average Exercise Price Balance at December 31, 2016  $ Granted 1,460,000 0.49 Exercised   Expired   Balance at September 30, 2017 1,460,000 $0.49</t>
  </si>
  <si>
    <t>SEGMENTS (Tables)</t>
  </si>
  <si>
    <t>Schedule of Operating Segment Information</t>
  </si>
  <si>
    <t xml:space="preserve"> Three Months Ended Nine Months Ended September 30, September 30, 2017 2016 2017 2016 Revenues: Rebar sales, net $  $  $  $  Product sales clothing, net  77,532 25,618 101,764 Product sales bicycles  62,754 12,291 229,818 Total revenues $  $ 140,286 $ 37,909 $ 331,582 Cost of goods sold: Rebar $  $  $  $  Clothing (746 ) 76,482 15,683 76,482 Bicycles  37,088 23,980 131,668 Total cost of goods sold $ (746 ) $ 113,570 $ 39,663 $ 208,150 Gross Profit (Loss): Rebar $  $  $  $  Clothing 746 1,050 9,935 25,282 Bicycles  25,666 (11,689 ) 98,150 Total Gross Profit (Loss) $ 746 $ 26,716 $ (1,754 ) $ 123,432 Segment Depreciation: Rebar $  $  $  $  Clothing     Bicycles 149 16,219 16,517 48,911 Total Segment Depreciation $ 149 $ 16,219 $ 16,517 $ 48,911 September 30, 2017 2016 Segment intangible assets: Rebar $ 459,863 $  Clothing   Bicycles   Total Intangible Assets $ 459,863 $  Segment assets: Rebar $ 1,534,000 $  Clothing   Bicycles 1,949 294,585 Total Segment Assets $ 1,543,286 $ 294,585</t>
  </si>
  <si>
    <t>ORGANIZATION, NATURE OF BUSINESS AND GOING CONCERN (Details) - USD ($)</t>
  </si>
  <si>
    <t>1 Months Ended</t>
  </si>
  <si>
    <t>Feb. 21, 2017</t>
  </si>
  <si>
    <t>Mar. 31, 2011</t>
  </si>
  <si>
    <t>Jun. 30, 2017</t>
  </si>
  <si>
    <t>Number of shares issued for business acquisition</t>
  </si>
  <si>
    <t>Percentage of voting interests issued and outstanding</t>
  </si>
  <si>
    <t>50.10%</t>
  </si>
  <si>
    <t>Ownership percentage in an affiliate entity</t>
  </si>
  <si>
    <t>55.30%</t>
  </si>
  <si>
    <t>Working capital deficiency</t>
  </si>
  <si>
    <t>Net cash used in operations</t>
  </si>
  <si>
    <t>Accredited Investor [Member]</t>
  </si>
  <si>
    <t>44.70%</t>
  </si>
  <si>
    <t>Proceeds from joint venture</t>
  </si>
  <si>
    <t>Basalt America Territory 2, LLC [Member]</t>
  </si>
  <si>
    <t>50.00%</t>
  </si>
  <si>
    <t>Affiliates [Member]</t>
  </si>
  <si>
    <t>19.40%</t>
  </si>
  <si>
    <t>Rockstar Acquisitions, LLC ("Rockstar") [Member] | Restricted Stock [Member]</t>
  </si>
  <si>
    <t>Shares issued in acquisition</t>
  </si>
  <si>
    <t>SUMMARY OF SIGNIFICANT ACCOUNTING POLICIES (Narrative) (Details) - shares</t>
  </si>
  <si>
    <t>Convertible Debt Securities [Member]</t>
  </si>
  <si>
    <t>Antidilutive Securities Excluded from Computation of Earnings Per Share [Line Items]</t>
  </si>
  <si>
    <t>Shares issuable upon conversion of convertible notes payable</t>
  </si>
  <si>
    <t>Options and Warrants [Member]</t>
  </si>
  <si>
    <t>Antidilutive Securities Excluded from Computation of Earnings Per Share, Amount</t>
  </si>
  <si>
    <t>SUMMARY OF SIGNIFICANT ACCOUNTING POLICIES (Fixed assets) (Details) - USD ($)</t>
  </si>
  <si>
    <t>Sep. 22, 2017</t>
  </si>
  <si>
    <t>Oct. 22, 2015</t>
  </si>
  <si>
    <t>Property, Plant and Equipment [Line Items]</t>
  </si>
  <si>
    <t>Property and equipment, gross</t>
  </si>
  <si>
    <t>Accumulated depreciation</t>
  </si>
  <si>
    <t>Balance</t>
  </si>
  <si>
    <t>Impairment of leasehold</t>
  </si>
  <si>
    <t>Loss on impairment</t>
  </si>
  <si>
    <t>Common Stock [Member]</t>
  </si>
  <si>
    <t>Common Share issued</t>
  </si>
  <si>
    <t>Common stock value</t>
  </si>
  <si>
    <t>Common stock per share</t>
  </si>
  <si>
    <t>Increased interest rate</t>
  </si>
  <si>
    <t>10.00%</t>
  </si>
  <si>
    <t>Percentage of present value of remaining cash flow</t>
  </si>
  <si>
    <t>Discount rate</t>
  </si>
  <si>
    <t>7.00%</t>
  </si>
  <si>
    <t>Secured Promissory Note [Member]</t>
  </si>
  <si>
    <t>Unsecured promissory note</t>
  </si>
  <si>
    <t>Note bears interest rate</t>
  </si>
  <si>
    <t>Conversion price</t>
  </si>
  <si>
    <t>Additional promissory notes interest rate</t>
  </si>
  <si>
    <t>Website development [Member]</t>
  </si>
  <si>
    <t>Depreciation/ Amortization Period</t>
  </si>
  <si>
    <t>5 years</t>
  </si>
  <si>
    <t>Computer Equipment [Member]</t>
  </si>
  <si>
    <t>3 years</t>
  </si>
  <si>
    <t>Leasehold Improvements [Member]</t>
  </si>
  <si>
    <t>SUMMARY OF SIGNIFICANT ACCOUNTING POLICIES (Income Taxes Narrative) (Details) - USD ($)</t>
  </si>
  <si>
    <t>12 Months Ended</t>
  </si>
  <si>
    <t>Dec. 31, 2018</t>
  </si>
  <si>
    <t>Operating loss carryforwards</t>
  </si>
  <si>
    <t>Operating loss carryforward expiration date</t>
  </si>
  <si>
    <t>Dec. 31,
		2037</t>
  </si>
  <si>
    <t>Deferred tax asset gross</t>
  </si>
  <si>
    <t>Increase in valuation allowance</t>
  </si>
  <si>
    <t>Percentage of one-time re-measurement of deferred taxes</t>
  </si>
  <si>
    <t>21.00%</t>
  </si>
  <si>
    <t>Percentage of repatriation of untaxed foreign earnings</t>
  </si>
  <si>
    <t>15.50%</t>
  </si>
  <si>
    <t>Percentage of repatriation of untaxed foreign earnings on remaining balance</t>
  </si>
  <si>
    <t>8.00%</t>
  </si>
  <si>
    <t>Minimum [Member]</t>
  </si>
  <si>
    <t>Federal tax rate for corporations</t>
  </si>
  <si>
    <t>Minimum [Member] | Subsequent Event [Member]</t>
  </si>
  <si>
    <t>28.00%</t>
  </si>
  <si>
    <t>Maximum [Member]</t>
  </si>
  <si>
    <t>35.00%</t>
  </si>
  <si>
    <t>Maximum [Member] | Subsequent Event [Member]</t>
  </si>
  <si>
    <t>30.00%</t>
  </si>
  <si>
    <t>SUMMARY OF SIGNIFICANT ACCOUNTING POLICIES (Schedule of Income Tax Rate Reconciliation) (Details) - USD ($)</t>
  </si>
  <si>
    <t>Summary Of Significant Accounting Policies Schedule Of Income Tax Rate Reconciliation Details</t>
  </si>
  <si>
    <t>Expected income tax (benefit) expense at the statutory rate of 37.63%</t>
  </si>
  <si>
    <t>Tax effect of expenses that are not deductible for income tax purposes (net of other amounts deductible for tax purposes)</t>
  </si>
  <si>
    <t>Change in valuation allowance</t>
  </si>
  <si>
    <t>Provision for income taxes</t>
  </si>
  <si>
    <t>SUMMARY OF SIGNIFICANT ACCOUNTING POLICIES (Schedule of the Components of Deferred Income Taxes) (Details) - USD ($)</t>
  </si>
  <si>
    <t>Deferred income tax asset:</t>
  </si>
  <si>
    <t>Net operating loss carryforwards</t>
  </si>
  <si>
    <t>Valuation allowance</t>
  </si>
  <si>
    <t>Deferred income taxes</t>
  </si>
  <si>
    <t>ACQUISITION OF ROCKSTAR (Narrative) (Details) - Rockstar Acquisitions, LLC ("Rockstar") [Member] - Restricted Stock [Member] - shares</t>
  </si>
  <si>
    <t>Business Acquisition [Line Items]</t>
  </si>
  <si>
    <t>Membership units outstanding at time of acquisition</t>
  </si>
  <si>
    <t>ACQUISITION OF ROCKSTAR (Consolidated Balance Sheet with Retrospective Adjustments) (Details) - USD ($)</t>
  </si>
  <si>
    <t>Nov. 18, 2016</t>
  </si>
  <si>
    <t>Dec. 31, 2015</t>
  </si>
  <si>
    <t>Computer equipment, leasehold improvements and website costs, net</t>
  </si>
  <si>
    <t>Notes Payable related party- convertible</t>
  </si>
  <si>
    <t>Common stock, $0.001 par value, 1,000,000,000 shares authorized, 17,180,422 and 97,680,422 shares issued and outstanding, respectively pre and post acquisition</t>
  </si>
  <si>
    <t>Paymeon, Inc. As Previously Filed [Member]</t>
  </si>
  <si>
    <t>TOTAL LONG TERM ASSETS</t>
  </si>
  <si>
    <t>TOTAL LIABILITIES</t>
  </si>
  <si>
    <t>Net effect of after Acquisitions [Member]</t>
  </si>
  <si>
    <t>ACQUISITION OF ROCKSTAR (Consolidated Balance Sheet with Retrospective Adjustments) (Details) (Parenthetical) - $ / shares</t>
  </si>
  <si>
    <t>NOTES PAYABLE RELATED PARTY - CONVERTIBLE (Narrative) (Details) - USD ($)</t>
  </si>
  <si>
    <t>Feb. 06, 2015</t>
  </si>
  <si>
    <t>Jan. 20, 2015</t>
  </si>
  <si>
    <t>Dec. 31, 2014</t>
  </si>
  <si>
    <t>Debt Instrument [Line Items]</t>
  </si>
  <si>
    <t>Debt principal amount</t>
  </si>
  <si>
    <t>Accrued interest</t>
  </si>
  <si>
    <t>Investment Income, Interest</t>
  </si>
  <si>
    <t>Notes receivable - related party</t>
  </si>
  <si>
    <t>Accrued interest - related party</t>
  </si>
  <si>
    <t>Unsecured Promissory Note Receivable One [Member] | Affiliated Entity [Member]</t>
  </si>
  <si>
    <t>Principal amount</t>
  </si>
  <si>
    <t>Annual interest rate</t>
  </si>
  <si>
    <t>Maturity date</t>
  </si>
  <si>
    <t>Jan. 20,
		2018</t>
  </si>
  <si>
    <t>Quarterly interest payment</t>
  </si>
  <si>
    <t>Unsecured Promissory Note Receivable Two [Member] | Affiliated Entity [Member]</t>
  </si>
  <si>
    <t>Feb. 8,
		2018</t>
  </si>
  <si>
    <t>Note Payable related party - convertible @ $0.345 per share [Member] | Secured convertible promissory notes [Member]</t>
  </si>
  <si>
    <t>Interest rate</t>
  </si>
  <si>
    <t>Note Payable related party - convertible @ $0.12 per share [Member] | Unsecured convertible promissory notes [Member]</t>
  </si>
  <si>
    <t>Common stock</t>
  </si>
  <si>
    <t>Note Payable related party - convertible @ $0.20 per share [Member] | Unsecured convertible promissory notes [Member]</t>
  </si>
  <si>
    <t>Note Payable related party - convertible @ $0.30 per share [Member] | Unsecured convertible promissory notes [Member]</t>
  </si>
  <si>
    <t>NOTES PAYABLE RELATED PARTY - CONVERTIBLE (Schedule of Convertible Notes Payable) (Details) - USD ($)</t>
  </si>
  <si>
    <t>Total</t>
  </si>
  <si>
    <t>Offset of loans</t>
  </si>
  <si>
    <t>[1]</t>
  </si>
  <si>
    <t>Debt Discount</t>
  </si>
  <si>
    <t>Note Payable related party - convertible @ $0.345 per share [Member]</t>
  </si>
  <si>
    <t>[2]</t>
  </si>
  <si>
    <t>Note Payable related party - convertible @ $0.12 per share [Member]</t>
  </si>
  <si>
    <t>[3]</t>
  </si>
  <si>
    <t>Note Payable related party - convertible @ $0.20 per share [Member]</t>
  </si>
  <si>
    <t>[4]</t>
  </si>
  <si>
    <t>Note Payable related party - convertible @ $0.30 per share [Member]</t>
  </si>
  <si>
    <t>[5]</t>
  </si>
  <si>
    <t>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th each month following the end of the quarter until the maturity date. On February 6, 2015 the Company advanced an additional $9,761 to Prodeco Technologies, LLC under the same terms due on February 8, 2018. For the year ended December 31, 2015 the Company has $2,967 of interest income. During the year ended December 31, 2015 Prodeco Technologies, LLC, a related party, elected to accept the Note Receivable of $84,760 and accrued interest of $2,967 as payment against the notes payable - related party - convertible.</t>
  </si>
  <si>
    <t>The Company entered into two secured convertible promissory notes in the principal amount in total of $165,500 to a related party. The notes bear interest at an annual rate of 7% and is payable on or before 12 months from the date of issuance.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Accrued interest at June 30, 2017 and December 31, 2016 amounted to $52,213 and $46,499, respectively.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t>
  </si>
  <si>
    <t>The Company entered into various unsecured convertible promissory note in the total principal amount of $110,691 to a related party. The note bears interest at an annual rate of 7% and is payable on or before 12 months from the date of issuance.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nine months ended September 30, 2017 the holder of the notes agreed to convert $100,691 of notes and $20,432 of accrued interest into 1,009,358 shares of common stock. As of September 30, 2017 and December 31, 2016 the Company fully amortized the debt discount and accrued interest amounted to $2,219 and $18,496, respectively.</t>
  </si>
  <si>
    <t>The Company entered into various unsecured convertible promissory note in the principal amount of $239,975 to a related party. The note bears interest at an annual rate of 7% and is payable on or before 12 months from the date of issuance.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The Company recorded a debt discount of $217,700 for the fair value of the beneficial conversion feature. During the nine months ended September 30, 2017 the holder of the notes agreed to convert $219,975 of notes payable and accrued interest of $25,013 into 1,224,940 shares of common stock.  As of September 30, 2017 and December 31, 2016 the Company fully amortized the debt discount and accrued interest amounted to $3,345 and $19,410, respectively.</t>
  </si>
  <si>
    <t>The Company entered various unsecured convertible promissory notes in the principal amount of $182,500 to a related party. The note bears interest at an annual rate of 7% and is payable on or before 12 months from the date of issuance. In addition, the note may be converted at any time, at the option of the holder, into shares of the Company's common stock at a conversion price of $0.30 per share, subject to adjustment. On November 20, 2015, the note holder agreed to extend the note through April 30, 2016. On August 13, 2016 the note holder agreed to extend the note through April 30, 2017. On August 7, 2017 note holder agreed to extend the note through December 31, 2018. The Company recorded a debt discount of $183,500 for the fair value of the beneficial conversion feature. During the nine months ended September 30, 2017 the holder of the notes agreed to convert $1,882 of notes payable and accrued interest of $343  into 7,417 shares of common stock As of September 30, 2017 and December 31, 2016 the Company amortized $183,500 and $171,975 of the debt discount and recorded accrued interest of $36,972 and $24,510, respectively.</t>
  </si>
  <si>
    <t>NOTE PAYABLE - CONVERTIBLE (Details) - USD ($)</t>
  </si>
  <si>
    <t>NOTES PAYABLE (Details) - USD ($)</t>
  </si>
  <si>
    <t>Jul. 13, 2016</t>
  </si>
  <si>
    <t>Balance owed</t>
  </si>
  <si>
    <t>Summit Capital Partners [Member] | Merchant Agreement [Member]</t>
  </si>
  <si>
    <t>Receipt purchased amount</t>
  </si>
  <si>
    <t>Proceeds from accounts receivable</t>
  </si>
  <si>
    <t>Deferred finance charge</t>
  </si>
  <si>
    <t>Deferred finance charge amortized during the period</t>
  </si>
  <si>
    <t>Unsecured convertible promissory notes [Member]</t>
  </si>
  <si>
    <t>Repayments of notes payable</t>
  </si>
  <si>
    <t>Outstanding principal balance</t>
  </si>
  <si>
    <t>NOTES PAYABLE - RELATED PARTY (Details) - USD ($)</t>
  </si>
  <si>
    <t>Aug. 09, 2017</t>
  </si>
  <si>
    <t>Jun. 02, 2017</t>
  </si>
  <si>
    <t>Dec. 31, 2017</t>
  </si>
  <si>
    <t>Nov. 27, 2017</t>
  </si>
  <si>
    <t>May 25, 2017</t>
  </si>
  <si>
    <t>Issuance of stock for services</t>
  </si>
  <si>
    <t>CAM Group of Florida [Member] | Secured Promissory Note and General Collateral Assignment and Security Agreement [Member]</t>
  </si>
  <si>
    <t>Nov. 9,
		2017</t>
  </si>
  <si>
    <t>Feb. 28,
		2018</t>
  </si>
  <si>
    <t>Dec. 31,
		2017</t>
  </si>
  <si>
    <t>PURCHASE ORDER FINANCING (Details) - USD ($)</t>
  </si>
  <si>
    <t>Sep. 09, 2016</t>
  </si>
  <si>
    <t>Aug. 17, 2016</t>
  </si>
  <si>
    <t>Dec. 15, 2016</t>
  </si>
  <si>
    <t>Loss on conversion of debt</t>
  </si>
  <si>
    <t>Balance outstanding</t>
  </si>
  <si>
    <t>Third Party [Member]</t>
  </si>
  <si>
    <t>Sale of current purchase orders</t>
  </si>
  <si>
    <t>Exchange amount of purchase order</t>
  </si>
  <si>
    <t>Repayment of purchase order financing</t>
  </si>
  <si>
    <t>Third Party [Member] | Transache One [Member]</t>
  </si>
  <si>
    <t>Balance of debt converted</t>
  </si>
  <si>
    <t>Number of shares issued for convertible debt</t>
  </si>
  <si>
    <t>Converiable per share</t>
  </si>
  <si>
    <t>Fair value of share per share price</t>
  </si>
  <si>
    <t>Third Party [Member] | Transache Two [Member]</t>
  </si>
  <si>
    <t>PURCHASE ORDER FINANCING - RELATED PARTY (Details) - USD ($)</t>
  </si>
  <si>
    <t>Sep. 14, 2016</t>
  </si>
  <si>
    <t>Third party two [Member]</t>
  </si>
  <si>
    <t>COMMITMENTS AND CONTINGENCIES (Narrative) (Details) - USD ($)</t>
  </si>
  <si>
    <t>Jan. 15, 2017</t>
  </si>
  <si>
    <t>Jan. 05, 2017</t>
  </si>
  <si>
    <t>Oct. 07, 2016</t>
  </si>
  <si>
    <t>Jul. 18, 2014</t>
  </si>
  <si>
    <t>May 01, 2013</t>
  </si>
  <si>
    <t>Oct. 31, 2016</t>
  </si>
  <si>
    <t>Aug. 31, 2011</t>
  </si>
  <si>
    <t>Mar. 31, 2017</t>
  </si>
  <si>
    <t>Long-term Purchase Commitment [Line Items]</t>
  </si>
  <si>
    <t>Accrued payroll</t>
  </si>
  <si>
    <t>Security deposit required</t>
  </si>
  <si>
    <t>Monthly lease expense</t>
  </si>
  <si>
    <t>Lease term</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Minimum goal target for donations</t>
  </si>
  <si>
    <t>Amount charged Exchange of services</t>
  </si>
  <si>
    <t>Raw Energy Materials Corp [Member]</t>
  </si>
  <si>
    <t>Term of agreement</t>
  </si>
  <si>
    <t>Option Fee and certain other obligations</t>
  </si>
  <si>
    <t>Percentage of revenue of received</t>
  </si>
  <si>
    <t>4.00%</t>
  </si>
  <si>
    <t>Financial obligation</t>
  </si>
  <si>
    <t>Additional amount of rebar machines that is not delivered</t>
  </si>
  <si>
    <t>Overpaid amount</t>
  </si>
  <si>
    <t>Yellow Turtle Design, LLC [Member]</t>
  </si>
  <si>
    <t>Basalt America Territory 1, LLC [Member]</t>
  </si>
  <si>
    <t>Proceeds from investors</t>
  </si>
  <si>
    <t>Percentage own by company</t>
  </si>
  <si>
    <t>Percentage owns in joint ventures by investors</t>
  </si>
  <si>
    <t>Rockstar [Member]</t>
  </si>
  <si>
    <t>Remaining obligation</t>
  </si>
  <si>
    <t>Indiegogo [Member]</t>
  </si>
  <si>
    <t>Notorious BIG [Member]</t>
  </si>
  <si>
    <t>Dispute settlement</t>
  </si>
  <si>
    <t>First two terms [Member]</t>
  </si>
  <si>
    <t>Lease Agreements [Member]</t>
  </si>
  <si>
    <t>6 months</t>
  </si>
  <si>
    <t>Last two terms [Member]</t>
  </si>
  <si>
    <t>Chief Executive Officer [Member]</t>
  </si>
  <si>
    <t>Annual base salary</t>
  </si>
  <si>
    <t>Annual bonus minimum aggregate</t>
  </si>
  <si>
    <t>Forgiveness of accrued payroll</t>
  </si>
  <si>
    <t>Base salary reduction percentage</t>
  </si>
  <si>
    <t>Elimination of Guaranteed Bonus</t>
  </si>
  <si>
    <t>Salary expense</t>
  </si>
  <si>
    <t>Five Accredited Investor [Member]</t>
  </si>
  <si>
    <t>Joint venturer [Member]</t>
  </si>
  <si>
    <t>COMMITMENTS AND CONTINGENCIES (Schedule of Future Minimum Rental Payments) (Details)</t>
  </si>
  <si>
    <t>Sep. 30, 2017USD ($)</t>
  </si>
  <si>
    <t>Commitments And Contingencies Details</t>
  </si>
  <si>
    <t>Total minimum lease payments</t>
  </si>
  <si>
    <t>COMMITMENTS AND CONTINGENCIES (Schedule of Sales Commission Percentages) (Details)</t>
  </si>
  <si>
    <t>Up to $1,000,000 [Member]</t>
  </si>
  <si>
    <t>Commission percentage rate</t>
  </si>
  <si>
    <t>5.00%</t>
  </si>
  <si>
    <t>$1,000,001 to $2,000,000 [Member]</t>
  </si>
  <si>
    <t>$2,000,001 to $3,000,000 [Member]</t>
  </si>
  <si>
    <t>3.00%</t>
  </si>
  <si>
    <t>$3,000,001 to $4,000,000 [Member]</t>
  </si>
  <si>
    <t>2.00%</t>
  </si>
  <si>
    <t>$4,000,001 + [Member]</t>
  </si>
  <si>
    <t>1.00%</t>
  </si>
  <si>
    <t>COMMITMENTS AND CONTINGENCIES (Schedule of Remaining Obligations from Business Acquisition) (Details) - USD ($)</t>
  </si>
  <si>
    <t>Mar. 31, 2018</t>
  </si>
  <si>
    <t>License Option Fee [Member]</t>
  </si>
  <si>
    <t>Remaining obligations of business acquired</t>
  </si>
  <si>
    <t>Finished Inventory [Member]</t>
  </si>
  <si>
    <t>Raw Materials, Misc [Member]</t>
  </si>
  <si>
    <t>Equipment, Misc tools [Member]</t>
  </si>
  <si>
    <t>Rebar Mfg Machines [Member]</t>
  </si>
  <si>
    <t>Addl Rebar Mfg Machines [Member]</t>
  </si>
  <si>
    <t>Addl Rebar Mfg Machines [Member] | Subsequent Event [Member]</t>
  </si>
  <si>
    <t>STOCKHOLDERS DEFICIT (Details) - USD ($)</t>
  </si>
  <si>
    <t>Feb. 09, 2018</t>
  </si>
  <si>
    <t>Feb. 02, 2018</t>
  </si>
  <si>
    <t>Jan. 11, 2018</t>
  </si>
  <si>
    <t>Jan. 10, 2018</t>
  </si>
  <si>
    <t>Jan. 09, 2018</t>
  </si>
  <si>
    <t>Dec. 21, 2017</t>
  </si>
  <si>
    <t>Dec. 16, 2017</t>
  </si>
  <si>
    <t>Dec. 05, 2017</t>
  </si>
  <si>
    <t>Nov. 30, 2017</t>
  </si>
  <si>
    <t>Nov. 28, 2017</t>
  </si>
  <si>
    <t>Nov. 21, 2017</t>
  </si>
  <si>
    <t>Nov. 16, 2017</t>
  </si>
  <si>
    <t>Nov. 14, 2017</t>
  </si>
  <si>
    <t>Nov. 07, 2017</t>
  </si>
  <si>
    <t>Nov. 03, 2017</t>
  </si>
  <si>
    <t>Nov. 01, 2017</t>
  </si>
  <si>
    <t>Aug. 14, 2017</t>
  </si>
  <si>
    <t>Aug. 11, 2017</t>
  </si>
  <si>
    <t>Jul. 02, 2017</t>
  </si>
  <si>
    <t>Jun. 12, 2017</t>
  </si>
  <si>
    <t>Jun. 07, 2017</t>
  </si>
  <si>
    <t>May 04, 2017</t>
  </si>
  <si>
    <t>Apr. 05, 2017</t>
  </si>
  <si>
    <t>Apr. 04, 2017</t>
  </si>
  <si>
    <t>Mar. 29, 2017</t>
  </si>
  <si>
    <t>Mar. 24, 2017</t>
  </si>
  <si>
    <t>Mar. 19, 2017</t>
  </si>
  <si>
    <t>Mar. 17, 2017</t>
  </si>
  <si>
    <t>Mar. 07, 2017</t>
  </si>
  <si>
    <t>Feb. 02, 2017</t>
  </si>
  <si>
    <t>Oct. 12, 2016</t>
  </si>
  <si>
    <t>Jun. 10, 2016</t>
  </si>
  <si>
    <t>Jan. 04, 2016</t>
  </si>
  <si>
    <t>Mar. 19, 2018</t>
  </si>
  <si>
    <t>Feb. 15, 2018</t>
  </si>
  <si>
    <t>Jan. 31, 2018</t>
  </si>
  <si>
    <t>Dec. 26, 2017</t>
  </si>
  <si>
    <t>Dec. 04, 2017</t>
  </si>
  <si>
    <t>Oct. 30, 2017</t>
  </si>
  <si>
    <t>Oct. 26, 2017</t>
  </si>
  <si>
    <t>Oct. 17, 2017</t>
  </si>
  <si>
    <t>Sep. 27, 2017</t>
  </si>
  <si>
    <t>Sep. 20, 2017</t>
  </si>
  <si>
    <t>Aug. 18, 2017</t>
  </si>
  <si>
    <t>Jul. 24, 2017</t>
  </si>
  <si>
    <t>Jul. 18, 2017</t>
  </si>
  <si>
    <t>Jun. 29, 2017</t>
  </si>
  <si>
    <t>Jun. 27, 2017</t>
  </si>
  <si>
    <t>Jun. 20, 2017</t>
  </si>
  <si>
    <t>Mar. 28, 2017</t>
  </si>
  <si>
    <t>Feb. 19, 2017</t>
  </si>
  <si>
    <t>Feb. 16, 2017</t>
  </si>
  <si>
    <t>Jan. 30, 2017</t>
  </si>
  <si>
    <t>Class of Stock [Line Items]</t>
  </si>
  <si>
    <t>Expenses related to prepaid expenses</t>
  </si>
  <si>
    <t>Sale of stock, price per share</t>
  </si>
  <si>
    <t>Shares issued</t>
  </si>
  <si>
    <t>Shares issued, value</t>
  </si>
  <si>
    <t>Convertible 7% per annum Note [Member]</t>
  </si>
  <si>
    <t>Sep. 22,
		2017</t>
  </si>
  <si>
    <t>Related Party [Member]</t>
  </si>
  <si>
    <t>Issuance of stock for services, shares</t>
  </si>
  <si>
    <t>Stock issued, per share</t>
  </si>
  <si>
    <t>Subsequent Event [Member]</t>
  </si>
  <si>
    <t>Subsequent Event [Member] | Related Party [Member]</t>
  </si>
  <si>
    <t>Sale of stock, number of shares issued in transaction</t>
  </si>
  <si>
    <t>Sale of stock, consideration received on transaction</t>
  </si>
  <si>
    <t>Strike price of warrants</t>
  </si>
  <si>
    <t>Five-year warrants to acquire</t>
  </si>
  <si>
    <t>Restricted Stock [Member]</t>
  </si>
  <si>
    <t>Shares issued price per share</t>
  </si>
  <si>
    <t>Restricted Stock [Member] | Subsequent Event [Member]</t>
  </si>
  <si>
    <t>Restricted Stock [Member] | Rockstar Acquisitions, LLC ("Rockstar") [Member]</t>
  </si>
  <si>
    <t>Restricted Common Shares [Member]</t>
  </si>
  <si>
    <t>Convertible notes issued</t>
  </si>
  <si>
    <t>Transaction One [Member] | Subsequent Event [Member] | Related Party [Member]</t>
  </si>
  <si>
    <t>Transaction One [Member] | Restricted Stock [Member]</t>
  </si>
  <si>
    <t>Transaction One [Member] | Restricted Stock [Member] | Subsequent Event [Member]</t>
  </si>
  <si>
    <t>Transaction Two [Member] | Restricted Stock [Member]</t>
  </si>
  <si>
    <t>Transaction Two [Member] | Restricted Stock [Member] | Subsequent Event [Member]</t>
  </si>
  <si>
    <t>Mayer and Associates [Member]</t>
  </si>
  <si>
    <t>Consultant [Member]</t>
  </si>
  <si>
    <t>Options granted</t>
  </si>
  <si>
    <t>Exercise price of options</t>
  </si>
  <si>
    <t>Options expire period</t>
  </si>
  <si>
    <t>7 years</t>
  </si>
  <si>
    <t>Stock options exercised</t>
  </si>
  <si>
    <t>Expense for shares vested</t>
  </si>
  <si>
    <t>Oct. 17,
		2022</t>
  </si>
  <si>
    <t>Consultant [Member] | Subsequent Event [Member]</t>
  </si>
  <si>
    <t>Consultant [Member] | Transaction One [Member]</t>
  </si>
  <si>
    <t>Accredited Investor [Member] | Subsequent Event [Member]</t>
  </si>
  <si>
    <t>Accredited Investor [Member] | Transaction One [Member]</t>
  </si>
  <si>
    <t>Accredited Investor [Member] | Transaction One [Member] | Subsequent Event [Member]</t>
  </si>
  <si>
    <t>Accredited Investor [Member] | Transaction Two [Member]</t>
  </si>
  <si>
    <t>Accredited Investor [Member] | Transaction Two [Member] | Subsequent Event [Member]</t>
  </si>
  <si>
    <t>Accredited Investor [Member] | Transaction Three [Member]</t>
  </si>
  <si>
    <t>Accredited Investor [Member] | Transaction Three [Member] | Subsequent Event [Member]</t>
  </si>
  <si>
    <t>Accredited Investor [Member] | Transaction Four [Member]</t>
  </si>
  <si>
    <t>Accredited Investor [Member] | Transaction Four [Member] | Subsequent Event [Member]</t>
  </si>
  <si>
    <t>Director [Member]</t>
  </si>
  <si>
    <t>OPTIONS AND WARRANTS (Narrative) (Details) - USD ($)</t>
  </si>
  <si>
    <t>Feb. 29, 2016</t>
  </si>
  <si>
    <t>Feb. 25, 2016</t>
  </si>
  <si>
    <t>Apr. 30, 2014</t>
  </si>
  <si>
    <t>Share-based Compensation Arrangement by Share-based Payment Award [Line Items]</t>
  </si>
  <si>
    <t>Number of options and warrants vested</t>
  </si>
  <si>
    <t>Three-year warrants to acquire</t>
  </si>
  <si>
    <t>Options to purchase 167,181 [Member]</t>
  </si>
  <si>
    <t>Options granted, exercise price</t>
  </si>
  <si>
    <t>Expected dividend yield</t>
  </si>
  <si>
    <t>0.00%</t>
  </si>
  <si>
    <t>Volatility</t>
  </si>
  <si>
    <t>105.00%</t>
  </si>
  <si>
    <t>Risk-free interest rate (per annum)</t>
  </si>
  <si>
    <t>0.87%</t>
  </si>
  <si>
    <t>Estimated life</t>
  </si>
  <si>
    <t>Vincent L. Celentano [Member]</t>
  </si>
  <si>
    <t>Issued stock options to acquire common stock</t>
  </si>
  <si>
    <t>Options strike price</t>
  </si>
  <si>
    <t>Options expiry date</t>
  </si>
  <si>
    <t>Feb. 25,
		2023</t>
  </si>
  <si>
    <t>Edward A. Cespedes [Member]</t>
  </si>
  <si>
    <t>153.00%</t>
  </si>
  <si>
    <t>0.78%</t>
  </si>
  <si>
    <t>2 years</t>
  </si>
  <si>
    <t>Feb. 28,
		2023</t>
  </si>
  <si>
    <t>Three Employees [Member]</t>
  </si>
  <si>
    <t>188.00%</t>
  </si>
  <si>
    <t>1.19%</t>
  </si>
  <si>
    <t>Jan. 30,
		2024</t>
  </si>
  <si>
    <t>Mar. 1,
		2017</t>
  </si>
  <si>
    <t>Two Consultants [Member]</t>
  </si>
  <si>
    <t>OPTIONS AND WARRANTS (Summary of Options and Warrants Activity) (Details)</t>
  </si>
  <si>
    <t>Sep. 30, 2017USD ($)$ / sharesshares</t>
  </si>
  <si>
    <t>Number of Options And Warrants</t>
  </si>
  <si>
    <t>Balance at December 31, 2016 | shares</t>
  </si>
  <si>
    <t>Granted | shares</t>
  </si>
  <si>
    <t>Exercised | shares</t>
  </si>
  <si>
    <t>Expired | shares</t>
  </si>
  <si>
    <t>Balance at September 30, 2017 | shares</t>
  </si>
  <si>
    <t>Weighted Average Exercise Price</t>
  </si>
  <si>
    <t>Balance at December 31, 2016 | $ / shares</t>
  </si>
  <si>
    <t>Granted | $ / shares</t>
  </si>
  <si>
    <t>Exercised | $ / shares</t>
  </si>
  <si>
    <t>Expired | $ / shares</t>
  </si>
  <si>
    <t>Balance at September 30, 2017 | $ / shares</t>
  </si>
  <si>
    <t>Aggregate Intrinsic Value</t>
  </si>
  <si>
    <t>Balance at December 31, 2016 | $</t>
  </si>
  <si>
    <t>Granted | $</t>
  </si>
  <si>
    <t>Exercised | $</t>
  </si>
  <si>
    <t>Expired | $</t>
  </si>
  <si>
    <t>Balance at September 30, 2017 | $</t>
  </si>
  <si>
    <t>RELATED PARTIES (Details) - USD ($)</t>
  </si>
  <si>
    <t>Related Party Transaction [Line Items]</t>
  </si>
  <si>
    <t>Payment to related party</t>
  </si>
  <si>
    <t>Eliminated guaranteed bonus</t>
  </si>
  <si>
    <t>SEGMENTS (Narrative) (Details)</t>
  </si>
  <si>
    <t>Sep. 30, 2017USD ($)number</t>
  </si>
  <si>
    <t>Sep. 30, 2016number</t>
  </si>
  <si>
    <t>Dec. 31, 2016USD ($)</t>
  </si>
  <si>
    <t>Segment Reporting Information [Line Items]</t>
  </si>
  <si>
    <t>Number of operating segments | number</t>
  </si>
  <si>
    <t>Bicycles [Member]</t>
  </si>
  <si>
    <t>Clothing [Member]</t>
  </si>
  <si>
    <t>Rebar [Member]</t>
  </si>
  <si>
    <t>SEGMENTS (Details) - USD ($)</t>
  </si>
  <si>
    <t>Total Revenues</t>
  </si>
  <si>
    <t>Total Gross Profit (Loss)</t>
  </si>
  <si>
    <t>Total Segment Depreciation</t>
  </si>
  <si>
    <t>Total Intangible Assets</t>
  </si>
  <si>
    <t>Total Segment Assets</t>
  </si>
  <si>
    <t>CONCENTRATIONS (Details)</t>
  </si>
  <si>
    <t>Cost of Goods Sold [Member] | Affiliated Entity [Member]</t>
  </si>
  <si>
    <t>Concentration Risk [Line Items]</t>
  </si>
  <si>
    <t>Concentration risk, percentage</t>
  </si>
  <si>
    <t>12.00%</t>
  </si>
  <si>
    <t>Cost of Goods Sold [Member] | Customer One [Member]</t>
  </si>
  <si>
    <t>100.00%</t>
  </si>
  <si>
    <t>Product Sales [Member] | Customer One [Member]</t>
  </si>
  <si>
    <t>68.00%</t>
  </si>
  <si>
    <t>27.00%</t>
  </si>
  <si>
    <t>SUBSEQUENT EVENTS (Details) - USD ($)</t>
  </si>
  <si>
    <t>Dec. 11, 2017</t>
  </si>
  <si>
    <t>Feb. 16, 2018</t>
  </si>
  <si>
    <t>Oct. 17, 2020</t>
  </si>
  <si>
    <t>Oct. 17, 2019</t>
  </si>
  <si>
    <t>Oct. 17, 2018</t>
  </si>
  <si>
    <t>Subsequent Event [Line Items]</t>
  </si>
  <si>
    <t>Demand Revolving Credit Line from EAC Management, LLC [Member]</t>
  </si>
  <si>
    <t>Proceeds from line of credit</t>
  </si>
  <si>
    <t>Forgive amount</t>
  </si>
  <si>
    <t>Subsequent Event [Member] | Demand Revolving Credit Line from EAC Management, LLC [Member]</t>
  </si>
  <si>
    <t>Subsequent Event [Member] | Secured Promissory Note and General Collateral Assignment and Security Agreement [Member]</t>
  </si>
  <si>
    <t>Subsequent Event [Member] | Secured convertible promissory notes [Member]</t>
  </si>
  <si>
    <t>Subsequent Event [Member] | Transaction One [Member] | Related Party [Member]</t>
  </si>
  <si>
    <t>Percentage of vested options</t>
  </si>
  <si>
    <t>25.00%</t>
  </si>
  <si>
    <t>Three Employees [Member] | Subsequent Event [Member]</t>
  </si>
  <si>
    <t>Term of consulting agreement for investor relations</t>
  </si>
  <si>
    <t>Accredited Investor [Member] | Subsequent Event [Member] | Transaction One [Member]</t>
  </si>
  <si>
    <t>Accredited Investor [Member] | Subsequent Event [Member] | Transaction Two [Member]</t>
  </si>
  <si>
    <t>Accredited Investor [Member] | Subsequent Event [Member] | Transaction Three [Member]</t>
  </si>
  <si>
    <t>Accredited Investor [Member] | Subsequent Event [Member] | Transaction Four [Member]</t>
  </si>
  <si>
    <t>Accredited Investor [Member] | Subsequent Event [Member] | Transaction Five [Member]</t>
  </si>
  <si>
    <t>Accredited Investor [Member] | Subsequent Event [Member] | Transaction Six [Member]</t>
  </si>
  <si>
    <t>Accredited Investor [Member] | Subsequent Event [Member] | Transaction Seve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020413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88</v>
      </c>
    </row>
    <row r="4" spans="1:2">
      <c r="A4" s="4" t="s">
        <v>50</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54</v>
      </c>
      <c r="C3" s="7" t="n">
        <v>88338</v>
      </c>
    </row>
    <row r="4" spans="1:3">
      <c r="A4" s="4" t="s">
        <v>26</v>
      </c>
      <c r="B4" s="5" t="n">
        <v>400000</v>
      </c>
      <c r="C4" s="5" t="n">
        <v>11916</v>
      </c>
    </row>
    <row r="5" spans="1:3">
      <c r="A5" s="4" t="s">
        <v>27</v>
      </c>
      <c r="B5" s="5" t="n">
        <v>6518</v>
      </c>
      <c r="C5" s="5" t="n">
        <v>48362</v>
      </c>
    </row>
    <row r="6" spans="1:3">
      <c r="A6" s="4" t="s">
        <v>28</v>
      </c>
      <c r="B6" s="5" t="n">
        <v>20000</v>
      </c>
      <c r="C6" s="5" t="n">
        <v>1194</v>
      </c>
    </row>
    <row r="7" spans="1:3">
      <c r="A7" s="4" t="s">
        <v>29</v>
      </c>
      <c r="B7" s="5" t="n">
        <v>454772</v>
      </c>
      <c r="C7" s="5" t="n">
        <v>149810</v>
      </c>
    </row>
    <row r="8" spans="1:3">
      <c r="A8" s="3" t="s">
        <v>30</v>
      </c>
    </row>
    <row r="9" spans="1:3">
      <c r="A9" s="4" t="s">
        <v>31</v>
      </c>
      <c r="B9" s="5" t="n">
        <v>459863</v>
      </c>
      <c r="C9" s="5" t="n">
        <v>497260</v>
      </c>
    </row>
    <row r="10" spans="1:3">
      <c r="A10" s="4" t="s">
        <v>32</v>
      </c>
      <c r="B10" s="5" t="n">
        <v>8830</v>
      </c>
      <c r="C10" s="5" t="n">
        <v>227397</v>
      </c>
    </row>
    <row r="11" spans="1:3">
      <c r="A11" s="4" t="s">
        <v>33</v>
      </c>
      <c r="B11" s="5" t="n">
        <v>1134000</v>
      </c>
      <c r="C11" s="5" t="n">
        <v>12397</v>
      </c>
    </row>
    <row r="12" spans="1:3">
      <c r="A12" s="4" t="s">
        <v>34</v>
      </c>
      <c r="B12" s="5" t="n">
        <v>2057465</v>
      </c>
      <c r="C12" s="5" t="n">
        <v>886864</v>
      </c>
    </row>
    <row r="13" spans="1:3">
      <c r="A13" s="3" t="s">
        <v>35</v>
      </c>
    </row>
    <row r="14" spans="1:3">
      <c r="A14" s="4" t="s">
        <v>36</v>
      </c>
      <c r="B14" s="5" t="n">
        <v>377045</v>
      </c>
      <c r="C14" s="5" t="n">
        <v>346523</v>
      </c>
    </row>
    <row r="15" spans="1:3">
      <c r="A15" s="4" t="s">
        <v>37</v>
      </c>
      <c r="B15" s="4" t="s">
        <v>38</v>
      </c>
      <c r="C15" s="5" t="n">
        <v>500000</v>
      </c>
    </row>
    <row r="16" spans="1:3">
      <c r="A16" s="4" t="s">
        <v>39</v>
      </c>
      <c r="B16" s="5" t="n">
        <v>70973</v>
      </c>
      <c r="C16" s="5" t="n">
        <v>56635</v>
      </c>
    </row>
    <row r="17" spans="1:3">
      <c r="A17" s="4" t="s">
        <v>40</v>
      </c>
      <c r="B17" s="4" t="s">
        <v>38</v>
      </c>
      <c r="C17" s="5" t="n">
        <v>34634</v>
      </c>
    </row>
    <row r="18" spans="1:3">
      <c r="A18" s="4" t="s">
        <v>41</v>
      </c>
      <c r="B18" s="5" t="n">
        <v>1195304</v>
      </c>
      <c r="C18" s="5" t="n">
        <v>1058446</v>
      </c>
    </row>
    <row r="19" spans="1:3">
      <c r="A19" s="4" t="s">
        <v>42</v>
      </c>
      <c r="B19" s="5" t="n">
        <v>2000</v>
      </c>
      <c r="C19" s="5" t="n">
        <v>2000</v>
      </c>
    </row>
    <row r="20" spans="1:3">
      <c r="A20" s="4" t="s">
        <v>43</v>
      </c>
      <c r="B20" s="5" t="n">
        <v>215000</v>
      </c>
      <c r="C20" s="4" t="s">
        <v>38</v>
      </c>
    </row>
    <row r="21" spans="1:3">
      <c r="A21" s="4" t="s">
        <v>44</v>
      </c>
      <c r="B21" s="4" t="s">
        <v>38</v>
      </c>
      <c r="C21" s="5" t="n">
        <v>1885</v>
      </c>
    </row>
    <row r="22" spans="1:3">
      <c r="A22" s="4" t="s">
        <v>45</v>
      </c>
      <c r="B22" s="5" t="n">
        <v>4000</v>
      </c>
      <c r="C22" s="5" t="n">
        <v>4000</v>
      </c>
    </row>
    <row r="23" spans="1:3">
      <c r="A23" s="4" t="s">
        <v>46</v>
      </c>
      <c r="B23" s="5" t="n">
        <v>300000</v>
      </c>
      <c r="C23" s="5" t="n">
        <v>300000</v>
      </c>
    </row>
    <row r="24" spans="1:3">
      <c r="A24" s="4" t="s">
        <v>47</v>
      </c>
      <c r="B24" s="5" t="n">
        <v>290273</v>
      </c>
      <c r="C24" s="5" t="n">
        <v>600414</v>
      </c>
    </row>
    <row r="25" spans="1:3">
      <c r="A25" s="4" t="s">
        <v>48</v>
      </c>
      <c r="B25" s="5" t="n">
        <v>2454595</v>
      </c>
      <c r="C25" s="5" t="n">
        <v>2904537</v>
      </c>
    </row>
    <row r="26" spans="1:3">
      <c r="A26" s="4" t="s">
        <v>49</v>
      </c>
      <c r="B26" s="4" t="s">
        <v>38</v>
      </c>
      <c r="C26" s="4" t="s">
        <v>38</v>
      </c>
    </row>
    <row r="27" spans="1:3">
      <c r="A27" s="3" t="s">
        <v>50</v>
      </c>
    </row>
    <row r="28" spans="1:3">
      <c r="A28" s="4" t="s">
        <v>51</v>
      </c>
      <c r="B28" s="4" t="s">
        <v>38</v>
      </c>
      <c r="C28" s="4" t="s">
        <v>38</v>
      </c>
    </row>
    <row r="29" spans="1:3">
      <c r="A29" s="4" t="s">
        <v>52</v>
      </c>
      <c r="B29" s="5" t="n">
        <v>122856</v>
      </c>
      <c r="C29" s="5" t="n">
        <v>97680</v>
      </c>
    </row>
    <row r="30" spans="1:3">
      <c r="A30" s="4" t="s">
        <v>53</v>
      </c>
      <c r="B30" s="5" t="n">
        <v>13456043</v>
      </c>
      <c r="C30" s="5" t="n">
        <v>10174836</v>
      </c>
    </row>
    <row r="31" spans="1:3">
      <c r="A31" s="4" t="s">
        <v>54</v>
      </c>
      <c r="B31" s="5" t="n">
        <v>-36250</v>
      </c>
      <c r="C31" s="4" t="s">
        <v>38</v>
      </c>
    </row>
    <row r="32" spans="1:3">
      <c r="A32" s="4" t="s">
        <v>55</v>
      </c>
      <c r="B32" s="5" t="n">
        <v>-14196581</v>
      </c>
      <c r="C32" s="5" t="n">
        <v>-12290189</v>
      </c>
    </row>
    <row r="33" spans="1:3">
      <c r="A33" s="4" t="s">
        <v>56</v>
      </c>
      <c r="B33" s="5" t="n">
        <v>-653932</v>
      </c>
      <c r="C33" s="5" t="n">
        <v>-2017673</v>
      </c>
    </row>
    <row r="34" spans="1:3">
      <c r="A34" s="4" t="s">
        <v>57</v>
      </c>
      <c r="B34" s="5" t="n">
        <v>256802</v>
      </c>
      <c r="C34" s="4" t="s">
        <v>38</v>
      </c>
    </row>
    <row r="35" spans="1:3">
      <c r="A35" s="4" t="s">
        <v>58</v>
      </c>
      <c r="B35" s="5" t="n">
        <v>-397130</v>
      </c>
      <c r="C35" s="5" t="n">
        <v>-2017673</v>
      </c>
    </row>
    <row r="36" spans="1:3">
      <c r="A36" s="4" t="s">
        <v>59</v>
      </c>
      <c r="B36" s="7" t="n">
        <v>2057465</v>
      </c>
      <c r="C36" s="7" t="n">
        <v>886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60</v>
      </c>
    </row>
    <row r="4" spans="1:2">
      <c r="A4" s="4" t="s">
        <v>2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0</v>
      </c>
      <c r="C8" s="5" t="n">
        <v>1000000000</v>
      </c>
    </row>
    <row r="9" spans="1:3">
      <c r="A9" s="4" t="s">
        <v>68</v>
      </c>
      <c r="B9" s="5" t="n">
        <v>122855800</v>
      </c>
      <c r="C9" s="5" t="n">
        <v>97680261</v>
      </c>
    </row>
    <row r="10" spans="1:3">
      <c r="A10" s="4" t="s">
        <v>69</v>
      </c>
      <c r="B10" s="5" t="n">
        <v>122855800</v>
      </c>
      <c r="C10" s="5" t="n">
        <v>97680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69</v>
      </c>
      <c r="B1" s="2" t="s">
        <v>270</v>
      </c>
      <c r="D1" s="2" t="s">
        <v>71</v>
      </c>
      <c r="E1" s="2" t="s">
        <v>1</v>
      </c>
    </row>
    <row r="2" spans="1:8">
      <c r="B2" s="2" t="s">
        <v>271</v>
      </c>
      <c r="C2" s="2" t="s">
        <v>272</v>
      </c>
      <c r="D2" s="2" t="s">
        <v>2</v>
      </c>
      <c r="E2" s="2" t="s">
        <v>2</v>
      </c>
      <c r="F2" s="2" t="s">
        <v>72</v>
      </c>
      <c r="G2" s="2" t="s">
        <v>273</v>
      </c>
      <c r="H2" s="2" t="s">
        <v>23</v>
      </c>
    </row>
    <row r="3" spans="1:8">
      <c r="A3" s="4" t="s">
        <v>274</v>
      </c>
      <c r="C3" s="5" t="n">
        <v>301296</v>
      </c>
    </row>
    <row r="4" spans="1:8">
      <c r="A4" s="4" t="s">
        <v>275</v>
      </c>
      <c r="C4" s="4" t="s">
        <v>276</v>
      </c>
    </row>
    <row r="5" spans="1:8">
      <c r="A5" s="4" t="s">
        <v>277</v>
      </c>
      <c r="D5" s="4" t="s">
        <v>278</v>
      </c>
      <c r="E5" s="4" t="s">
        <v>278</v>
      </c>
    </row>
    <row r="6" spans="1:8">
      <c r="A6" s="4" t="s">
        <v>55</v>
      </c>
      <c r="D6" s="7" t="n">
        <v>14196581</v>
      </c>
      <c r="E6" s="7" t="n">
        <v>14196581</v>
      </c>
      <c r="H6" s="7" t="n">
        <v>12290189</v>
      </c>
    </row>
    <row r="7" spans="1:8">
      <c r="A7" s="4" t="s">
        <v>279</v>
      </c>
      <c r="D7" s="5" t="n">
        <v>1999823</v>
      </c>
      <c r="E7" s="5" t="n">
        <v>1999823</v>
      </c>
    </row>
    <row r="8" spans="1:8">
      <c r="A8" s="4" t="s">
        <v>280</v>
      </c>
      <c r="E8" s="7" t="n">
        <v>3050861</v>
      </c>
      <c r="F8" s="7" t="n">
        <v>405242</v>
      </c>
    </row>
    <row r="9" spans="1:8">
      <c r="A9" s="4" t="s">
        <v>281</v>
      </c>
    </row>
    <row r="10" spans="1:8">
      <c r="A10" s="4" t="s">
        <v>277</v>
      </c>
      <c r="G10" s="4" t="s">
        <v>282</v>
      </c>
    </row>
    <row r="11" spans="1:8">
      <c r="A11" s="4" t="s">
        <v>283</v>
      </c>
      <c r="D11" s="7" t="n">
        <v>502500</v>
      </c>
    </row>
    <row r="12" spans="1:8">
      <c r="A12" s="4" t="s">
        <v>284</v>
      </c>
    </row>
    <row r="13" spans="1:8">
      <c r="A13" s="4" t="s">
        <v>277</v>
      </c>
      <c r="D13" s="4" t="s">
        <v>285</v>
      </c>
      <c r="E13" s="4" t="s">
        <v>285</v>
      </c>
    </row>
    <row r="14" spans="1:8">
      <c r="A14" s="4" t="s">
        <v>286</v>
      </c>
    </row>
    <row r="15" spans="1:8">
      <c r="A15" s="4" t="s">
        <v>277</v>
      </c>
      <c r="D15" s="4" t="s">
        <v>287</v>
      </c>
      <c r="E15" s="4" t="s">
        <v>287</v>
      </c>
    </row>
    <row r="16" spans="1:8">
      <c r="A16" s="4" t="s">
        <v>288</v>
      </c>
    </row>
    <row r="17" spans="1:8">
      <c r="A17" s="4" t="s">
        <v>289</v>
      </c>
      <c r="B17" s="5" t="n">
        <v>955000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71</v>
      </c>
      <c r="C1" s="2" t="s">
        <v>1</v>
      </c>
    </row>
    <row r="2" spans="1:3">
      <c r="B2" s="2" t="s">
        <v>2</v>
      </c>
      <c r="C2" s="2" t="s">
        <v>2</v>
      </c>
    </row>
    <row r="3" spans="1:3">
      <c r="A3" s="4" t="s">
        <v>291</v>
      </c>
    </row>
    <row r="4" spans="1:3">
      <c r="A4" s="3" t="s">
        <v>292</v>
      </c>
    </row>
    <row r="5" spans="1:3">
      <c r="A5" s="4" t="s">
        <v>293</v>
      </c>
      <c r="B5" s="5" t="n">
        <v>2127070</v>
      </c>
      <c r="C5" s="5" t="n">
        <v>2127070</v>
      </c>
    </row>
    <row r="6" spans="1:3">
      <c r="A6" s="4" t="s">
        <v>294</v>
      </c>
    </row>
    <row r="7" spans="1:3">
      <c r="A7" s="3" t="s">
        <v>292</v>
      </c>
    </row>
    <row r="8" spans="1:3">
      <c r="A8" s="4" t="s">
        <v>295</v>
      </c>
      <c r="B8" s="5" t="n">
        <v>4240000</v>
      </c>
      <c r="C8" s="5" t="n">
        <v>14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96</v>
      </c>
      <c r="B1" s="2" t="s">
        <v>270</v>
      </c>
      <c r="D1" s="2" t="s">
        <v>71</v>
      </c>
      <c r="F1" s="2" t="s">
        <v>1</v>
      </c>
    </row>
    <row r="2" spans="1:8">
      <c r="B2" s="2" t="s">
        <v>297</v>
      </c>
      <c r="C2" s="2" t="s">
        <v>298</v>
      </c>
      <c r="D2" s="2" t="s">
        <v>2</v>
      </c>
      <c r="E2" s="2" t="s">
        <v>72</v>
      </c>
      <c r="F2" s="2" t="s">
        <v>2</v>
      </c>
      <c r="G2" s="2" t="s">
        <v>72</v>
      </c>
      <c r="H2" s="2" t="s">
        <v>23</v>
      </c>
    </row>
    <row r="3" spans="1:8">
      <c r="A3" s="3" t="s">
        <v>299</v>
      </c>
    </row>
    <row r="4" spans="1:8">
      <c r="A4" s="4" t="s">
        <v>300</v>
      </c>
      <c r="D4" s="7" t="n">
        <v>38380</v>
      </c>
      <c r="F4" s="7" t="n">
        <v>38380</v>
      </c>
      <c r="H4" s="7" t="n">
        <v>331499</v>
      </c>
    </row>
    <row r="5" spans="1:8">
      <c r="A5" s="4" t="s">
        <v>301</v>
      </c>
      <c r="D5" s="5" t="n">
        <v>-29550</v>
      </c>
      <c r="F5" s="5" t="n">
        <v>-29550</v>
      </c>
      <c r="H5" s="5" t="n">
        <v>-104102</v>
      </c>
    </row>
    <row r="6" spans="1:8">
      <c r="A6" s="4" t="s">
        <v>302</v>
      </c>
      <c r="D6" s="5" t="n">
        <v>8830</v>
      </c>
      <c r="F6" s="5" t="n">
        <v>8830</v>
      </c>
      <c r="H6" s="5" t="n">
        <v>227397</v>
      </c>
    </row>
    <row r="7" spans="1:8">
      <c r="A7" s="4" t="s">
        <v>103</v>
      </c>
      <c r="D7" s="5" t="n">
        <v>149</v>
      </c>
      <c r="E7" s="7" t="n">
        <v>16219</v>
      </c>
      <c r="F7" s="5" t="n">
        <v>16517</v>
      </c>
      <c r="G7" s="7" t="n">
        <v>48911</v>
      </c>
    </row>
    <row r="8" spans="1:8">
      <c r="A8" s="4" t="s">
        <v>303</v>
      </c>
      <c r="F8" s="5" t="n">
        <v>300000</v>
      </c>
    </row>
    <row r="9" spans="1:8">
      <c r="A9" s="4" t="s">
        <v>304</v>
      </c>
      <c r="F9" s="7" t="n">
        <v>221328</v>
      </c>
    </row>
    <row r="10" spans="1:8">
      <c r="A10" s="4" t="s">
        <v>305</v>
      </c>
    </row>
    <row r="11" spans="1:8">
      <c r="A11" s="3" t="s">
        <v>299</v>
      </c>
    </row>
    <row r="12" spans="1:8">
      <c r="A12" s="4" t="s">
        <v>306</v>
      </c>
      <c r="B12" s="5" t="n">
        <v>200000</v>
      </c>
    </row>
    <row r="13" spans="1:8">
      <c r="A13" s="4" t="s">
        <v>307</v>
      </c>
      <c r="B13" s="7" t="n">
        <v>72000</v>
      </c>
    </row>
    <row r="14" spans="1:8">
      <c r="A14" s="4" t="s">
        <v>308</v>
      </c>
      <c r="B14" s="9" t="n">
        <v>0.38</v>
      </c>
    </row>
    <row r="15" spans="1:8">
      <c r="A15" s="4" t="s">
        <v>309</v>
      </c>
      <c r="B15" s="4" t="s">
        <v>310</v>
      </c>
    </row>
    <row r="16" spans="1:8">
      <c r="A16" s="4" t="s">
        <v>311</v>
      </c>
      <c r="B16" s="4" t="s">
        <v>310</v>
      </c>
    </row>
    <row r="17" spans="1:8">
      <c r="A17" s="4" t="s">
        <v>312</v>
      </c>
      <c r="B17" s="4" t="s">
        <v>313</v>
      </c>
    </row>
    <row r="18" spans="1:8">
      <c r="A18" s="4" t="s">
        <v>314</v>
      </c>
    </row>
    <row r="19" spans="1:8">
      <c r="A19" s="3" t="s">
        <v>299</v>
      </c>
    </row>
    <row r="20" spans="1:8">
      <c r="A20" s="4" t="s">
        <v>315</v>
      </c>
      <c r="C20" s="7" t="n">
        <v>300000</v>
      </c>
    </row>
    <row r="21" spans="1:8">
      <c r="A21" s="4" t="s">
        <v>316</v>
      </c>
      <c r="C21" s="4" t="s">
        <v>313</v>
      </c>
    </row>
    <row r="22" spans="1:8">
      <c r="A22" s="4" t="s">
        <v>317</v>
      </c>
      <c r="C22" s="9" t="n">
        <v>0.35</v>
      </c>
    </row>
    <row r="23" spans="1:8">
      <c r="A23" s="4" t="s">
        <v>318</v>
      </c>
      <c r="C23" s="4" t="s">
        <v>313</v>
      </c>
    </row>
    <row r="24" spans="1:8">
      <c r="A24" s="4" t="s">
        <v>319</v>
      </c>
    </row>
    <row r="25" spans="1:8">
      <c r="A25" s="3" t="s">
        <v>299</v>
      </c>
    </row>
    <row r="26" spans="1:8">
      <c r="A26" s="4" t="s">
        <v>320</v>
      </c>
      <c r="F26" s="4" t="s">
        <v>321</v>
      </c>
    </row>
    <row r="27" spans="1:8">
      <c r="A27" s="4" t="s">
        <v>300</v>
      </c>
      <c r="D27" s="5" t="n">
        <v>24775</v>
      </c>
      <c r="F27" s="7" t="n">
        <v>24775</v>
      </c>
      <c r="H27" s="5" t="n">
        <v>24775</v>
      </c>
    </row>
    <row r="28" spans="1:8">
      <c r="A28" s="4" t="s">
        <v>322</v>
      </c>
    </row>
    <row r="29" spans="1:8">
      <c r="A29" s="3" t="s">
        <v>299</v>
      </c>
    </row>
    <row r="30" spans="1:8">
      <c r="A30" s="4" t="s">
        <v>320</v>
      </c>
      <c r="F30" s="4" t="s">
        <v>323</v>
      </c>
    </row>
    <row r="31" spans="1:8">
      <c r="A31" s="4" t="s">
        <v>300</v>
      </c>
      <c r="D31" s="5" t="n">
        <v>13605</v>
      </c>
      <c r="F31" s="7" t="n">
        <v>13605</v>
      </c>
      <c r="H31" s="5" t="n">
        <v>6724</v>
      </c>
    </row>
    <row r="32" spans="1:8">
      <c r="A32" s="4" t="s">
        <v>324</v>
      </c>
    </row>
    <row r="33" spans="1:8">
      <c r="A33" s="3" t="s">
        <v>299</v>
      </c>
    </row>
    <row r="34" spans="1:8">
      <c r="A34" s="4" t="s">
        <v>300</v>
      </c>
      <c r="D34" s="4" t="s">
        <v>38</v>
      </c>
      <c r="F34" s="4" t="s">
        <v>38</v>
      </c>
      <c r="H34" s="7" t="n">
        <v>3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5</v>
      </c>
      <c r="B1" s="2" t="s">
        <v>1</v>
      </c>
      <c r="C1" s="2" t="s">
        <v>326</v>
      </c>
    </row>
    <row r="2" spans="1:3">
      <c r="B2" s="2" t="s">
        <v>2</v>
      </c>
      <c r="C2" s="2" t="s">
        <v>327</v>
      </c>
    </row>
    <row r="3" spans="1:3">
      <c r="A3" s="4" t="s">
        <v>328</v>
      </c>
      <c r="B3" s="7" t="n">
        <v>5600000</v>
      </c>
    </row>
    <row r="4" spans="1:3">
      <c r="A4" s="4" t="s">
        <v>329</v>
      </c>
      <c r="B4" s="4" t="s">
        <v>330</v>
      </c>
    </row>
    <row r="5" spans="1:3">
      <c r="A5" s="4" t="s">
        <v>331</v>
      </c>
      <c r="B5" s="7" t="n">
        <v>3317000</v>
      </c>
    </row>
    <row r="6" spans="1:3">
      <c r="A6" s="4" t="s">
        <v>332</v>
      </c>
      <c r="B6" s="7" t="n">
        <v>436000</v>
      </c>
    </row>
    <row r="7" spans="1:3">
      <c r="A7" s="4" t="s">
        <v>333</v>
      </c>
      <c r="B7" s="4" t="s">
        <v>334</v>
      </c>
    </row>
    <row r="8" spans="1:3">
      <c r="A8" s="4" t="s">
        <v>335</v>
      </c>
      <c r="B8" s="4" t="s">
        <v>336</v>
      </c>
    </row>
    <row r="9" spans="1:3">
      <c r="A9" s="4" t="s">
        <v>337</v>
      </c>
      <c r="B9" s="4" t="s">
        <v>338</v>
      </c>
    </row>
    <row r="10" spans="1:3">
      <c r="A10" s="4" t="s">
        <v>339</v>
      </c>
    </row>
    <row r="11" spans="1:3">
      <c r="A11" s="4" t="s">
        <v>340</v>
      </c>
      <c r="B11" s="4" t="s">
        <v>334</v>
      </c>
    </row>
    <row r="12" spans="1:3">
      <c r="A12" s="4" t="s">
        <v>341</v>
      </c>
    </row>
    <row r="13" spans="1:3">
      <c r="A13" s="4" t="s">
        <v>340</v>
      </c>
      <c r="C13" s="4" t="s">
        <v>342</v>
      </c>
    </row>
    <row r="14" spans="1:3">
      <c r="A14" s="4" t="s">
        <v>343</v>
      </c>
    </row>
    <row r="15" spans="1:3">
      <c r="A15" s="4" t="s">
        <v>340</v>
      </c>
      <c r="B15" s="4" t="s">
        <v>344</v>
      </c>
    </row>
    <row r="16" spans="1:3">
      <c r="A16" s="4" t="s">
        <v>345</v>
      </c>
    </row>
    <row r="17" spans="1:3">
      <c r="A17" s="4" t="s">
        <v>340</v>
      </c>
      <c r="C1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47</v>
      </c>
      <c r="B1" s="2" t="s">
        <v>71</v>
      </c>
      <c r="D1" s="2" t="s">
        <v>1</v>
      </c>
      <c r="E1" s="2" t="s">
        <v>326</v>
      </c>
    </row>
    <row r="2" spans="1:5">
      <c r="B2" s="2" t="s">
        <v>2</v>
      </c>
      <c r="C2" s="2" t="s">
        <v>72</v>
      </c>
      <c r="D2" s="2" t="s">
        <v>2</v>
      </c>
      <c r="E2" s="2" t="s">
        <v>23</v>
      </c>
    </row>
    <row r="3" spans="1:5">
      <c r="A3" s="3" t="s">
        <v>348</v>
      </c>
    </row>
    <row r="4" spans="1:5">
      <c r="A4" s="4" t="s">
        <v>349</v>
      </c>
      <c r="D4" s="7" t="n">
        <v>-570260</v>
      </c>
      <c r="E4" s="7" t="n">
        <v>-1391352</v>
      </c>
    </row>
    <row r="5" spans="1:5">
      <c r="A5" s="4" t="s">
        <v>350</v>
      </c>
      <c r="D5" s="5" t="n">
        <v>138057</v>
      </c>
      <c r="E5" s="5" t="n">
        <v>906433</v>
      </c>
    </row>
    <row r="6" spans="1:5">
      <c r="A6" s="4" t="s">
        <v>351</v>
      </c>
      <c r="D6" s="5" t="n">
        <v>432203</v>
      </c>
      <c r="E6" s="5" t="n">
        <v>484919</v>
      </c>
    </row>
    <row r="7" spans="1:5">
      <c r="A7" s="4" t="s">
        <v>352</v>
      </c>
      <c r="B7" s="4" t="s">
        <v>38</v>
      </c>
      <c r="C7" s="4" t="s">
        <v>38</v>
      </c>
      <c r="D7" s="4" t="s">
        <v>38</v>
      </c>
      <c r="E7" s="4" t="s">
        <v>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160</v>
      </c>
    </row>
    <row r="3" spans="1:3">
      <c r="A3" s="4" t="s">
        <v>354</v>
      </c>
      <c r="B3" s="7" t="n">
        <v>756064</v>
      </c>
      <c r="C3" s="7" t="n">
        <v>756064</v>
      </c>
    </row>
    <row r="4" spans="1:3">
      <c r="A4" s="4" t="s">
        <v>355</v>
      </c>
      <c r="B4" s="5" t="n">
        <v>2560756</v>
      </c>
      <c r="C4" s="5" t="n">
        <v>2124553</v>
      </c>
    </row>
    <row r="5" spans="1:3">
      <c r="A5" s="4" t="s">
        <v>356</v>
      </c>
      <c r="B5" s="5" t="n">
        <v>-3316820</v>
      </c>
      <c r="C5" s="5" t="n">
        <v>-2880617</v>
      </c>
    </row>
    <row r="6" spans="1:3">
      <c r="A6" s="4" t="s">
        <v>357</v>
      </c>
      <c r="B6" s="4" t="s">
        <v>38</v>
      </c>
      <c r="C6"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270</v>
      </c>
      <c r="C1" s="2" t="s">
        <v>326</v>
      </c>
    </row>
    <row r="2" spans="1:3">
      <c r="B2" s="2" t="s">
        <v>271</v>
      </c>
      <c r="C2" s="2" t="s">
        <v>23</v>
      </c>
    </row>
    <row r="3" spans="1:3">
      <c r="A3" s="3" t="s">
        <v>359</v>
      </c>
    </row>
    <row r="4" spans="1:3">
      <c r="A4" s="4" t="s">
        <v>289</v>
      </c>
      <c r="B4" s="5" t="n">
        <v>95500000</v>
      </c>
    </row>
    <row r="5" spans="1:3">
      <c r="A5" s="4" t="s">
        <v>360</v>
      </c>
      <c r="C5" s="5" t="n">
        <v>80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2</v>
      </c>
      <c r="C1" s="2" t="s">
        <v>23</v>
      </c>
      <c r="D1" s="2" t="s">
        <v>362</v>
      </c>
      <c r="E1" s="2" t="s">
        <v>72</v>
      </c>
      <c r="F1" s="2" t="s">
        <v>363</v>
      </c>
    </row>
    <row r="2" spans="1:6">
      <c r="A2" s="3" t="s">
        <v>24</v>
      </c>
    </row>
    <row r="3" spans="1:6">
      <c r="A3" s="4" t="s">
        <v>25</v>
      </c>
      <c r="B3" s="7" t="n">
        <v>28254</v>
      </c>
      <c r="C3" s="7" t="n">
        <v>88338</v>
      </c>
      <c r="E3" s="7" t="n">
        <v>24651</v>
      </c>
      <c r="F3" s="7" t="n">
        <v>50243</v>
      </c>
    </row>
    <row r="4" spans="1:6">
      <c r="A4" s="4" t="s">
        <v>26</v>
      </c>
      <c r="B4" s="5" t="n">
        <v>400000</v>
      </c>
      <c r="C4" s="5" t="n">
        <v>11916</v>
      </c>
    </row>
    <row r="5" spans="1:6">
      <c r="A5" s="4" t="s">
        <v>27</v>
      </c>
      <c r="B5" s="5" t="n">
        <v>6518</v>
      </c>
      <c r="C5" s="5" t="n">
        <v>48362</v>
      </c>
    </row>
    <row r="6" spans="1:6">
      <c r="A6" s="4" t="s">
        <v>28</v>
      </c>
      <c r="B6" s="5" t="n">
        <v>20000</v>
      </c>
      <c r="C6" s="5" t="n">
        <v>1194</v>
      </c>
    </row>
    <row r="7" spans="1:6">
      <c r="A7" s="4" t="s">
        <v>29</v>
      </c>
      <c r="B7" s="5" t="n">
        <v>454772</v>
      </c>
      <c r="C7" s="5" t="n">
        <v>149810</v>
      </c>
    </row>
    <row r="8" spans="1:6">
      <c r="A8" s="3" t="s">
        <v>30</v>
      </c>
    </row>
    <row r="9" spans="1:6">
      <c r="A9" s="4" t="s">
        <v>364</v>
      </c>
      <c r="B9" s="5" t="n">
        <v>8830</v>
      </c>
      <c r="C9" s="5" t="n">
        <v>227397</v>
      </c>
    </row>
    <row r="10" spans="1:6">
      <c r="A10" s="4" t="s">
        <v>33</v>
      </c>
      <c r="B10" s="5" t="n">
        <v>1134000</v>
      </c>
      <c r="C10" s="5" t="n">
        <v>12397</v>
      </c>
    </row>
    <row r="11" spans="1:6">
      <c r="A11" s="4" t="s">
        <v>34</v>
      </c>
      <c r="B11" s="5" t="n">
        <v>2057465</v>
      </c>
      <c r="C11" s="5" t="n">
        <v>886864</v>
      </c>
      <c r="E11" s="7" t="n">
        <v>294585</v>
      </c>
    </row>
    <row r="12" spans="1:6">
      <c r="A12" s="3" t="s">
        <v>35</v>
      </c>
    </row>
    <row r="13" spans="1:6">
      <c r="A13" s="4" t="s">
        <v>146</v>
      </c>
      <c r="B13" s="5" t="n">
        <v>377045</v>
      </c>
      <c r="C13" s="5" t="n">
        <v>346523</v>
      </c>
    </row>
    <row r="14" spans="1:6">
      <c r="A14" s="4" t="s">
        <v>145</v>
      </c>
      <c r="B14" s="4" t="s">
        <v>38</v>
      </c>
      <c r="C14" s="5" t="n">
        <v>500000</v>
      </c>
    </row>
    <row r="15" spans="1:6">
      <c r="A15" s="4" t="s">
        <v>39</v>
      </c>
      <c r="B15" s="5" t="n">
        <v>70973</v>
      </c>
      <c r="C15" s="5" t="n">
        <v>56635</v>
      </c>
    </row>
    <row r="16" spans="1:6">
      <c r="A16" s="4" t="s">
        <v>40</v>
      </c>
      <c r="B16" s="4" t="s">
        <v>38</v>
      </c>
      <c r="C16" s="5" t="n">
        <v>34634</v>
      </c>
    </row>
    <row r="17" spans="1:6">
      <c r="A17" s="4" t="s">
        <v>41</v>
      </c>
      <c r="B17" s="5" t="n">
        <v>1195304</v>
      </c>
      <c r="C17" s="5" t="n">
        <v>1058446</v>
      </c>
    </row>
    <row r="18" spans="1:6">
      <c r="A18" s="4" t="s">
        <v>42</v>
      </c>
      <c r="B18" s="5" t="n">
        <v>2000</v>
      </c>
      <c r="C18" s="5" t="n">
        <v>2000</v>
      </c>
    </row>
    <row r="19" spans="1:6">
      <c r="A19" s="4" t="s">
        <v>44</v>
      </c>
      <c r="B19" s="4" t="s">
        <v>38</v>
      </c>
      <c r="C19" s="5" t="n">
        <v>1885</v>
      </c>
    </row>
    <row r="20" spans="1:6">
      <c r="A20" s="4" t="s">
        <v>45</v>
      </c>
      <c r="B20" s="5" t="n">
        <v>4000</v>
      </c>
      <c r="C20" s="5" t="n">
        <v>4000</v>
      </c>
    </row>
    <row r="21" spans="1:6">
      <c r="A21" s="4" t="s">
        <v>46</v>
      </c>
      <c r="B21" s="5" t="n">
        <v>300000</v>
      </c>
      <c r="C21" s="5" t="n">
        <v>300000</v>
      </c>
    </row>
    <row r="22" spans="1:6">
      <c r="A22" s="4" t="s">
        <v>365</v>
      </c>
      <c r="B22" s="5" t="n">
        <v>290273</v>
      </c>
      <c r="C22" s="5" t="n">
        <v>600414</v>
      </c>
    </row>
    <row r="23" spans="1:6">
      <c r="A23" s="4" t="s">
        <v>48</v>
      </c>
      <c r="B23" s="5" t="n">
        <v>2454595</v>
      </c>
      <c r="C23" s="5" t="n">
        <v>2904537</v>
      </c>
    </row>
    <row r="24" spans="1:6">
      <c r="A24" s="4" t="s">
        <v>171</v>
      </c>
      <c r="B24" s="5" t="n">
        <v>300000</v>
      </c>
      <c r="C24" s="4" t="s">
        <v>38</v>
      </c>
    </row>
    <row r="25" spans="1:6">
      <c r="A25" s="3" t="s">
        <v>50</v>
      </c>
    </row>
    <row r="26" spans="1:6">
      <c r="A26" s="4" t="s">
        <v>51</v>
      </c>
      <c r="B26" s="4" t="s">
        <v>38</v>
      </c>
      <c r="C26" s="4" t="s">
        <v>38</v>
      </c>
    </row>
    <row r="27" spans="1:6">
      <c r="A27" s="4" t="s">
        <v>366</v>
      </c>
      <c r="B27" s="5" t="n">
        <v>122856</v>
      </c>
      <c r="C27" s="5" t="n">
        <v>97680</v>
      </c>
    </row>
    <row r="28" spans="1:6">
      <c r="A28" s="4" t="s">
        <v>53</v>
      </c>
      <c r="B28" s="5" t="n">
        <v>13456043</v>
      </c>
      <c r="C28" s="5" t="n">
        <v>10174836</v>
      </c>
    </row>
    <row r="29" spans="1:6">
      <c r="A29" s="4" t="s">
        <v>55</v>
      </c>
      <c r="B29" s="5" t="n">
        <v>-14196581</v>
      </c>
      <c r="C29" s="5" t="n">
        <v>-12290189</v>
      </c>
    </row>
    <row r="30" spans="1:6">
      <c r="A30" s="4" t="s">
        <v>56</v>
      </c>
      <c r="B30" s="5" t="n">
        <v>-653932</v>
      </c>
      <c r="C30" s="5" t="n">
        <v>-2017673</v>
      </c>
    </row>
    <row r="31" spans="1:6">
      <c r="A31" s="4" t="s">
        <v>59</v>
      </c>
      <c r="B31" s="7" t="n">
        <v>2057465</v>
      </c>
      <c r="C31" s="5" t="n">
        <v>886864</v>
      </c>
    </row>
    <row r="32" spans="1:6">
      <c r="A32" s="4" t="s">
        <v>367</v>
      </c>
    </row>
    <row r="33" spans="1:6">
      <c r="A33" s="3" t="s">
        <v>24</v>
      </c>
    </row>
    <row r="34" spans="1:6">
      <c r="A34" s="4" t="s">
        <v>25</v>
      </c>
      <c r="D34" s="7" t="n">
        <v>10341</v>
      </c>
    </row>
    <row r="35" spans="1:6">
      <c r="A35" s="4" t="s">
        <v>26</v>
      </c>
      <c r="D35" s="5" t="n">
        <v>11916</v>
      </c>
    </row>
    <row r="36" spans="1:6">
      <c r="A36" s="4" t="s">
        <v>27</v>
      </c>
      <c r="D36" s="5" t="n">
        <v>48362</v>
      </c>
    </row>
    <row r="37" spans="1:6">
      <c r="A37" s="4" t="s">
        <v>28</v>
      </c>
      <c r="D37" s="5" t="n">
        <v>1194</v>
      </c>
    </row>
    <row r="38" spans="1:6">
      <c r="A38" s="4" t="s">
        <v>29</v>
      </c>
      <c r="D38" s="5" t="n">
        <v>71813</v>
      </c>
    </row>
    <row r="39" spans="1:6">
      <c r="A39" s="3" t="s">
        <v>30</v>
      </c>
    </row>
    <row r="40" spans="1:6">
      <c r="A40" s="4" t="s">
        <v>31</v>
      </c>
      <c r="D40" s="4" t="s">
        <v>38</v>
      </c>
    </row>
    <row r="41" spans="1:6">
      <c r="A41" s="4" t="s">
        <v>364</v>
      </c>
      <c r="D41" s="5" t="n">
        <v>227397</v>
      </c>
    </row>
    <row r="42" spans="1:6">
      <c r="A42" s="4" t="s">
        <v>33</v>
      </c>
      <c r="D42" s="5" t="n">
        <v>12397</v>
      </c>
    </row>
    <row r="43" spans="1:6">
      <c r="A43" s="4" t="s">
        <v>368</v>
      </c>
      <c r="D43" s="5" t="n">
        <v>239794</v>
      </c>
    </row>
    <row r="44" spans="1:6">
      <c r="A44" s="4" t="s">
        <v>34</v>
      </c>
      <c r="D44" s="5" t="n">
        <v>311607</v>
      </c>
    </row>
    <row r="45" spans="1:6">
      <c r="A45" s="3" t="s">
        <v>35</v>
      </c>
    </row>
    <row r="46" spans="1:6">
      <c r="A46" s="4" t="s">
        <v>146</v>
      </c>
      <c r="D46" s="5" t="n">
        <v>333938</v>
      </c>
    </row>
    <row r="47" spans="1:6">
      <c r="A47" s="4" t="s">
        <v>145</v>
      </c>
      <c r="D47" s="4" t="s">
        <v>38</v>
      </c>
    </row>
    <row r="48" spans="1:6">
      <c r="A48" s="4" t="s">
        <v>39</v>
      </c>
      <c r="D48" s="5" t="n">
        <v>56635</v>
      </c>
    </row>
    <row r="49" spans="1:6">
      <c r="A49" s="4" t="s">
        <v>40</v>
      </c>
      <c r="D49" s="5" t="n">
        <v>34634</v>
      </c>
    </row>
    <row r="50" spans="1:6">
      <c r="A50" s="4" t="s">
        <v>41</v>
      </c>
      <c r="D50" s="5" t="n">
        <v>1058446</v>
      </c>
    </row>
    <row r="51" spans="1:6">
      <c r="A51" s="4" t="s">
        <v>42</v>
      </c>
      <c r="D51" s="5" t="n">
        <v>2000</v>
      </c>
    </row>
    <row r="52" spans="1:6">
      <c r="A52" s="4" t="s">
        <v>44</v>
      </c>
      <c r="D52" s="5" t="n">
        <v>1885</v>
      </c>
    </row>
    <row r="53" spans="1:6">
      <c r="A53" s="4" t="s">
        <v>45</v>
      </c>
      <c r="D53" s="5" t="n">
        <v>4000</v>
      </c>
    </row>
    <row r="54" spans="1:6">
      <c r="A54" s="4" t="s">
        <v>46</v>
      </c>
      <c r="D54" s="5" t="n">
        <v>300000</v>
      </c>
    </row>
    <row r="55" spans="1:6">
      <c r="A55" s="4" t="s">
        <v>365</v>
      </c>
      <c r="D55" s="5" t="n">
        <v>600414</v>
      </c>
    </row>
    <row r="56" spans="1:6">
      <c r="A56" s="4" t="s">
        <v>48</v>
      </c>
      <c r="D56" s="5" t="n">
        <v>2391952</v>
      </c>
    </row>
    <row r="57" spans="1:6">
      <c r="A57" s="4" t="s">
        <v>171</v>
      </c>
      <c r="D57" s="4" t="s">
        <v>38</v>
      </c>
    </row>
    <row r="58" spans="1:6">
      <c r="A58" s="4" t="s">
        <v>369</v>
      </c>
      <c r="D58" s="5" t="n">
        <v>2391952</v>
      </c>
    </row>
    <row r="59" spans="1:6">
      <c r="A59" s="3" t="s">
        <v>50</v>
      </c>
    </row>
    <row r="60" spans="1:6">
      <c r="A60" s="4" t="s">
        <v>51</v>
      </c>
      <c r="D60" s="4" t="s">
        <v>38</v>
      </c>
    </row>
    <row r="61" spans="1:6">
      <c r="A61" s="4" t="s">
        <v>366</v>
      </c>
      <c r="D61" s="5" t="n">
        <v>17180</v>
      </c>
    </row>
    <row r="62" spans="1:6">
      <c r="A62" s="4" t="s">
        <v>53</v>
      </c>
      <c r="D62" s="5" t="n">
        <v>9666562</v>
      </c>
    </row>
    <row r="63" spans="1:6">
      <c r="A63" s="4" t="s">
        <v>55</v>
      </c>
      <c r="D63" s="5" t="n">
        <v>-11764087</v>
      </c>
    </row>
    <row r="64" spans="1:6">
      <c r="A64" s="4" t="s">
        <v>56</v>
      </c>
      <c r="D64" s="5" t="n">
        <v>-2080345</v>
      </c>
    </row>
    <row r="65" spans="1:6">
      <c r="A65" s="4" t="s">
        <v>59</v>
      </c>
      <c r="D65" s="5" t="n">
        <v>311607</v>
      </c>
    </row>
    <row r="66" spans="1:6">
      <c r="A66" s="4" t="s">
        <v>149</v>
      </c>
    </row>
    <row r="67" spans="1:6">
      <c r="A67" s="3" t="s">
        <v>24</v>
      </c>
    </row>
    <row r="68" spans="1:6">
      <c r="A68" s="4" t="s">
        <v>25</v>
      </c>
      <c r="C68" s="5" t="n">
        <v>77997</v>
      </c>
      <c r="D68" s="5" t="n">
        <v>77997</v>
      </c>
    </row>
    <row r="69" spans="1:6">
      <c r="A69" s="4" t="s">
        <v>26</v>
      </c>
      <c r="D69" s="4" t="s">
        <v>38</v>
      </c>
    </row>
    <row r="70" spans="1:6">
      <c r="A70" s="4" t="s">
        <v>27</v>
      </c>
      <c r="D70" s="4" t="s">
        <v>38</v>
      </c>
    </row>
    <row r="71" spans="1:6">
      <c r="A71" s="4" t="s">
        <v>28</v>
      </c>
      <c r="D71" s="4" t="s">
        <v>38</v>
      </c>
    </row>
    <row r="72" spans="1:6">
      <c r="A72" s="4" t="s">
        <v>29</v>
      </c>
      <c r="D72" s="5" t="n">
        <v>77997</v>
      </c>
    </row>
    <row r="73" spans="1:6">
      <c r="A73" s="3" t="s">
        <v>30</v>
      </c>
    </row>
    <row r="74" spans="1:6">
      <c r="A74" s="4" t="s">
        <v>31</v>
      </c>
      <c r="D74" s="5" t="n">
        <v>497260</v>
      </c>
    </row>
    <row r="75" spans="1:6">
      <c r="A75" s="4" t="s">
        <v>364</v>
      </c>
      <c r="D75" s="4" t="s">
        <v>38</v>
      </c>
    </row>
    <row r="76" spans="1:6">
      <c r="A76" s="4" t="s">
        <v>33</v>
      </c>
      <c r="D76" s="4" t="s">
        <v>38</v>
      </c>
    </row>
    <row r="77" spans="1:6">
      <c r="A77" s="4" t="s">
        <v>368</v>
      </c>
      <c r="D77" s="5" t="n">
        <v>497260</v>
      </c>
    </row>
    <row r="78" spans="1:6">
      <c r="A78" s="4" t="s">
        <v>34</v>
      </c>
      <c r="D78" s="5" t="n">
        <v>575257</v>
      </c>
    </row>
    <row r="79" spans="1:6">
      <c r="A79" s="3" t="s">
        <v>35</v>
      </c>
    </row>
    <row r="80" spans="1:6">
      <c r="A80" s="4" t="s">
        <v>146</v>
      </c>
      <c r="C80" s="5" t="n">
        <v>12585</v>
      </c>
      <c r="D80" s="5" t="n">
        <v>12585</v>
      </c>
    </row>
    <row r="81" spans="1:6">
      <c r="A81" s="4" t="s">
        <v>145</v>
      </c>
      <c r="C81" s="7" t="n">
        <v>500000</v>
      </c>
      <c r="D81" s="5" t="n">
        <v>500000</v>
      </c>
    </row>
    <row r="82" spans="1:6">
      <c r="A82" s="4" t="s">
        <v>39</v>
      </c>
      <c r="D82" s="4" t="s">
        <v>38</v>
      </c>
    </row>
    <row r="83" spans="1:6">
      <c r="A83" s="4" t="s">
        <v>40</v>
      </c>
      <c r="D83" s="4" t="s">
        <v>38</v>
      </c>
    </row>
    <row r="84" spans="1:6">
      <c r="A84" s="4" t="s">
        <v>41</v>
      </c>
      <c r="D84" s="4" t="s">
        <v>38</v>
      </c>
    </row>
    <row r="85" spans="1:6">
      <c r="A85" s="4" t="s">
        <v>42</v>
      </c>
      <c r="D85" s="4" t="s">
        <v>38</v>
      </c>
    </row>
    <row r="86" spans="1:6">
      <c r="A86" s="4" t="s">
        <v>44</v>
      </c>
      <c r="D86" s="4" t="s">
        <v>38</v>
      </c>
    </row>
    <row r="87" spans="1:6">
      <c r="A87" s="4" t="s">
        <v>45</v>
      </c>
      <c r="D87" s="4" t="s">
        <v>38</v>
      </c>
    </row>
    <row r="88" spans="1:6">
      <c r="A88" s="4" t="s">
        <v>46</v>
      </c>
      <c r="D88" s="4" t="s">
        <v>38</v>
      </c>
    </row>
    <row r="89" spans="1:6">
      <c r="A89" s="4" t="s">
        <v>365</v>
      </c>
      <c r="D89" s="4" t="s">
        <v>38</v>
      </c>
    </row>
    <row r="90" spans="1:6">
      <c r="A90" s="4" t="s">
        <v>48</v>
      </c>
      <c r="D90" s="5" t="n">
        <v>512585</v>
      </c>
    </row>
    <row r="91" spans="1:6">
      <c r="A91" s="4" t="s">
        <v>171</v>
      </c>
      <c r="D91" s="4" t="s">
        <v>38</v>
      </c>
    </row>
    <row r="92" spans="1:6">
      <c r="A92" s="4" t="s">
        <v>369</v>
      </c>
      <c r="D92" s="5" t="n">
        <v>512585</v>
      </c>
    </row>
    <row r="93" spans="1:6">
      <c r="A93" s="3" t="s">
        <v>50</v>
      </c>
    </row>
    <row r="94" spans="1:6">
      <c r="A94" s="4" t="s">
        <v>51</v>
      </c>
      <c r="D94" s="4" t="s">
        <v>38</v>
      </c>
    </row>
    <row r="95" spans="1:6">
      <c r="A95" s="4" t="s">
        <v>366</v>
      </c>
      <c r="D95" s="5" t="n">
        <v>80500</v>
      </c>
    </row>
    <row r="96" spans="1:6">
      <c r="A96" s="4" t="s">
        <v>53</v>
      </c>
      <c r="D96" s="5" t="n">
        <v>508274</v>
      </c>
    </row>
    <row r="97" spans="1:6">
      <c r="A97" s="4" t="s">
        <v>55</v>
      </c>
      <c r="D97" s="5" t="n">
        <v>-526102</v>
      </c>
    </row>
    <row r="98" spans="1:6">
      <c r="A98" s="4" t="s">
        <v>56</v>
      </c>
      <c r="D98" s="5" t="n">
        <v>62672</v>
      </c>
    </row>
    <row r="99" spans="1:6">
      <c r="A99" s="4" t="s">
        <v>59</v>
      </c>
      <c r="D99" s="5" t="n">
        <v>575257</v>
      </c>
    </row>
    <row r="100" spans="1:6">
      <c r="A100" s="4" t="s">
        <v>370</v>
      </c>
    </row>
    <row r="101" spans="1:6">
      <c r="A101" s="3" t="s">
        <v>24</v>
      </c>
    </row>
    <row r="102" spans="1:6">
      <c r="A102" s="4" t="s">
        <v>25</v>
      </c>
      <c r="D102" s="5" t="n">
        <v>88338</v>
      </c>
    </row>
    <row r="103" spans="1:6">
      <c r="A103" s="4" t="s">
        <v>26</v>
      </c>
      <c r="D103" s="5" t="n">
        <v>11916</v>
      </c>
    </row>
    <row r="104" spans="1:6">
      <c r="A104" s="4" t="s">
        <v>27</v>
      </c>
      <c r="D104" s="5" t="n">
        <v>48362</v>
      </c>
    </row>
    <row r="105" spans="1:6">
      <c r="A105" s="4" t="s">
        <v>28</v>
      </c>
      <c r="D105" s="5" t="n">
        <v>1194</v>
      </c>
    </row>
    <row r="106" spans="1:6">
      <c r="A106" s="4" t="s">
        <v>29</v>
      </c>
      <c r="D106" s="5" t="n">
        <v>149810</v>
      </c>
    </row>
    <row r="107" spans="1:6">
      <c r="A107" s="3" t="s">
        <v>30</v>
      </c>
    </row>
    <row r="108" spans="1:6">
      <c r="A108" s="4" t="s">
        <v>31</v>
      </c>
      <c r="D108" s="5" t="n">
        <v>497260</v>
      </c>
    </row>
    <row r="109" spans="1:6">
      <c r="A109" s="4" t="s">
        <v>364</v>
      </c>
      <c r="D109" s="5" t="n">
        <v>227397</v>
      </c>
    </row>
    <row r="110" spans="1:6">
      <c r="A110" s="4" t="s">
        <v>33</v>
      </c>
      <c r="D110" s="5" t="n">
        <v>12397</v>
      </c>
    </row>
    <row r="111" spans="1:6">
      <c r="A111" s="4" t="s">
        <v>368</v>
      </c>
      <c r="D111" s="5" t="n">
        <v>737054</v>
      </c>
    </row>
    <row r="112" spans="1:6">
      <c r="A112" s="4" t="s">
        <v>34</v>
      </c>
      <c r="D112" s="5" t="n">
        <v>886864</v>
      </c>
    </row>
    <row r="113" spans="1:6">
      <c r="A113" s="3" t="s">
        <v>35</v>
      </c>
    </row>
    <row r="114" spans="1:6">
      <c r="A114" s="4" t="s">
        <v>146</v>
      </c>
      <c r="D114" s="5" t="n">
        <v>346523</v>
      </c>
    </row>
    <row r="115" spans="1:6">
      <c r="A115" s="4" t="s">
        <v>145</v>
      </c>
      <c r="D115" s="5" t="n">
        <v>500000</v>
      </c>
    </row>
    <row r="116" spans="1:6">
      <c r="A116" s="4" t="s">
        <v>39</v>
      </c>
      <c r="D116" s="5" t="n">
        <v>56635</v>
      </c>
    </row>
    <row r="117" spans="1:6">
      <c r="A117" s="4" t="s">
        <v>40</v>
      </c>
      <c r="D117" s="5" t="n">
        <v>34634</v>
      </c>
    </row>
    <row r="118" spans="1:6">
      <c r="A118" s="4" t="s">
        <v>41</v>
      </c>
      <c r="D118" s="5" t="n">
        <v>1058446</v>
      </c>
    </row>
    <row r="119" spans="1:6">
      <c r="A119" s="4" t="s">
        <v>42</v>
      </c>
      <c r="D119" s="5" t="n">
        <v>2000</v>
      </c>
    </row>
    <row r="120" spans="1:6">
      <c r="A120" s="4" t="s">
        <v>44</v>
      </c>
      <c r="D120" s="5" t="n">
        <v>1885</v>
      </c>
    </row>
    <row r="121" spans="1:6">
      <c r="A121" s="4" t="s">
        <v>45</v>
      </c>
      <c r="D121" s="5" t="n">
        <v>4000</v>
      </c>
    </row>
    <row r="122" spans="1:6">
      <c r="A122" s="4" t="s">
        <v>46</v>
      </c>
      <c r="D122" s="5" t="n">
        <v>300000</v>
      </c>
    </row>
    <row r="123" spans="1:6">
      <c r="A123" s="4" t="s">
        <v>365</v>
      </c>
      <c r="D123" s="5" t="n">
        <v>600414</v>
      </c>
    </row>
    <row r="124" spans="1:6">
      <c r="A124" s="4" t="s">
        <v>48</v>
      </c>
      <c r="D124" s="5" t="n">
        <v>2904537</v>
      </c>
    </row>
    <row r="125" spans="1:6">
      <c r="A125" s="4" t="s">
        <v>171</v>
      </c>
      <c r="D125" s="4" t="s">
        <v>38</v>
      </c>
    </row>
    <row r="126" spans="1:6">
      <c r="A126" s="4" t="s">
        <v>369</v>
      </c>
      <c r="D126" s="5" t="n">
        <v>2904537</v>
      </c>
    </row>
    <row r="127" spans="1:6">
      <c r="A127" s="3" t="s">
        <v>50</v>
      </c>
    </row>
    <row r="128" spans="1:6">
      <c r="A128" s="4" t="s">
        <v>51</v>
      </c>
      <c r="D128" s="4" t="s">
        <v>38</v>
      </c>
    </row>
    <row r="129" spans="1:6">
      <c r="A129" s="4" t="s">
        <v>366</v>
      </c>
      <c r="D129" s="5" t="n">
        <v>97680</v>
      </c>
    </row>
    <row r="130" spans="1:6">
      <c r="A130" s="4" t="s">
        <v>53</v>
      </c>
      <c r="D130" s="5" t="n">
        <v>10174836</v>
      </c>
    </row>
    <row r="131" spans="1:6">
      <c r="A131" s="4" t="s">
        <v>55</v>
      </c>
      <c r="D131" s="5" t="n">
        <v>-12290189</v>
      </c>
    </row>
    <row r="132" spans="1:6">
      <c r="A132" s="4" t="s">
        <v>56</v>
      </c>
      <c r="D132" s="5" t="n">
        <v>-2017673</v>
      </c>
    </row>
    <row r="133" spans="1:6">
      <c r="A133" s="4" t="s">
        <v>59</v>
      </c>
      <c r="D133" s="7" t="n">
        <v>886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23</v>
      </c>
      <c r="D1" s="2" t="s">
        <v>362</v>
      </c>
    </row>
    <row r="2" spans="1:4">
      <c r="A2" s="3" t="s">
        <v>359</v>
      </c>
    </row>
    <row r="3" spans="1:4">
      <c r="A3" s="4" t="s">
        <v>62</v>
      </c>
      <c r="B3" s="8" t="n">
        <v>0.001</v>
      </c>
      <c r="C3" s="8" t="n">
        <v>0.001</v>
      </c>
    </row>
    <row r="4" spans="1:4">
      <c r="A4" s="4" t="s">
        <v>63</v>
      </c>
      <c r="B4" s="5" t="n">
        <v>5000000</v>
      </c>
      <c r="C4" s="5" t="n">
        <v>5000000</v>
      </c>
    </row>
    <row r="5" spans="1:4">
      <c r="A5" s="4" t="s">
        <v>64</v>
      </c>
      <c r="B5" s="5" t="n">
        <v>0</v>
      </c>
      <c r="C5" s="5" t="n">
        <v>0</v>
      </c>
    </row>
    <row r="6" spans="1:4">
      <c r="A6" s="4" t="s">
        <v>65</v>
      </c>
      <c r="B6" s="5" t="n">
        <v>0</v>
      </c>
      <c r="C6" s="5" t="n">
        <v>0</v>
      </c>
    </row>
    <row r="7" spans="1:4">
      <c r="A7" s="4" t="s">
        <v>66</v>
      </c>
      <c r="B7" s="8" t="n">
        <v>0.001</v>
      </c>
      <c r="C7" s="8" t="n">
        <v>0.001</v>
      </c>
    </row>
    <row r="8" spans="1:4">
      <c r="A8" s="4" t="s">
        <v>67</v>
      </c>
      <c r="B8" s="5" t="n">
        <v>1000000000</v>
      </c>
      <c r="C8" s="5" t="n">
        <v>1000000000</v>
      </c>
    </row>
    <row r="9" spans="1:4">
      <c r="A9" s="4" t="s">
        <v>68</v>
      </c>
      <c r="B9" s="5" t="n">
        <v>122855800</v>
      </c>
      <c r="C9" s="5" t="n">
        <v>97680261</v>
      </c>
    </row>
    <row r="10" spans="1:4">
      <c r="A10" s="4" t="s">
        <v>69</v>
      </c>
      <c r="B10" s="5" t="n">
        <v>122855800</v>
      </c>
      <c r="C10" s="5" t="n">
        <v>97680261</v>
      </c>
    </row>
    <row r="11" spans="1:4">
      <c r="A11" s="4" t="s">
        <v>367</v>
      </c>
    </row>
    <row r="12" spans="1:4">
      <c r="A12" s="3" t="s">
        <v>359</v>
      </c>
    </row>
    <row r="13" spans="1:4">
      <c r="A13" s="4" t="s">
        <v>62</v>
      </c>
      <c r="D13" s="8" t="n">
        <v>0.001</v>
      </c>
    </row>
    <row r="14" spans="1:4">
      <c r="A14" s="4" t="s">
        <v>63</v>
      </c>
      <c r="D14" s="5" t="n">
        <v>5000000</v>
      </c>
    </row>
    <row r="15" spans="1:4">
      <c r="A15" s="4" t="s">
        <v>64</v>
      </c>
      <c r="D15" s="5" t="n">
        <v>0</v>
      </c>
    </row>
    <row r="16" spans="1:4">
      <c r="A16" s="4" t="s">
        <v>65</v>
      </c>
      <c r="D16" s="5" t="n">
        <v>0</v>
      </c>
    </row>
    <row r="17" spans="1:4">
      <c r="A17" s="4" t="s">
        <v>66</v>
      </c>
      <c r="D17" s="8" t="n">
        <v>0.001</v>
      </c>
    </row>
    <row r="18" spans="1:4">
      <c r="A18" s="4" t="s">
        <v>67</v>
      </c>
      <c r="D18" s="5" t="n">
        <v>1000000000</v>
      </c>
    </row>
    <row r="19" spans="1:4">
      <c r="A19" s="4" t="s">
        <v>68</v>
      </c>
      <c r="D19" s="5" t="n">
        <v>17180422</v>
      </c>
    </row>
    <row r="20" spans="1:4">
      <c r="A20" s="4" t="s">
        <v>69</v>
      </c>
      <c r="D20" s="5" t="n">
        <v>17180422</v>
      </c>
    </row>
    <row r="21" spans="1:4">
      <c r="A21" s="4" t="s">
        <v>370</v>
      </c>
    </row>
    <row r="22" spans="1:4">
      <c r="A22" s="3" t="s">
        <v>359</v>
      </c>
    </row>
    <row r="23" spans="1:4">
      <c r="A23" s="4" t="s">
        <v>62</v>
      </c>
      <c r="D23" s="8" t="n">
        <v>0.001</v>
      </c>
    </row>
    <row r="24" spans="1:4">
      <c r="A24" s="4" t="s">
        <v>63</v>
      </c>
      <c r="D24" s="5" t="n">
        <v>5000000</v>
      </c>
    </row>
    <row r="25" spans="1:4">
      <c r="A25" s="4" t="s">
        <v>64</v>
      </c>
      <c r="D25" s="5" t="n">
        <v>0</v>
      </c>
    </row>
    <row r="26" spans="1:4">
      <c r="A26" s="4" t="s">
        <v>65</v>
      </c>
      <c r="D26" s="5" t="n">
        <v>0</v>
      </c>
    </row>
    <row r="27" spans="1:4">
      <c r="A27" s="4" t="s">
        <v>66</v>
      </c>
      <c r="D27" s="8" t="n">
        <v>0.001</v>
      </c>
    </row>
    <row r="28" spans="1:4">
      <c r="A28" s="4" t="s">
        <v>67</v>
      </c>
      <c r="D28" s="5" t="n">
        <v>1000000000</v>
      </c>
    </row>
    <row r="29" spans="1:4">
      <c r="A29" s="4" t="s">
        <v>68</v>
      </c>
      <c r="D29" s="5" t="n">
        <v>97680422</v>
      </c>
    </row>
    <row r="30" spans="1:4">
      <c r="A30" s="4" t="s">
        <v>69</v>
      </c>
      <c r="D30" s="5" t="n">
        <v>97680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8</v>
      </c>
      <c r="C4" s="4" t="s">
        <v>38</v>
      </c>
      <c r="D4" s="4" t="s">
        <v>38</v>
      </c>
      <c r="E4" s="4" t="s">
        <v>38</v>
      </c>
    </row>
    <row r="5" spans="1:5">
      <c r="A5" s="4" t="s">
        <v>75</v>
      </c>
      <c r="B5" s="4" t="s">
        <v>38</v>
      </c>
      <c r="C5" s="5" t="n">
        <v>77532</v>
      </c>
      <c r="D5" s="5" t="n">
        <v>25618</v>
      </c>
      <c r="E5" s="5" t="n">
        <v>101764</v>
      </c>
    </row>
    <row r="6" spans="1:5">
      <c r="A6" s="4" t="s">
        <v>76</v>
      </c>
      <c r="B6" s="4" t="s">
        <v>38</v>
      </c>
      <c r="C6" s="5" t="n">
        <v>62754</v>
      </c>
      <c r="D6" s="5" t="n">
        <v>12291</v>
      </c>
      <c r="E6" s="5" t="n">
        <v>229818</v>
      </c>
    </row>
    <row r="7" spans="1:5">
      <c r="A7" s="4" t="s">
        <v>77</v>
      </c>
      <c r="B7" s="4" t="s">
        <v>38</v>
      </c>
      <c r="C7" s="5" t="n">
        <v>140286</v>
      </c>
      <c r="D7" s="5" t="n">
        <v>37909</v>
      </c>
      <c r="E7" s="5" t="n">
        <v>331582</v>
      </c>
    </row>
    <row r="8" spans="1:5">
      <c r="A8" s="4" t="s">
        <v>78</v>
      </c>
      <c r="B8" s="5" t="n">
        <v>-746</v>
      </c>
      <c r="C8" s="5" t="n">
        <v>76482</v>
      </c>
      <c r="D8" s="5" t="n">
        <v>15683</v>
      </c>
      <c r="E8" s="5" t="n">
        <v>76482</v>
      </c>
    </row>
    <row r="9" spans="1:5">
      <c r="A9" s="4" t="s">
        <v>79</v>
      </c>
      <c r="B9" s="4" t="s">
        <v>38</v>
      </c>
      <c r="C9" s="5" t="n">
        <v>37088</v>
      </c>
      <c r="D9" s="5" t="n">
        <v>23980</v>
      </c>
      <c r="E9" s="5" t="n">
        <v>131668</v>
      </c>
    </row>
    <row r="10" spans="1:5">
      <c r="A10" s="4" t="s">
        <v>80</v>
      </c>
      <c r="B10" s="5" t="n">
        <v>-746</v>
      </c>
      <c r="C10" s="5" t="n">
        <v>113570</v>
      </c>
      <c r="D10" s="5" t="n">
        <v>39663</v>
      </c>
      <c r="E10" s="5" t="n">
        <v>208150</v>
      </c>
    </row>
    <row r="11" spans="1:5">
      <c r="A11" s="4" t="s">
        <v>81</v>
      </c>
      <c r="B11" s="5" t="n">
        <v>746</v>
      </c>
      <c r="C11" s="5" t="n">
        <v>26716</v>
      </c>
      <c r="D11" s="5" t="n">
        <v>-1754</v>
      </c>
      <c r="E11" s="5" t="n">
        <v>123432</v>
      </c>
    </row>
    <row r="12" spans="1:5">
      <c r="A12" s="3" t="s">
        <v>82</v>
      </c>
    </row>
    <row r="13" spans="1:5">
      <c r="A13" s="4" t="s">
        <v>83</v>
      </c>
      <c r="B13" s="5" t="n">
        <v>68291</v>
      </c>
      <c r="C13" s="5" t="n">
        <v>26227</v>
      </c>
      <c r="D13" s="5" t="n">
        <v>208342</v>
      </c>
      <c r="E13" s="5" t="n">
        <v>90973</v>
      </c>
    </row>
    <row r="14" spans="1:5">
      <c r="A14" s="4" t="s">
        <v>84</v>
      </c>
      <c r="B14" s="5" t="n">
        <v>88672</v>
      </c>
      <c r="C14" s="5" t="n">
        <v>82325</v>
      </c>
      <c r="D14" s="5" t="n">
        <v>236590</v>
      </c>
      <c r="E14" s="5" t="n">
        <v>238044</v>
      </c>
    </row>
    <row r="15" spans="1:5">
      <c r="A15" s="4" t="s">
        <v>85</v>
      </c>
      <c r="B15" s="5" t="n">
        <v>97526</v>
      </c>
      <c r="C15" s="5" t="n">
        <v>140311</v>
      </c>
      <c r="D15" s="5" t="n">
        <v>499031</v>
      </c>
      <c r="E15" s="5" t="n">
        <v>1060066</v>
      </c>
    </row>
    <row r="16" spans="1:5">
      <c r="A16" s="4" t="s">
        <v>86</v>
      </c>
      <c r="B16" s="5" t="n">
        <v>281129</v>
      </c>
      <c r="C16" s="5" t="n">
        <v>88156</v>
      </c>
      <c r="D16" s="5" t="n">
        <v>583202</v>
      </c>
      <c r="E16" s="5" t="n">
        <v>802595</v>
      </c>
    </row>
    <row r="17" spans="1:5">
      <c r="A17" s="4" t="s">
        <v>87</v>
      </c>
      <c r="B17" s="5" t="n">
        <v>535618</v>
      </c>
      <c r="C17" s="5" t="n">
        <v>337019</v>
      </c>
      <c r="D17" s="5" t="n">
        <v>1527165</v>
      </c>
      <c r="E17" s="5" t="n">
        <v>2191678</v>
      </c>
    </row>
    <row r="18" spans="1:5">
      <c r="A18" s="4" t="s">
        <v>88</v>
      </c>
      <c r="B18" s="5" t="n">
        <v>-534872</v>
      </c>
      <c r="C18" s="5" t="n">
        <v>-310303</v>
      </c>
      <c r="D18" s="5" t="n">
        <v>-1528919</v>
      </c>
      <c r="E18" s="5" t="n">
        <v>-2068246</v>
      </c>
    </row>
    <row r="19" spans="1:5">
      <c r="A19" s="3" t="s">
        <v>89</v>
      </c>
    </row>
    <row r="20" spans="1:5">
      <c r="A20" s="4" t="s">
        <v>90</v>
      </c>
      <c r="B20" s="4" t="s">
        <v>38</v>
      </c>
      <c r="C20" s="4" t="s">
        <v>38</v>
      </c>
      <c r="D20" s="5" t="n">
        <v>-221328</v>
      </c>
      <c r="E20" s="4" t="s">
        <v>38</v>
      </c>
    </row>
    <row r="21" spans="1:5">
      <c r="A21" s="4" t="s">
        <v>91</v>
      </c>
      <c r="B21" s="5" t="n">
        <v>-72000</v>
      </c>
      <c r="C21" s="4" t="s">
        <v>38</v>
      </c>
      <c r="D21" s="5" t="n">
        <v>-72000</v>
      </c>
      <c r="E21" s="4" t="s">
        <v>38</v>
      </c>
    </row>
    <row r="22" spans="1:5">
      <c r="A22" s="4" t="s">
        <v>92</v>
      </c>
      <c r="B22" s="5" t="n">
        <v>-28135</v>
      </c>
      <c r="C22" s="5" t="n">
        <v>-83095</v>
      </c>
      <c r="D22" s="5" t="n">
        <v>-84145</v>
      </c>
      <c r="E22" s="5" t="n">
        <v>-241231</v>
      </c>
    </row>
    <row r="23" spans="1:5">
      <c r="A23" s="4" t="s">
        <v>93</v>
      </c>
      <c r="B23" s="5" t="n">
        <v>-100135</v>
      </c>
      <c r="C23" s="5" t="n">
        <v>-83095</v>
      </c>
      <c r="D23" s="5" t="n">
        <v>-377473</v>
      </c>
      <c r="E23" s="5" t="n">
        <v>-241231</v>
      </c>
    </row>
    <row r="24" spans="1:5">
      <c r="A24" s="4" t="s">
        <v>94</v>
      </c>
      <c r="B24" s="5" t="n">
        <v>-635007</v>
      </c>
      <c r="C24" s="5" t="n">
        <v>-393398</v>
      </c>
      <c r="D24" s="5" t="n">
        <v>-1906392</v>
      </c>
      <c r="E24" s="5" t="n">
        <v>-2309477</v>
      </c>
    </row>
    <row r="25" spans="1:5">
      <c r="A25" s="4" t="s">
        <v>95</v>
      </c>
      <c r="B25" s="4" t="s">
        <v>38</v>
      </c>
      <c r="C25" s="4" t="s">
        <v>38</v>
      </c>
      <c r="D25" s="4" t="s">
        <v>38</v>
      </c>
    </row>
    <row r="26" spans="1:5">
      <c r="A26" s="4" t="s">
        <v>96</v>
      </c>
      <c r="B26" s="7" t="n">
        <v>-635007</v>
      </c>
      <c r="C26" s="7" t="n">
        <v>-393398</v>
      </c>
      <c r="D26" s="7" t="n">
        <v>-1906392</v>
      </c>
      <c r="E26" s="7" t="n">
        <v>-2309477</v>
      </c>
    </row>
    <row r="27" spans="1:5">
      <c r="A27" s="4" t="s">
        <v>97</v>
      </c>
      <c r="B27" s="9" t="n">
        <v>-0.01</v>
      </c>
      <c r="C27" s="9" t="n">
        <v>-0.03</v>
      </c>
      <c r="D27" s="9" t="n">
        <v>-0.02</v>
      </c>
      <c r="E27" s="9" t="n">
        <v>-0.16</v>
      </c>
    </row>
    <row r="28" spans="1:5">
      <c r="A28" s="4" t="s">
        <v>98</v>
      </c>
      <c r="B28" s="5" t="n">
        <v>117065622</v>
      </c>
      <c r="C28" s="5" t="n">
        <v>14766164</v>
      </c>
      <c r="D28" s="5" t="n">
        <v>99916690</v>
      </c>
      <c r="E28" s="5" t="n">
        <v>14167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72</v>
      </c>
      <c r="B1" s="2" t="s">
        <v>373</v>
      </c>
      <c r="C1" s="2" t="s">
        <v>374</v>
      </c>
      <c r="D1" s="2" t="s">
        <v>2</v>
      </c>
      <c r="E1" s="2" t="s">
        <v>72</v>
      </c>
      <c r="F1" s="2" t="s">
        <v>23</v>
      </c>
      <c r="G1" s="2" t="s">
        <v>363</v>
      </c>
      <c r="H1" s="2" t="s">
        <v>375</v>
      </c>
    </row>
    <row r="2" spans="1:8">
      <c r="A2" s="3" t="s">
        <v>376</v>
      </c>
    </row>
    <row r="3" spans="1:8">
      <c r="A3" s="4" t="s">
        <v>377</v>
      </c>
      <c r="D3" s="7" t="n">
        <v>0</v>
      </c>
      <c r="F3" s="7" t="n">
        <v>1885</v>
      </c>
    </row>
    <row r="4" spans="1:8">
      <c r="A4" s="4" t="s">
        <v>104</v>
      </c>
      <c r="D4" s="5" t="n">
        <v>27407</v>
      </c>
      <c r="E4" s="7" t="n">
        <v>169177</v>
      </c>
    </row>
    <row r="5" spans="1:8">
      <c r="A5" s="4" t="s">
        <v>378</v>
      </c>
      <c r="D5" s="5" t="n">
        <v>35556</v>
      </c>
      <c r="F5" s="5" t="n">
        <v>25085</v>
      </c>
    </row>
    <row r="6" spans="1:8">
      <c r="A6" s="4" t="s">
        <v>379</v>
      </c>
      <c r="F6" s="4" t="s">
        <v>38</v>
      </c>
      <c r="G6" s="7" t="n">
        <v>2967</v>
      </c>
    </row>
    <row r="7" spans="1:8">
      <c r="A7" s="4" t="s">
        <v>380</v>
      </c>
      <c r="G7" s="5" t="n">
        <v>84760</v>
      </c>
    </row>
    <row r="8" spans="1:8">
      <c r="A8" s="4" t="s">
        <v>381</v>
      </c>
      <c r="G8" s="7" t="n">
        <v>2967</v>
      </c>
    </row>
    <row r="9" spans="1:8">
      <c r="A9" s="4" t="s">
        <v>382</v>
      </c>
    </row>
    <row r="10" spans="1:8">
      <c r="A10" s="3" t="s">
        <v>376</v>
      </c>
    </row>
    <row r="11" spans="1:8">
      <c r="A11" s="4" t="s">
        <v>383</v>
      </c>
      <c r="C11" s="7" t="n">
        <v>75000</v>
      </c>
    </row>
    <row r="12" spans="1:8">
      <c r="A12" s="4" t="s">
        <v>384</v>
      </c>
      <c r="C12" s="4" t="s">
        <v>313</v>
      </c>
    </row>
    <row r="13" spans="1:8">
      <c r="A13" s="4" t="s">
        <v>385</v>
      </c>
      <c r="C13" s="4" t="s">
        <v>386</v>
      </c>
    </row>
    <row r="14" spans="1:8">
      <c r="A14" s="4" t="s">
        <v>387</v>
      </c>
      <c r="C14" s="7" t="n">
        <v>1312</v>
      </c>
    </row>
    <row r="15" spans="1:8">
      <c r="A15" s="4" t="s">
        <v>388</v>
      </c>
    </row>
    <row r="16" spans="1:8">
      <c r="A16" s="3" t="s">
        <v>376</v>
      </c>
    </row>
    <row r="17" spans="1:8">
      <c r="A17" s="4" t="s">
        <v>383</v>
      </c>
      <c r="B17" s="7" t="n">
        <v>9761</v>
      </c>
    </row>
    <row r="18" spans="1:8">
      <c r="A18" s="4" t="s">
        <v>385</v>
      </c>
      <c r="B18" s="4" t="s">
        <v>389</v>
      </c>
    </row>
    <row r="19" spans="1:8">
      <c r="A19" s="4" t="s">
        <v>390</v>
      </c>
    </row>
    <row r="20" spans="1:8">
      <c r="A20" s="3" t="s">
        <v>376</v>
      </c>
    </row>
    <row r="21" spans="1:8">
      <c r="A21" s="4" t="s">
        <v>377</v>
      </c>
      <c r="D21" s="7" t="n">
        <v>165500</v>
      </c>
    </row>
    <row r="22" spans="1:8">
      <c r="A22" s="4" t="s">
        <v>391</v>
      </c>
      <c r="D22" s="4" t="s">
        <v>313</v>
      </c>
    </row>
    <row r="23" spans="1:8">
      <c r="A23" s="4" t="s">
        <v>317</v>
      </c>
      <c r="D23" s="8" t="n">
        <v>0.345</v>
      </c>
    </row>
    <row r="24" spans="1:8">
      <c r="A24" s="4" t="s">
        <v>155</v>
      </c>
      <c r="D24" s="7" t="n">
        <v>165500</v>
      </c>
    </row>
    <row r="25" spans="1:8">
      <c r="A25" s="4" t="s">
        <v>104</v>
      </c>
      <c r="H25" s="7" t="n">
        <v>165500</v>
      </c>
    </row>
    <row r="26" spans="1:8">
      <c r="A26" s="4" t="s">
        <v>378</v>
      </c>
      <c r="D26" s="5" t="n">
        <v>52213</v>
      </c>
      <c r="F26" s="5" t="n">
        <v>46499</v>
      </c>
    </row>
    <row r="27" spans="1:8">
      <c r="A27" s="4" t="s">
        <v>392</v>
      </c>
    </row>
    <row r="28" spans="1:8">
      <c r="A28" s="3" t="s">
        <v>376</v>
      </c>
    </row>
    <row r="29" spans="1:8">
      <c r="A29" s="4" t="s">
        <v>377</v>
      </c>
      <c r="D29" s="7" t="n">
        <v>110691</v>
      </c>
    </row>
    <row r="30" spans="1:8">
      <c r="A30" s="4" t="s">
        <v>391</v>
      </c>
      <c r="D30" s="4" t="s">
        <v>313</v>
      </c>
    </row>
    <row r="31" spans="1:8">
      <c r="A31" s="4" t="s">
        <v>317</v>
      </c>
      <c r="D31" s="9" t="n">
        <v>0.12</v>
      </c>
    </row>
    <row r="32" spans="1:8">
      <c r="A32" s="4" t="s">
        <v>155</v>
      </c>
      <c r="D32" s="7" t="n">
        <v>90416</v>
      </c>
    </row>
    <row r="33" spans="1:8">
      <c r="A33" s="4" t="s">
        <v>378</v>
      </c>
      <c r="D33" s="5" t="n">
        <v>2219</v>
      </c>
      <c r="F33" s="5" t="n">
        <v>18496</v>
      </c>
    </row>
    <row r="34" spans="1:8">
      <c r="A34" s="4" t="s">
        <v>380</v>
      </c>
      <c r="D34" s="5" t="n">
        <v>100691</v>
      </c>
    </row>
    <row r="35" spans="1:8">
      <c r="A35" s="4" t="s">
        <v>381</v>
      </c>
      <c r="D35" s="7" t="n">
        <v>20432</v>
      </c>
    </row>
    <row r="36" spans="1:8">
      <c r="A36" s="4" t="s">
        <v>393</v>
      </c>
      <c r="D36" s="5" t="n">
        <v>1009358</v>
      </c>
    </row>
    <row r="37" spans="1:8">
      <c r="A37" s="4" t="s">
        <v>394</v>
      </c>
    </row>
    <row r="38" spans="1:8">
      <c r="A38" s="3" t="s">
        <v>376</v>
      </c>
    </row>
    <row r="39" spans="1:8">
      <c r="A39" s="4" t="s">
        <v>377</v>
      </c>
      <c r="D39" s="7" t="n">
        <v>239975</v>
      </c>
    </row>
    <row r="40" spans="1:8">
      <c r="A40" s="4" t="s">
        <v>391</v>
      </c>
      <c r="D40" s="4" t="s">
        <v>313</v>
      </c>
    </row>
    <row r="41" spans="1:8">
      <c r="A41" s="4" t="s">
        <v>317</v>
      </c>
      <c r="D41" s="9" t="n">
        <v>0.2</v>
      </c>
    </row>
    <row r="42" spans="1:8">
      <c r="A42" s="4" t="s">
        <v>155</v>
      </c>
      <c r="D42" s="7" t="n">
        <v>217700</v>
      </c>
    </row>
    <row r="43" spans="1:8">
      <c r="A43" s="4" t="s">
        <v>378</v>
      </c>
      <c r="D43" s="5" t="n">
        <v>3345</v>
      </c>
      <c r="F43" s="5" t="n">
        <v>19410</v>
      </c>
    </row>
    <row r="44" spans="1:8">
      <c r="A44" s="4" t="s">
        <v>380</v>
      </c>
      <c r="D44" s="5" t="n">
        <v>219975</v>
      </c>
    </row>
    <row r="45" spans="1:8">
      <c r="A45" s="4" t="s">
        <v>381</v>
      </c>
      <c r="D45" s="7" t="n">
        <v>25013</v>
      </c>
    </row>
    <row r="46" spans="1:8">
      <c r="A46" s="4" t="s">
        <v>393</v>
      </c>
      <c r="D46" s="5" t="n">
        <v>1224940</v>
      </c>
    </row>
    <row r="47" spans="1:8">
      <c r="A47" s="4" t="s">
        <v>395</v>
      </c>
    </row>
    <row r="48" spans="1:8">
      <c r="A48" s="3" t="s">
        <v>376</v>
      </c>
    </row>
    <row r="49" spans="1:8">
      <c r="A49" s="4" t="s">
        <v>377</v>
      </c>
      <c r="D49" s="7" t="n">
        <v>182500</v>
      </c>
    </row>
    <row r="50" spans="1:8">
      <c r="A50" s="4" t="s">
        <v>391</v>
      </c>
      <c r="D50" s="4" t="s">
        <v>313</v>
      </c>
    </row>
    <row r="51" spans="1:8">
      <c r="A51" s="4" t="s">
        <v>317</v>
      </c>
      <c r="D51" s="9" t="n">
        <v>0.3</v>
      </c>
    </row>
    <row r="52" spans="1:8">
      <c r="A52" s="4" t="s">
        <v>155</v>
      </c>
      <c r="D52" s="7" t="n">
        <v>183500</v>
      </c>
    </row>
    <row r="53" spans="1:8">
      <c r="A53" s="4" t="s">
        <v>104</v>
      </c>
      <c r="D53" s="5" t="n">
        <v>183500</v>
      </c>
      <c r="F53" s="5" t="n">
        <v>171975</v>
      </c>
    </row>
    <row r="54" spans="1:8">
      <c r="A54" s="4" t="s">
        <v>378</v>
      </c>
      <c r="D54" s="5" t="n">
        <v>36972</v>
      </c>
      <c r="F54" s="7" t="n">
        <v>24510</v>
      </c>
    </row>
    <row r="55" spans="1:8">
      <c r="A55" s="4" t="s">
        <v>380</v>
      </c>
      <c r="D55" s="5" t="n">
        <v>1882</v>
      </c>
    </row>
    <row r="56" spans="1:8">
      <c r="A56" s="4" t="s">
        <v>381</v>
      </c>
      <c r="D56" s="7" t="n">
        <v>343</v>
      </c>
    </row>
    <row r="57" spans="1:8">
      <c r="A57" s="4" t="s">
        <v>393</v>
      </c>
      <c r="D57" s="5" t="n">
        <v>7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2</v>
      </c>
      <c r="D1" s="2" t="s">
        <v>23</v>
      </c>
    </row>
    <row r="2" spans="1:4">
      <c r="A2" s="3" t="s">
        <v>376</v>
      </c>
    </row>
    <row r="3" spans="1:4">
      <c r="A3" s="4" t="s">
        <v>397</v>
      </c>
      <c r="C3" s="7" t="n">
        <v>378000</v>
      </c>
      <c r="D3" s="7" t="n">
        <v>700548</v>
      </c>
    </row>
    <row r="4" spans="1:4">
      <c r="A4" s="4" t="s">
        <v>398</v>
      </c>
      <c r="B4" s="4" t="s">
        <v>399</v>
      </c>
      <c r="C4" s="5" t="n">
        <v>-87727</v>
      </c>
      <c r="D4" s="5" t="n">
        <v>-87727</v>
      </c>
    </row>
    <row r="5" spans="1:4">
      <c r="A5" s="4" t="s">
        <v>400</v>
      </c>
      <c r="C5" s="4" t="s">
        <v>38</v>
      </c>
      <c r="D5" s="5" t="n">
        <v>-12407</v>
      </c>
    </row>
    <row r="6" spans="1:4">
      <c r="A6" s="4" t="s">
        <v>397</v>
      </c>
      <c r="C6" s="5" t="n">
        <v>290273</v>
      </c>
      <c r="D6" s="5" t="n">
        <v>600414</v>
      </c>
    </row>
    <row r="7" spans="1:4">
      <c r="A7" s="4" t="s">
        <v>401</v>
      </c>
    </row>
    <row r="8" spans="1:4">
      <c r="A8" s="3" t="s">
        <v>376</v>
      </c>
    </row>
    <row r="9" spans="1:4">
      <c r="A9" s="4" t="s">
        <v>397</v>
      </c>
      <c r="B9" s="4" t="s">
        <v>402</v>
      </c>
      <c r="C9" s="5" t="n">
        <v>165500</v>
      </c>
      <c r="D9" s="5" t="n">
        <v>165500</v>
      </c>
    </row>
    <row r="10" spans="1:4">
      <c r="A10" s="4" t="s">
        <v>403</v>
      </c>
    </row>
    <row r="11" spans="1:4">
      <c r="A11" s="3" t="s">
        <v>376</v>
      </c>
    </row>
    <row r="12" spans="1:4">
      <c r="A12" s="4" t="s">
        <v>397</v>
      </c>
      <c r="B12" s="4" t="s">
        <v>404</v>
      </c>
      <c r="C12" s="5" t="n">
        <v>10000</v>
      </c>
      <c r="D12" s="5" t="n">
        <v>110691</v>
      </c>
    </row>
    <row r="13" spans="1:4">
      <c r="A13" s="4" t="s">
        <v>405</v>
      </c>
    </row>
    <row r="14" spans="1:4">
      <c r="A14" s="3" t="s">
        <v>376</v>
      </c>
    </row>
    <row r="15" spans="1:4">
      <c r="A15" s="4" t="s">
        <v>397</v>
      </c>
      <c r="B15" s="4" t="s">
        <v>406</v>
      </c>
      <c r="C15" s="5" t="n">
        <v>20000</v>
      </c>
      <c r="D15" s="5" t="n">
        <v>239975</v>
      </c>
    </row>
    <row r="16" spans="1:4">
      <c r="A16" s="4" t="s">
        <v>407</v>
      </c>
    </row>
    <row r="17" spans="1:4">
      <c r="A17" s="3" t="s">
        <v>376</v>
      </c>
    </row>
    <row r="18" spans="1:4">
      <c r="A18" s="4" t="s">
        <v>397</v>
      </c>
      <c r="B18" s="4" t="s">
        <v>408</v>
      </c>
      <c r="C18" s="7" t="n">
        <v>182500</v>
      </c>
      <c r="D18" s="7" t="n">
        <v>184382</v>
      </c>
    </row>
    <row r="19" spans="1:4"/>
    <row r="20" spans="1:4">
      <c r="A20" s="4" t="s">
        <v>399</v>
      </c>
      <c r="B20" s="4" t="s">
        <v>409</v>
      </c>
    </row>
    <row r="21" spans="1:4">
      <c r="A21" s="4" t="s">
        <v>402</v>
      </c>
      <c r="B21" s="4" t="s">
        <v>410</v>
      </c>
    </row>
    <row r="22" spans="1:4">
      <c r="A22" s="4" t="s">
        <v>404</v>
      </c>
      <c r="B22" s="4" t="s">
        <v>411</v>
      </c>
    </row>
    <row r="23" spans="1:4">
      <c r="A23" s="4" t="s">
        <v>406</v>
      </c>
      <c r="B23" s="4" t="s">
        <v>412</v>
      </c>
    </row>
    <row r="24" spans="1:4">
      <c r="A24" s="4" t="s">
        <v>408</v>
      </c>
      <c r="B24" s="4" t="s">
        <v>413</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14</v>
      </c>
      <c r="B1" s="2" t="s">
        <v>270</v>
      </c>
    </row>
    <row r="2" spans="1:5">
      <c r="B2" s="2" t="s">
        <v>297</v>
      </c>
      <c r="C2" s="2" t="s">
        <v>2</v>
      </c>
      <c r="D2" s="2" t="s">
        <v>23</v>
      </c>
      <c r="E2" s="2" t="s">
        <v>298</v>
      </c>
    </row>
    <row r="3" spans="1:5">
      <c r="A3" s="3" t="s">
        <v>376</v>
      </c>
    </row>
    <row r="4" spans="1:5">
      <c r="A4" s="4" t="s">
        <v>378</v>
      </c>
      <c r="C4" s="7" t="n">
        <v>35556</v>
      </c>
      <c r="D4" s="7" t="n">
        <v>25085</v>
      </c>
    </row>
    <row r="5" spans="1:5">
      <c r="A5" s="4" t="s">
        <v>305</v>
      </c>
    </row>
    <row r="6" spans="1:5">
      <c r="A6" s="3" t="s">
        <v>376</v>
      </c>
    </row>
    <row r="7" spans="1:5">
      <c r="A7" s="4" t="s">
        <v>306</v>
      </c>
      <c r="B7" s="5" t="n">
        <v>200000</v>
      </c>
    </row>
    <row r="8" spans="1:5">
      <c r="A8" s="4" t="s">
        <v>307</v>
      </c>
      <c r="B8" s="7" t="n">
        <v>72000</v>
      </c>
    </row>
    <row r="9" spans="1:5">
      <c r="A9" s="4" t="s">
        <v>308</v>
      </c>
      <c r="B9" s="9" t="n">
        <v>0.38</v>
      </c>
    </row>
    <row r="10" spans="1:5">
      <c r="A10" s="4" t="s">
        <v>309</v>
      </c>
      <c r="B10" s="4" t="s">
        <v>310</v>
      </c>
    </row>
    <row r="11" spans="1:5">
      <c r="A11" s="4" t="s">
        <v>311</v>
      </c>
      <c r="B11" s="4" t="s">
        <v>310</v>
      </c>
    </row>
    <row r="12" spans="1:5">
      <c r="A12" s="4" t="s">
        <v>312</v>
      </c>
      <c r="B12" s="4" t="s">
        <v>313</v>
      </c>
    </row>
    <row r="13" spans="1:5">
      <c r="A13" s="4" t="s">
        <v>314</v>
      </c>
    </row>
    <row r="14" spans="1:5">
      <c r="A14" s="3" t="s">
        <v>376</v>
      </c>
    </row>
    <row r="15" spans="1:5">
      <c r="A15" s="4" t="s">
        <v>315</v>
      </c>
      <c r="E15" s="7" t="n">
        <v>300000</v>
      </c>
    </row>
    <row r="16" spans="1:5">
      <c r="A16" s="4" t="s">
        <v>316</v>
      </c>
      <c r="E16" s="4" t="s">
        <v>313</v>
      </c>
    </row>
    <row r="17" spans="1:5">
      <c r="A17" s="4" t="s">
        <v>317</v>
      </c>
      <c r="E17" s="9" t="n">
        <v>0.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15</v>
      </c>
      <c r="B1" s="2" t="s">
        <v>416</v>
      </c>
      <c r="C1" s="2" t="s">
        <v>23</v>
      </c>
      <c r="D1" s="2" t="s">
        <v>72</v>
      </c>
      <c r="E1" s="2" t="s">
        <v>23</v>
      </c>
      <c r="F1" s="2" t="s">
        <v>2</v>
      </c>
      <c r="G1" s="2" t="s">
        <v>72</v>
      </c>
    </row>
    <row r="2" spans="1:7">
      <c r="A2" s="3" t="s">
        <v>376</v>
      </c>
    </row>
    <row r="3" spans="1:7">
      <c r="A3" s="4" t="s">
        <v>127</v>
      </c>
      <c r="F3" s="7" t="n">
        <v>200000</v>
      </c>
      <c r="G3" s="7" t="n">
        <v>22310</v>
      </c>
    </row>
    <row r="4" spans="1:7">
      <c r="A4" s="4" t="s">
        <v>417</v>
      </c>
      <c r="C4" s="7" t="n">
        <v>1885</v>
      </c>
      <c r="E4" s="7" t="n">
        <v>1885</v>
      </c>
      <c r="F4" s="5" t="n">
        <v>0</v>
      </c>
    </row>
    <row r="5" spans="1:7">
      <c r="A5" s="4" t="s">
        <v>378</v>
      </c>
      <c r="C5" s="5" t="n">
        <v>25085</v>
      </c>
      <c r="E5" s="5" t="n">
        <v>25085</v>
      </c>
      <c r="F5" s="5" t="n">
        <v>35556</v>
      </c>
    </row>
    <row r="6" spans="1:7">
      <c r="A6" s="4" t="s">
        <v>418</v>
      </c>
    </row>
    <row r="7" spans="1:7">
      <c r="A7" s="3" t="s">
        <v>376</v>
      </c>
    </row>
    <row r="8" spans="1:7">
      <c r="A8" s="4" t="s">
        <v>419</v>
      </c>
      <c r="B8" s="7" t="n">
        <v>40500</v>
      </c>
    </row>
    <row r="9" spans="1:7">
      <c r="A9" s="4" t="s">
        <v>420</v>
      </c>
      <c r="B9" s="5" t="n">
        <v>30000</v>
      </c>
    </row>
    <row r="10" spans="1:7">
      <c r="A10" s="4" t="s">
        <v>421</v>
      </c>
      <c r="B10" s="7" t="n">
        <v>10500</v>
      </c>
    </row>
    <row r="11" spans="1:7">
      <c r="A11" s="4" t="s">
        <v>422</v>
      </c>
      <c r="F11" s="5" t="n">
        <v>10500</v>
      </c>
    </row>
    <row r="12" spans="1:7">
      <c r="A12" s="4" t="s">
        <v>423</v>
      </c>
    </row>
    <row r="13" spans="1:7">
      <c r="A13" s="3" t="s">
        <v>376</v>
      </c>
    </row>
    <row r="14" spans="1:7">
      <c r="A14" s="4" t="s">
        <v>127</v>
      </c>
      <c r="C14" s="7" t="n">
        <v>8000</v>
      </c>
      <c r="D14" s="7" t="n">
        <v>16000</v>
      </c>
    </row>
    <row r="15" spans="1:7">
      <c r="A15" s="4" t="s">
        <v>424</v>
      </c>
      <c r="E15" s="7" t="n">
        <v>22000</v>
      </c>
    </row>
    <row r="16" spans="1:7">
      <c r="A16" s="4" t="s">
        <v>425</v>
      </c>
      <c r="F16" s="7"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3"/>
    <col customWidth="1" max="7" min="7" width="14"/>
    <col customWidth="1" max="8" min="8" width="14"/>
    <col customWidth="1" max="9" min="9" width="14"/>
  </cols>
  <sheetData>
    <row r="1" spans="1:9">
      <c r="A1" s="1" t="s">
        <v>426</v>
      </c>
      <c r="B1" s="2" t="s">
        <v>427</v>
      </c>
      <c r="C1" s="2" t="s">
        <v>428</v>
      </c>
      <c r="D1" s="2" t="s">
        <v>429</v>
      </c>
      <c r="E1" s="2" t="s">
        <v>430</v>
      </c>
      <c r="F1" s="2" t="s">
        <v>431</v>
      </c>
      <c r="G1" s="2" t="s">
        <v>2</v>
      </c>
      <c r="H1" s="2" t="s">
        <v>72</v>
      </c>
      <c r="I1" s="2" t="s">
        <v>23</v>
      </c>
    </row>
    <row r="2" spans="1:9">
      <c r="A2" s="3" t="s">
        <v>376</v>
      </c>
    </row>
    <row r="3" spans="1:9">
      <c r="A3" s="4" t="s">
        <v>432</v>
      </c>
      <c r="C3" s="7" t="n">
        <v>5000</v>
      </c>
      <c r="F3" s="7" t="n">
        <v>10000</v>
      </c>
    </row>
    <row r="4" spans="1:9">
      <c r="A4" s="4" t="s">
        <v>127</v>
      </c>
      <c r="G4" s="7" t="n">
        <v>200000</v>
      </c>
      <c r="H4" s="7" t="n">
        <v>22310</v>
      </c>
    </row>
    <row r="5" spans="1:9">
      <c r="A5" s="4" t="s">
        <v>378</v>
      </c>
      <c r="G5" s="5" t="n">
        <v>35556</v>
      </c>
      <c r="I5" s="7" t="n">
        <v>25085</v>
      </c>
    </row>
    <row r="6" spans="1:9">
      <c r="A6" s="4" t="s">
        <v>433</v>
      </c>
    </row>
    <row r="7" spans="1:9">
      <c r="A7" s="3" t="s">
        <v>376</v>
      </c>
    </row>
    <row r="8" spans="1:9">
      <c r="A8" s="4" t="s">
        <v>127</v>
      </c>
      <c r="B8" s="7" t="n">
        <v>200000</v>
      </c>
    </row>
    <row r="9" spans="1:9">
      <c r="A9" s="4" t="s">
        <v>385</v>
      </c>
      <c r="B9" s="4" t="s">
        <v>434</v>
      </c>
      <c r="D9" s="4" t="s">
        <v>435</v>
      </c>
      <c r="E9" s="4" t="s">
        <v>436</v>
      </c>
    </row>
    <row r="10" spans="1:9">
      <c r="A10" s="4" t="s">
        <v>391</v>
      </c>
      <c r="B10" s="4" t="s">
        <v>310</v>
      </c>
    </row>
    <row r="11" spans="1:9">
      <c r="A11" s="4" t="s">
        <v>378</v>
      </c>
      <c r="G11" s="7" t="n">
        <v>28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7</v>
      </c>
      <c r="B1" s="2" t="s">
        <v>438</v>
      </c>
      <c r="C1" s="2" t="s">
        <v>439</v>
      </c>
      <c r="D1" s="2" t="s">
        <v>2</v>
      </c>
      <c r="E1" s="2" t="s">
        <v>72</v>
      </c>
      <c r="F1" s="2" t="s">
        <v>23</v>
      </c>
      <c r="G1" s="2" t="s">
        <v>23</v>
      </c>
      <c r="H1" s="2" t="s">
        <v>440</v>
      </c>
      <c r="I1" s="2" t="s">
        <v>2</v>
      </c>
      <c r="J1" s="2" t="s">
        <v>72</v>
      </c>
    </row>
    <row r="2" spans="1:10">
      <c r="A2" s="4" t="s">
        <v>441</v>
      </c>
      <c r="D2" s="7" t="n">
        <v>-72000</v>
      </c>
      <c r="E2" s="4" t="s">
        <v>38</v>
      </c>
      <c r="I2" s="7" t="n">
        <v>-72000</v>
      </c>
      <c r="J2" s="4" t="s">
        <v>38</v>
      </c>
    </row>
    <row r="3" spans="1:10">
      <c r="A3" s="4" t="s">
        <v>442</v>
      </c>
      <c r="D3" s="4" t="s">
        <v>38</v>
      </c>
      <c r="F3" s="7" t="n">
        <v>1885</v>
      </c>
      <c r="G3" s="7" t="n">
        <v>1885</v>
      </c>
      <c r="I3" s="4" t="s">
        <v>38</v>
      </c>
    </row>
    <row r="4" spans="1:10">
      <c r="A4" s="4" t="s">
        <v>443</v>
      </c>
    </row>
    <row r="5" spans="1:10">
      <c r="A5" s="4" t="s">
        <v>444</v>
      </c>
      <c r="B5" s="7" t="n">
        <v>20000</v>
      </c>
      <c r="C5" s="7" t="n">
        <v>50000</v>
      </c>
    </row>
    <row r="6" spans="1:10">
      <c r="A6" s="4" t="s">
        <v>445</v>
      </c>
      <c r="B6" s="5" t="n">
        <v>15000</v>
      </c>
      <c r="C6" s="5" t="n">
        <v>40000</v>
      </c>
    </row>
    <row r="7" spans="1:10">
      <c r="A7" s="4" t="s">
        <v>421</v>
      </c>
      <c r="B7" s="7" t="n">
        <v>5000</v>
      </c>
      <c r="C7" s="7" t="n">
        <v>10000</v>
      </c>
      <c r="F7" s="5" t="n">
        <v>5000</v>
      </c>
      <c r="G7" s="5" t="n">
        <v>5000</v>
      </c>
    </row>
    <row r="8" spans="1:10">
      <c r="A8" s="4" t="s">
        <v>422</v>
      </c>
      <c r="F8" s="5" t="n">
        <v>10000</v>
      </c>
      <c r="G8" s="5" t="n">
        <v>5000</v>
      </c>
    </row>
    <row r="9" spans="1:10">
      <c r="A9" s="4" t="s">
        <v>446</v>
      </c>
      <c r="F9" s="5" t="n">
        <v>33500</v>
      </c>
      <c r="G9" s="5" t="n">
        <v>5000</v>
      </c>
    </row>
    <row r="10" spans="1:10">
      <c r="A10" s="4" t="s">
        <v>442</v>
      </c>
      <c r="D10" s="7" t="n">
        <v>0</v>
      </c>
      <c r="F10" s="7" t="n">
        <v>1885</v>
      </c>
      <c r="G10" s="7" t="n">
        <v>1885</v>
      </c>
      <c r="I10" s="7" t="n">
        <v>0</v>
      </c>
    </row>
    <row r="11" spans="1:10">
      <c r="A11" s="4" t="s">
        <v>447</v>
      </c>
    </row>
    <row r="12" spans="1:10">
      <c r="A12" s="4" t="s">
        <v>448</v>
      </c>
      <c r="H12" s="7" t="n">
        <v>16500</v>
      </c>
    </row>
    <row r="13" spans="1:10">
      <c r="A13" s="4" t="s">
        <v>449</v>
      </c>
      <c r="H13" s="5" t="n">
        <v>883936</v>
      </c>
    </row>
    <row r="14" spans="1:10">
      <c r="A14" s="4" t="s">
        <v>450</v>
      </c>
      <c r="H14" s="10" t="n">
        <v>0.0187</v>
      </c>
    </row>
    <row r="15" spans="1:10">
      <c r="A15" s="4" t="s">
        <v>451</v>
      </c>
      <c r="C15" s="9" t="n">
        <v>0.55</v>
      </c>
    </row>
    <row r="16" spans="1:10">
      <c r="A16" s="4" t="s">
        <v>441</v>
      </c>
      <c r="C16" s="7" t="n">
        <v>469665</v>
      </c>
    </row>
    <row r="17" spans="1:10">
      <c r="A17" s="4" t="s">
        <v>452</v>
      </c>
    </row>
    <row r="18" spans="1:10">
      <c r="A18" s="4" t="s">
        <v>448</v>
      </c>
      <c r="H18" s="7" t="n">
        <v>20000</v>
      </c>
    </row>
    <row r="19" spans="1:10">
      <c r="A19" s="4" t="s">
        <v>449</v>
      </c>
      <c r="H19" s="5" t="n">
        <v>1142849</v>
      </c>
    </row>
    <row r="20" spans="1:10">
      <c r="A20" s="4" t="s">
        <v>450</v>
      </c>
      <c r="H20" s="10" t="n">
        <v>0.0175</v>
      </c>
    </row>
    <row r="21" spans="1:10">
      <c r="A21" s="4" t="s">
        <v>451</v>
      </c>
      <c r="C21" s="9" t="n">
        <v>0.55</v>
      </c>
    </row>
    <row r="22" spans="1:10">
      <c r="A22" s="4" t="s">
        <v>441</v>
      </c>
      <c r="C22" s="7" t="n">
        <v>608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3</v>
      </c>
      <c r="B1" s="2" t="s">
        <v>454</v>
      </c>
      <c r="C1" s="2" t="s">
        <v>2</v>
      </c>
      <c r="D1" s="2" t="s">
        <v>23</v>
      </c>
    </row>
    <row r="2" spans="1:4">
      <c r="A2" s="4" t="s">
        <v>45</v>
      </c>
      <c r="C2" s="7" t="n">
        <v>4000</v>
      </c>
      <c r="D2" s="7" t="n">
        <v>4000</v>
      </c>
    </row>
    <row r="3" spans="1:4">
      <c r="A3" s="4" t="s">
        <v>455</v>
      </c>
    </row>
    <row r="4" spans="1:4">
      <c r="A4" s="4" t="s">
        <v>444</v>
      </c>
      <c r="B4" s="7" t="n">
        <v>5000</v>
      </c>
    </row>
    <row r="5" spans="1:4">
      <c r="A5" s="4" t="s">
        <v>445</v>
      </c>
      <c r="B5" s="5" t="n">
        <v>4000</v>
      </c>
    </row>
    <row r="6" spans="1:4">
      <c r="A6" s="4" t="s">
        <v>421</v>
      </c>
      <c r="B6" s="7" t="n">
        <v>1000</v>
      </c>
    </row>
    <row r="7" spans="1:4">
      <c r="A7" s="4" t="s">
        <v>422</v>
      </c>
      <c r="C7" s="5" t="n">
        <v>1000</v>
      </c>
      <c r="D7" s="5" t="n">
        <v>1000</v>
      </c>
    </row>
    <row r="8" spans="1:4">
      <c r="A8" s="4" t="s">
        <v>45</v>
      </c>
      <c r="C8" s="7" t="n">
        <v>4000</v>
      </c>
      <c r="D8" s="7" t="n">
        <v>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6</v>
      </c>
      <c r="B1" s="2" t="s">
        <v>457</v>
      </c>
      <c r="C1" s="2" t="s">
        <v>458</v>
      </c>
      <c r="D1" s="2" t="s">
        <v>459</v>
      </c>
      <c r="E1" s="2" t="s">
        <v>460</v>
      </c>
      <c r="F1" s="2" t="s">
        <v>461</v>
      </c>
      <c r="G1" s="2" t="s">
        <v>462</v>
      </c>
      <c r="H1" s="2" t="s">
        <v>298</v>
      </c>
      <c r="I1" s="2" t="s">
        <v>463</v>
      </c>
      <c r="J1" s="2" t="s">
        <v>2</v>
      </c>
      <c r="K1" s="2" t="s">
        <v>72</v>
      </c>
      <c r="L1" s="2" t="s">
        <v>2</v>
      </c>
      <c r="M1" s="2" t="s">
        <v>72</v>
      </c>
      <c r="N1" s="2" t="s">
        <v>273</v>
      </c>
      <c r="O1" s="2" t="s">
        <v>464</v>
      </c>
      <c r="P1" s="2" t="s">
        <v>23</v>
      </c>
    </row>
    <row r="2" spans="1:16">
      <c r="A2" s="3" t="s">
        <v>465</v>
      </c>
    </row>
    <row r="3" spans="1:16">
      <c r="A3" s="4" t="s">
        <v>466</v>
      </c>
      <c r="J3" s="7" t="n">
        <v>459172</v>
      </c>
      <c r="L3" s="7" t="n">
        <v>459172</v>
      </c>
      <c r="P3" s="7" t="n">
        <v>463760</v>
      </c>
    </row>
    <row r="4" spans="1:16">
      <c r="A4" s="4" t="s">
        <v>467</v>
      </c>
      <c r="F4" s="7" t="n">
        <v>31407</v>
      </c>
    </row>
    <row r="5" spans="1:16">
      <c r="A5" s="4" t="s">
        <v>468</v>
      </c>
      <c r="F5" s="7" t="n">
        <v>9900</v>
      </c>
    </row>
    <row r="6" spans="1:16">
      <c r="A6" s="4" t="s">
        <v>469</v>
      </c>
      <c r="L6" s="4" t="s">
        <v>470</v>
      </c>
    </row>
    <row r="7" spans="1:16">
      <c r="A7" s="4" t="s">
        <v>471</v>
      </c>
      <c r="H7" s="4" t="s">
        <v>321</v>
      </c>
      <c r="L7" s="4" t="s">
        <v>472</v>
      </c>
    </row>
    <row r="8" spans="1:16">
      <c r="A8" s="4" t="s">
        <v>473</v>
      </c>
      <c r="J8" s="5" t="n">
        <v>41937</v>
      </c>
      <c r="L8" s="7" t="n">
        <v>41937</v>
      </c>
    </row>
    <row r="9" spans="1:16">
      <c r="A9" s="4" t="s">
        <v>474</v>
      </c>
      <c r="L9" s="5" t="n">
        <v>376424</v>
      </c>
    </row>
    <row r="10" spans="1:16">
      <c r="A10" s="4" t="s">
        <v>475</v>
      </c>
      <c r="L10" s="5" t="n">
        <v>12442</v>
      </c>
    </row>
    <row r="11" spans="1:16">
      <c r="A11" s="4" t="s">
        <v>476</v>
      </c>
      <c r="L11" s="5" t="n">
        <v>388866</v>
      </c>
    </row>
    <row r="12" spans="1:16">
      <c r="A12" s="4" t="s">
        <v>477</v>
      </c>
      <c r="H12" s="7" t="n">
        <v>5617</v>
      </c>
    </row>
    <row r="13" spans="1:16">
      <c r="A13" s="4" t="s">
        <v>478</v>
      </c>
      <c r="H13" s="7" t="n">
        <v>5899</v>
      </c>
    </row>
    <row r="14" spans="1:16">
      <c r="A14" s="4" t="s">
        <v>479</v>
      </c>
      <c r="J14" s="5" t="n">
        <v>300000</v>
      </c>
      <c r="L14" s="5" t="n">
        <v>300000</v>
      </c>
      <c r="P14" s="4" t="s">
        <v>38</v>
      </c>
    </row>
    <row r="15" spans="1:16">
      <c r="A15" s="4" t="s">
        <v>378</v>
      </c>
      <c r="J15" s="5" t="n">
        <v>45138</v>
      </c>
      <c r="L15" s="5" t="n">
        <v>45138</v>
      </c>
      <c r="P15" s="5" t="n">
        <v>31325</v>
      </c>
    </row>
    <row r="16" spans="1:16">
      <c r="A16" s="4" t="s">
        <v>480</v>
      </c>
      <c r="L16" s="5" t="n">
        <v>25000</v>
      </c>
    </row>
    <row r="17" spans="1:16">
      <c r="A17" s="4" t="s">
        <v>481</v>
      </c>
      <c r="J17" s="5" t="n">
        <v>68291</v>
      </c>
      <c r="K17" s="7" t="n">
        <v>26227</v>
      </c>
      <c r="L17" s="5" t="n">
        <v>208342</v>
      </c>
      <c r="M17" s="7" t="n">
        <v>90973</v>
      </c>
    </row>
    <row r="18" spans="1:16">
      <c r="A18" s="4" t="s">
        <v>57</v>
      </c>
      <c r="J18" s="5" t="n">
        <v>256802</v>
      </c>
      <c r="L18" s="5" t="n">
        <v>256802</v>
      </c>
      <c r="P18" s="4" t="s">
        <v>38</v>
      </c>
    </row>
    <row r="19" spans="1:16">
      <c r="A19" s="4" t="s">
        <v>482</v>
      </c>
    </row>
    <row r="20" spans="1:16">
      <c r="A20" s="3" t="s">
        <v>465</v>
      </c>
    </row>
    <row r="21" spans="1:16">
      <c r="A21" s="4" t="s">
        <v>481</v>
      </c>
      <c r="B21" s="7" t="n">
        <v>10000</v>
      </c>
    </row>
    <row r="22" spans="1:16">
      <c r="A22" s="4" t="s">
        <v>483</v>
      </c>
      <c r="B22" s="4" t="s">
        <v>321</v>
      </c>
    </row>
    <row r="23" spans="1:16">
      <c r="A23" s="4" t="s">
        <v>484</v>
      </c>
      <c r="C23" s="7" t="n">
        <v>500000</v>
      </c>
    </row>
    <row r="24" spans="1:16">
      <c r="A24" s="4" t="s">
        <v>485</v>
      </c>
      <c r="C24" s="4" t="s">
        <v>486</v>
      </c>
    </row>
    <row r="25" spans="1:16">
      <c r="A25" s="4" t="s">
        <v>487</v>
      </c>
      <c r="C25" s="7" t="n">
        <v>3010000</v>
      </c>
      <c r="J25" s="5" t="n">
        <v>500000</v>
      </c>
      <c r="L25" s="5" t="n">
        <v>500000</v>
      </c>
      <c r="N25" s="7" t="n">
        <v>270000</v>
      </c>
      <c r="O25" s="7" t="n">
        <v>1160000</v>
      </c>
    </row>
    <row r="26" spans="1:16">
      <c r="A26" s="4" t="s">
        <v>488</v>
      </c>
      <c r="J26" s="5" t="n">
        <v>1000000</v>
      </c>
      <c r="L26" s="5" t="n">
        <v>1000000</v>
      </c>
    </row>
    <row r="27" spans="1:16">
      <c r="A27" s="4" t="s">
        <v>489</v>
      </c>
      <c r="J27" s="5" t="n">
        <v>20000</v>
      </c>
      <c r="L27" s="5" t="n">
        <v>20000</v>
      </c>
    </row>
    <row r="28" spans="1:16">
      <c r="A28" s="4" t="s">
        <v>490</v>
      </c>
    </row>
    <row r="29" spans="1:16">
      <c r="A29" s="3" t="s">
        <v>465</v>
      </c>
    </row>
    <row r="30" spans="1:16">
      <c r="A30" s="4" t="s">
        <v>481</v>
      </c>
      <c r="B30" s="7" t="n">
        <v>5000</v>
      </c>
    </row>
    <row r="31" spans="1:16">
      <c r="A31" s="4" t="s">
        <v>483</v>
      </c>
      <c r="B31" s="4" t="s">
        <v>321</v>
      </c>
    </row>
    <row r="32" spans="1:16">
      <c r="A32" s="4" t="s">
        <v>491</v>
      </c>
    </row>
    <row r="33" spans="1:16">
      <c r="A33" s="3" t="s">
        <v>465</v>
      </c>
    </row>
    <row r="34" spans="1:16">
      <c r="A34" s="4" t="s">
        <v>492</v>
      </c>
      <c r="L34" s="7" t="n">
        <v>502500</v>
      </c>
    </row>
    <row r="35" spans="1:16">
      <c r="A35" s="4" t="s">
        <v>493</v>
      </c>
      <c r="L35" s="4" t="s">
        <v>278</v>
      </c>
    </row>
    <row r="36" spans="1:16">
      <c r="A36" s="4" t="s">
        <v>494</v>
      </c>
      <c r="L36" s="4" t="s">
        <v>282</v>
      </c>
    </row>
    <row r="37" spans="1:16">
      <c r="A37" s="4" t="s">
        <v>284</v>
      </c>
    </row>
    <row r="38" spans="1:16">
      <c r="A38" s="3" t="s">
        <v>465</v>
      </c>
    </row>
    <row r="39" spans="1:16">
      <c r="A39" s="4" t="s">
        <v>494</v>
      </c>
      <c r="L39" s="4" t="s">
        <v>285</v>
      </c>
    </row>
    <row r="40" spans="1:16">
      <c r="A40" s="4" t="s">
        <v>495</v>
      </c>
    </row>
    <row r="41" spans="1:16">
      <c r="A41" s="3" t="s">
        <v>465</v>
      </c>
    </row>
    <row r="42" spans="1:16">
      <c r="A42" s="4" t="s">
        <v>496</v>
      </c>
      <c r="J42" s="5" t="n">
        <v>980000</v>
      </c>
      <c r="L42" s="7" t="n">
        <v>980000</v>
      </c>
    </row>
    <row r="43" spans="1:16">
      <c r="A43" s="4" t="s">
        <v>497</v>
      </c>
    </row>
    <row r="44" spans="1:16">
      <c r="A44" s="3" t="s">
        <v>465</v>
      </c>
    </row>
    <row r="45" spans="1:16">
      <c r="A45" s="4" t="s">
        <v>480</v>
      </c>
      <c r="G45" s="7" t="n">
        <v>25000</v>
      </c>
    </row>
    <row r="46" spans="1:16">
      <c r="A46" s="4" t="s">
        <v>498</v>
      </c>
    </row>
    <row r="47" spans="1:16">
      <c r="A47" s="3" t="s">
        <v>465</v>
      </c>
    </row>
    <row r="48" spans="1:16">
      <c r="A48" s="4" t="s">
        <v>499</v>
      </c>
      <c r="D48" s="7" t="n">
        <v>7000</v>
      </c>
    </row>
    <row r="49" spans="1:16">
      <c r="A49" s="4" t="s">
        <v>500</v>
      </c>
    </row>
    <row r="50" spans="1:16">
      <c r="A50" s="3" t="s">
        <v>465</v>
      </c>
    </row>
    <row r="51" spans="1:16">
      <c r="A51" s="4" t="s">
        <v>468</v>
      </c>
      <c r="L51" s="7" t="n">
        <v>11520</v>
      </c>
    </row>
    <row r="52" spans="1:16">
      <c r="A52" s="4" t="s">
        <v>501</v>
      </c>
    </row>
    <row r="53" spans="1:16">
      <c r="A53" s="3" t="s">
        <v>465</v>
      </c>
    </row>
    <row r="54" spans="1:16">
      <c r="A54" s="4" t="s">
        <v>469</v>
      </c>
      <c r="L54" s="4" t="s">
        <v>502</v>
      </c>
    </row>
    <row r="55" spans="1:16">
      <c r="A55" s="4" t="s">
        <v>503</v>
      </c>
    </row>
    <row r="56" spans="1:16">
      <c r="A56" s="3" t="s">
        <v>465</v>
      </c>
    </row>
    <row r="57" spans="1:16">
      <c r="A57" s="4" t="s">
        <v>468</v>
      </c>
      <c r="L57" s="7" t="n">
        <v>12450</v>
      </c>
    </row>
    <row r="58" spans="1:16">
      <c r="A58" s="4" t="s">
        <v>504</v>
      </c>
    </row>
    <row r="59" spans="1:16">
      <c r="A59" s="3" t="s">
        <v>465</v>
      </c>
    </row>
    <row r="60" spans="1:16">
      <c r="A60" s="4" t="s">
        <v>505</v>
      </c>
      <c r="I60" s="7" t="n">
        <v>250000</v>
      </c>
    </row>
    <row r="61" spans="1:16">
      <c r="A61" s="4" t="s">
        <v>506</v>
      </c>
      <c r="I61" s="7" t="n">
        <v>50000</v>
      </c>
    </row>
    <row r="62" spans="1:16">
      <c r="A62" s="4" t="s">
        <v>507</v>
      </c>
      <c r="E62" s="7" t="n">
        <v>326727</v>
      </c>
    </row>
    <row r="63" spans="1:16">
      <c r="A63" s="4" t="s">
        <v>508</v>
      </c>
      <c r="E63" s="4" t="s">
        <v>346</v>
      </c>
    </row>
    <row r="64" spans="1:16">
      <c r="A64" s="4" t="s">
        <v>509</v>
      </c>
      <c r="E64" s="7" t="n">
        <v>50000</v>
      </c>
    </row>
    <row r="65" spans="1:16">
      <c r="A65" s="4" t="s">
        <v>510</v>
      </c>
      <c r="L65" s="5" t="n">
        <v>131250</v>
      </c>
      <c r="M65" s="7" t="n">
        <v>131250</v>
      </c>
    </row>
    <row r="66" spans="1:16">
      <c r="A66" s="4" t="s">
        <v>466</v>
      </c>
      <c r="J66" s="7" t="n">
        <v>70973</v>
      </c>
      <c r="L66" s="5" t="n">
        <v>70973</v>
      </c>
      <c r="P66" s="7" t="n">
        <v>56635</v>
      </c>
    </row>
    <row r="67" spans="1:16">
      <c r="A67" s="4" t="s">
        <v>511</v>
      </c>
    </row>
    <row r="68" spans="1:16">
      <c r="A68" s="3" t="s">
        <v>465</v>
      </c>
    </row>
    <row r="69" spans="1:16">
      <c r="A69" s="4" t="s">
        <v>283</v>
      </c>
      <c r="L69" s="5" t="n">
        <v>213750</v>
      </c>
    </row>
    <row r="70" spans="1:16">
      <c r="A70" s="4" t="s">
        <v>512</v>
      </c>
    </row>
    <row r="71" spans="1:16">
      <c r="A71" s="3" t="s">
        <v>465</v>
      </c>
    </row>
    <row r="72" spans="1:16">
      <c r="A72" s="4" t="s">
        <v>283</v>
      </c>
      <c r="L72" s="7" t="n">
        <v>28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5" t="n">
        <v>2017</v>
      </c>
      <c r="B3" s="7" t="n">
        <v>34558</v>
      </c>
    </row>
    <row r="4" spans="1:2">
      <c r="A4" s="5" t="n">
        <v>2018</v>
      </c>
      <c r="B4" s="5" t="n">
        <v>142343</v>
      </c>
    </row>
    <row r="5" spans="1:2">
      <c r="A5" s="5" t="n">
        <v>2019</v>
      </c>
      <c r="B5" s="5" t="n">
        <v>147986</v>
      </c>
    </row>
    <row r="6" spans="1:2">
      <c r="A6" s="5" t="n">
        <v>2020</v>
      </c>
      <c r="B6" s="5" t="n">
        <v>37353</v>
      </c>
    </row>
    <row r="7" spans="1:2">
      <c r="A7" s="4" t="s">
        <v>516</v>
      </c>
      <c r="B7" s="7" t="n">
        <v>3622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17</v>
      </c>
      <c r="B1" s="2" t="s">
        <v>1</v>
      </c>
    </row>
    <row r="2" spans="1:2">
      <c r="B2" s="2" t="s">
        <v>2</v>
      </c>
    </row>
    <row r="3" spans="1:2">
      <c r="A3" s="4" t="s">
        <v>518</v>
      </c>
    </row>
    <row r="4" spans="1:2">
      <c r="A4" s="4" t="s">
        <v>519</v>
      </c>
      <c r="B4" s="4" t="s">
        <v>520</v>
      </c>
    </row>
    <row r="5" spans="1:2">
      <c r="A5" s="4" t="s">
        <v>521</v>
      </c>
    </row>
    <row r="6" spans="1:2">
      <c r="A6" s="4" t="s">
        <v>519</v>
      </c>
      <c r="B6" s="4" t="s">
        <v>486</v>
      </c>
    </row>
    <row r="7" spans="1:2">
      <c r="A7" s="4" t="s">
        <v>522</v>
      </c>
    </row>
    <row r="8" spans="1:2">
      <c r="A8" s="4" t="s">
        <v>519</v>
      </c>
      <c r="B8" s="4" t="s">
        <v>523</v>
      </c>
    </row>
    <row r="9" spans="1:2">
      <c r="A9" s="4" t="s">
        <v>524</v>
      </c>
    </row>
    <row r="10" spans="1:2">
      <c r="A10" s="4" t="s">
        <v>519</v>
      </c>
      <c r="B10" s="4" t="s">
        <v>525</v>
      </c>
    </row>
    <row r="11" spans="1:2">
      <c r="A11" s="4" t="s">
        <v>526</v>
      </c>
    </row>
    <row r="12" spans="1:2">
      <c r="A12" s="4" t="s">
        <v>519</v>
      </c>
      <c r="B12"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2</v>
      </c>
    </row>
    <row r="3" spans="1:3">
      <c r="A3" s="3" t="s">
        <v>100</v>
      </c>
    </row>
    <row r="4" spans="1:3">
      <c r="A4" s="4" t="s">
        <v>101</v>
      </c>
      <c r="B4" s="7" t="n">
        <v>-1906392</v>
      </c>
      <c r="C4" s="7" t="n">
        <v>-2309477</v>
      </c>
    </row>
    <row r="5" spans="1:3">
      <c r="A5" s="3" t="s">
        <v>102</v>
      </c>
    </row>
    <row r="6" spans="1:3">
      <c r="A6" s="4" t="s">
        <v>103</v>
      </c>
      <c r="B6" s="5" t="n">
        <v>16517</v>
      </c>
      <c r="C6" s="5" t="n">
        <v>48911</v>
      </c>
    </row>
    <row r="7" spans="1:3">
      <c r="A7" s="4" t="s">
        <v>104</v>
      </c>
      <c r="B7" s="5" t="n">
        <v>27407</v>
      </c>
      <c r="C7" s="5" t="n">
        <v>169177</v>
      </c>
    </row>
    <row r="8" spans="1:3">
      <c r="A8" s="4" t="s">
        <v>105</v>
      </c>
      <c r="B8" s="5" t="n">
        <v>1056</v>
      </c>
      <c r="C8" s="5" t="n">
        <v>1135992</v>
      </c>
    </row>
    <row r="9" spans="1:3">
      <c r="A9" s="4" t="s">
        <v>106</v>
      </c>
      <c r="B9" s="5" t="n">
        <v>229365</v>
      </c>
      <c r="C9" s="5" t="n">
        <v>340207</v>
      </c>
    </row>
    <row r="10" spans="1:3">
      <c r="A10" s="4" t="s">
        <v>107</v>
      </c>
      <c r="B10" s="5" t="n">
        <v>221328</v>
      </c>
      <c r="C10" s="4" t="s">
        <v>38</v>
      </c>
    </row>
    <row r="11" spans="1:3">
      <c r="A11" s="4" t="s">
        <v>108</v>
      </c>
      <c r="B11" s="5" t="n">
        <v>37397</v>
      </c>
      <c r="C11" s="4" t="s">
        <v>38</v>
      </c>
    </row>
    <row r="12" spans="1:3">
      <c r="A12" s="4" t="s">
        <v>91</v>
      </c>
      <c r="B12" s="5" t="n">
        <v>72000</v>
      </c>
      <c r="C12" s="4" t="s">
        <v>38</v>
      </c>
    </row>
    <row r="13" spans="1:3">
      <c r="A13" s="3" t="s">
        <v>109</v>
      </c>
    </row>
    <row r="14" spans="1:3">
      <c r="A14" s="4" t="s">
        <v>110</v>
      </c>
      <c r="B14" s="5" t="n">
        <v>41844</v>
      </c>
      <c r="C14" s="5" t="n">
        <v>690</v>
      </c>
    </row>
    <row r="15" spans="1:3">
      <c r="A15" s="4" t="s">
        <v>111</v>
      </c>
      <c r="B15" s="5" t="n">
        <v>-11165</v>
      </c>
      <c r="C15" s="5" t="n">
        <v>-59400</v>
      </c>
    </row>
    <row r="16" spans="1:3">
      <c r="A16" s="4" t="s">
        <v>112</v>
      </c>
      <c r="B16" s="5" t="n">
        <v>-396919</v>
      </c>
      <c r="C16" s="5" t="n">
        <v>29181</v>
      </c>
    </row>
    <row r="17" spans="1:3">
      <c r="A17" s="4" t="s">
        <v>113</v>
      </c>
      <c r="B17" s="5" t="n">
        <v>1194</v>
      </c>
      <c r="C17" s="5" t="n">
        <v>-499</v>
      </c>
    </row>
    <row r="18" spans="1:3">
      <c r="A18" s="4" t="s">
        <v>114</v>
      </c>
      <c r="B18" s="5" t="n">
        <v>-1134000</v>
      </c>
      <c r="C18" s="4" t="s">
        <v>38</v>
      </c>
    </row>
    <row r="19" spans="1:3">
      <c r="A19" s="4" t="s">
        <v>115</v>
      </c>
      <c r="B19" s="5" t="n">
        <v>-429027</v>
      </c>
      <c r="C19" s="5" t="n">
        <v>15848</v>
      </c>
    </row>
    <row r="20" spans="1:3">
      <c r="A20" s="4" t="s">
        <v>116</v>
      </c>
      <c r="B20" s="5" t="n">
        <v>-34634</v>
      </c>
      <c r="C20" s="5" t="n">
        <v>7640</v>
      </c>
    </row>
    <row r="21" spans="1:3">
      <c r="A21" s="4" t="s">
        <v>117</v>
      </c>
      <c r="B21" s="5" t="n">
        <v>213168</v>
      </c>
      <c r="C21" s="5" t="n">
        <v>216488</v>
      </c>
    </row>
    <row r="22" spans="1:3">
      <c r="A22" s="4" t="s">
        <v>118</v>
      </c>
      <c r="B22" s="5" t="n">
        <v>-3050861</v>
      </c>
      <c r="C22" s="5" t="n">
        <v>-405242</v>
      </c>
    </row>
    <row r="23" spans="1:3">
      <c r="A23" s="3" t="s">
        <v>119</v>
      </c>
    </row>
    <row r="24" spans="1:3">
      <c r="A24" s="4" t="s">
        <v>120</v>
      </c>
      <c r="B24" s="5" t="n">
        <v>-6881</v>
      </c>
      <c r="C24" s="5" t="n">
        <v>-2160</v>
      </c>
    </row>
    <row r="25" spans="1:3">
      <c r="A25" s="4" t="s">
        <v>121</v>
      </c>
      <c r="B25" s="5" t="n">
        <v>-6881</v>
      </c>
      <c r="C25" s="5" t="n">
        <v>-2160</v>
      </c>
    </row>
    <row r="26" spans="1:3">
      <c r="A26" s="3" t="s">
        <v>122</v>
      </c>
    </row>
    <row r="27" spans="1:3">
      <c r="A27" s="4" t="s">
        <v>123</v>
      </c>
      <c r="B27" s="4" t="s">
        <v>38</v>
      </c>
      <c r="C27" s="5" t="n">
        <v>55000</v>
      </c>
    </row>
    <row r="28" spans="1:3">
      <c r="A28" s="4" t="s">
        <v>124</v>
      </c>
      <c r="B28" s="5" t="n">
        <v>-1885</v>
      </c>
      <c r="C28" s="4" t="s">
        <v>38</v>
      </c>
    </row>
    <row r="29" spans="1:3">
      <c r="A29" s="4" t="s">
        <v>125</v>
      </c>
      <c r="B29" s="4" t="s">
        <v>38</v>
      </c>
      <c r="C29" s="5" t="n">
        <v>4000</v>
      </c>
    </row>
    <row r="30" spans="1:3">
      <c r="A30" s="4" t="s">
        <v>126</v>
      </c>
      <c r="B30" s="5" t="n">
        <v>483750</v>
      </c>
      <c r="C30" s="4" t="s">
        <v>38</v>
      </c>
    </row>
    <row r="31" spans="1:3">
      <c r="A31" s="4" t="s">
        <v>127</v>
      </c>
      <c r="B31" s="5" t="n">
        <v>200000</v>
      </c>
      <c r="C31" s="5" t="n">
        <v>22310</v>
      </c>
    </row>
    <row r="32" spans="1:3">
      <c r="A32" s="4" t="s">
        <v>128</v>
      </c>
      <c r="B32" s="5" t="n">
        <v>-56635</v>
      </c>
      <c r="C32" s="5" t="n">
        <v>-20975</v>
      </c>
    </row>
    <row r="33" spans="1:3">
      <c r="A33" s="4" t="s">
        <v>129</v>
      </c>
      <c r="B33" s="5" t="n">
        <v>15000</v>
      </c>
      <c r="C33" s="4" t="s">
        <v>38</v>
      </c>
    </row>
    <row r="34" spans="1:3">
      <c r="A34" s="4" t="s">
        <v>130</v>
      </c>
      <c r="B34" s="5" t="n">
        <v>-15000</v>
      </c>
      <c r="C34" s="4" t="s">
        <v>38</v>
      </c>
    </row>
    <row r="35" spans="1:3">
      <c r="A35" s="4" t="s">
        <v>131</v>
      </c>
      <c r="B35" s="4" t="s">
        <v>38</v>
      </c>
      <c r="C35" s="5" t="n">
        <v>63975</v>
      </c>
    </row>
    <row r="36" spans="1:3">
      <c r="A36" s="4" t="s">
        <v>132</v>
      </c>
      <c r="B36" s="5" t="n">
        <v>2372428</v>
      </c>
      <c r="C36" s="5" t="n">
        <v>257500</v>
      </c>
    </row>
    <row r="37" spans="1:3">
      <c r="A37" s="4" t="s">
        <v>133</v>
      </c>
      <c r="B37" s="5" t="n">
        <v>2997658</v>
      </c>
      <c r="C37" s="5" t="n">
        <v>381810</v>
      </c>
    </row>
    <row r="38" spans="1:3">
      <c r="A38" s="4" t="s">
        <v>134</v>
      </c>
      <c r="B38" s="5" t="n">
        <v>-60084</v>
      </c>
      <c r="C38" s="5" t="n">
        <v>-25592</v>
      </c>
    </row>
    <row r="39" spans="1:3">
      <c r="A39" s="4" t="s">
        <v>135</v>
      </c>
      <c r="B39" s="5" t="n">
        <v>88338</v>
      </c>
      <c r="C39" s="5" t="n">
        <v>50243</v>
      </c>
    </row>
    <row r="40" spans="1:3">
      <c r="A40" s="4" t="s">
        <v>136</v>
      </c>
      <c r="B40" s="5" t="n">
        <v>28254</v>
      </c>
      <c r="C40" s="5" t="n">
        <v>24651</v>
      </c>
    </row>
    <row r="41" spans="1:3">
      <c r="A41" s="3" t="s">
        <v>137</v>
      </c>
    </row>
    <row r="42" spans="1:3">
      <c r="A42" s="4" t="s">
        <v>138</v>
      </c>
      <c r="B42" s="4" t="s">
        <v>38</v>
      </c>
      <c r="C42" s="4" t="s">
        <v>38</v>
      </c>
    </row>
    <row r="43" spans="1:3">
      <c r="A43" s="4" t="s">
        <v>139</v>
      </c>
      <c r="B43" s="4" t="s">
        <v>38</v>
      </c>
      <c r="C43" s="4" t="s">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429</v>
      </c>
      <c r="D1" s="2" t="s">
        <v>2</v>
      </c>
      <c r="E1" s="2" t="s">
        <v>273</v>
      </c>
      <c r="F1" s="2" t="s">
        <v>464</v>
      </c>
    </row>
    <row r="2" spans="1:6">
      <c r="A2" s="4" t="s">
        <v>530</v>
      </c>
    </row>
    <row r="3" spans="1:6">
      <c r="A3" s="4" t="s">
        <v>531</v>
      </c>
      <c r="F3" s="7" t="n">
        <v>500000</v>
      </c>
    </row>
    <row r="4" spans="1:6">
      <c r="A4" s="4" t="s">
        <v>532</v>
      </c>
    </row>
    <row r="5" spans="1:6">
      <c r="A5" s="4" t="s">
        <v>531</v>
      </c>
      <c r="F5" s="5" t="n">
        <v>400000</v>
      </c>
    </row>
    <row r="6" spans="1:6">
      <c r="A6" s="4" t="s">
        <v>533</v>
      </c>
    </row>
    <row r="7" spans="1:6">
      <c r="A7" s="4" t="s">
        <v>531</v>
      </c>
      <c r="F7" s="7" t="n">
        <v>60000</v>
      </c>
    </row>
    <row r="8" spans="1:6">
      <c r="A8" s="4" t="s">
        <v>534</v>
      </c>
    </row>
    <row r="9" spans="1:6">
      <c r="A9" s="4" t="s">
        <v>531</v>
      </c>
      <c r="E9" s="7" t="n">
        <v>50000</v>
      </c>
    </row>
    <row r="10" spans="1:6">
      <c r="A10" s="4" t="s">
        <v>535</v>
      </c>
    </row>
    <row r="11" spans="1:6">
      <c r="A11" s="4" t="s">
        <v>531</v>
      </c>
      <c r="E11" s="7" t="n">
        <v>400000</v>
      </c>
    </row>
    <row r="12" spans="1:6">
      <c r="A12" s="4" t="s">
        <v>536</v>
      </c>
    </row>
    <row r="13" spans="1:6">
      <c r="A13" s="4" t="s">
        <v>531</v>
      </c>
      <c r="C13" s="7" t="n">
        <v>1600000</v>
      </c>
      <c r="D13" s="7" t="n">
        <v>1600000</v>
      </c>
    </row>
    <row r="14" spans="1:6">
      <c r="A14" s="4" t="s">
        <v>537</v>
      </c>
    </row>
    <row r="15" spans="1:6">
      <c r="A15" s="4" t="s">
        <v>531</v>
      </c>
      <c r="B15" s="7" t="n">
        <v>1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L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6"/>
    <col customWidth="1" max="45" min="45" width="14"/>
    <col customWidth="1" max="46" min="46" width="16"/>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3"/>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s>
  <sheetData>
    <row r="1" spans="1:64">
      <c r="A1" s="1" t="s">
        <v>538</v>
      </c>
      <c r="B1" s="2" t="s">
        <v>3</v>
      </c>
      <c r="C1" s="2" t="s">
        <v>539</v>
      </c>
      <c r="D1" s="2" t="s">
        <v>540</v>
      </c>
      <c r="E1" s="2" t="s">
        <v>541</v>
      </c>
      <c r="F1" s="2" t="s">
        <v>542</v>
      </c>
      <c r="G1" s="2" t="s">
        <v>543</v>
      </c>
      <c r="H1" s="2" t="s">
        <v>544</v>
      </c>
      <c r="I1" s="2" t="s">
        <v>545</v>
      </c>
      <c r="J1" s="2" t="s">
        <v>546</v>
      </c>
      <c r="K1" s="2" t="s">
        <v>547</v>
      </c>
      <c r="L1" s="2" t="s">
        <v>548</v>
      </c>
      <c r="M1" s="2" t="s">
        <v>549</v>
      </c>
      <c r="N1" s="2" t="s">
        <v>550</v>
      </c>
      <c r="O1" s="2" t="s">
        <v>551</v>
      </c>
      <c r="P1" s="2" t="s">
        <v>552</v>
      </c>
      <c r="Q1" s="2" t="s">
        <v>553</v>
      </c>
      <c r="R1" s="2" t="s">
        <v>554</v>
      </c>
      <c r="S1" s="2" t="s">
        <v>555</v>
      </c>
      <c r="T1" s="2" t="s">
        <v>556</v>
      </c>
      <c r="U1" s="2" t="s">
        <v>557</v>
      </c>
      <c r="V1" s="2" t="s">
        <v>558</v>
      </c>
      <c r="W1" s="2" t="s">
        <v>559</v>
      </c>
      <c r="X1" s="2" t="s">
        <v>428</v>
      </c>
      <c r="Y1" s="2" t="s">
        <v>560</v>
      </c>
      <c r="Z1" s="2" t="s">
        <v>561</v>
      </c>
      <c r="AA1" s="2" t="s">
        <v>562</v>
      </c>
      <c r="AB1" s="2" t="s">
        <v>563</v>
      </c>
      <c r="AC1" s="2" t="s">
        <v>564</v>
      </c>
      <c r="AD1" s="2" t="s">
        <v>565</v>
      </c>
      <c r="AE1" s="2" t="s">
        <v>566</v>
      </c>
      <c r="AF1" s="2" t="s">
        <v>567</v>
      </c>
      <c r="AG1" s="2" t="s">
        <v>568</v>
      </c>
      <c r="AH1" s="2" t="s">
        <v>569</v>
      </c>
      <c r="AI1" s="2" t="s">
        <v>570</v>
      </c>
      <c r="AJ1" s="2" t="s">
        <v>571</v>
      </c>
      <c r="AK1" s="2" t="s">
        <v>572</v>
      </c>
      <c r="AL1" s="2" t="s">
        <v>573</v>
      </c>
      <c r="AM1" s="2" t="s">
        <v>574</v>
      </c>
      <c r="AN1" s="2" t="s">
        <v>575</v>
      </c>
      <c r="AO1" s="2" t="s">
        <v>576</v>
      </c>
      <c r="AP1" s="2" t="s">
        <v>577</v>
      </c>
      <c r="AQ1" s="2" t="s">
        <v>578</v>
      </c>
      <c r="AR1" s="2" t="s">
        <v>579</v>
      </c>
      <c r="AS1" s="2" t="s">
        <v>580</v>
      </c>
      <c r="AT1" s="2" t="s">
        <v>297</v>
      </c>
      <c r="AU1" s="2" t="s">
        <v>581</v>
      </c>
      <c r="AV1" s="2" t="s">
        <v>582</v>
      </c>
      <c r="AW1" s="2" t="s">
        <v>583</v>
      </c>
      <c r="AX1" s="2" t="s">
        <v>584</v>
      </c>
      <c r="AY1" s="2" t="s">
        <v>273</v>
      </c>
      <c r="AZ1" s="2" t="s">
        <v>585</v>
      </c>
      <c r="BA1" s="2" t="s">
        <v>586</v>
      </c>
      <c r="BB1" s="2" t="s">
        <v>587</v>
      </c>
      <c r="BC1" s="2" t="s">
        <v>431</v>
      </c>
      <c r="BD1" s="2" t="s">
        <v>588</v>
      </c>
      <c r="BE1" s="2" t="s">
        <v>271</v>
      </c>
      <c r="BF1" s="2" t="s">
        <v>589</v>
      </c>
      <c r="BG1" s="2" t="s">
        <v>590</v>
      </c>
      <c r="BH1" s="2" t="s">
        <v>591</v>
      </c>
      <c r="BI1" s="2" t="s">
        <v>529</v>
      </c>
      <c r="BJ1" s="2" t="s">
        <v>429</v>
      </c>
      <c r="BK1" s="2" t="s">
        <v>2</v>
      </c>
      <c r="BL1" s="2" t="s">
        <v>23</v>
      </c>
    </row>
    <row r="2" spans="1:64">
      <c r="A2" s="3" t="s">
        <v>592</v>
      </c>
    </row>
    <row r="3" spans="1:64">
      <c r="A3" s="4" t="s">
        <v>67</v>
      </c>
      <c r="BK3" s="5" t="n">
        <v>1000000000</v>
      </c>
      <c r="BL3" s="5" t="n">
        <v>1000000000</v>
      </c>
    </row>
    <row r="4" spans="1:64">
      <c r="A4" s="4" t="s">
        <v>66</v>
      </c>
      <c r="BK4" s="8" t="n">
        <v>0.001</v>
      </c>
      <c r="BL4" s="8" t="n">
        <v>0.001</v>
      </c>
    </row>
    <row r="5" spans="1:64">
      <c r="A5" s="4" t="s">
        <v>62</v>
      </c>
      <c r="BK5" s="8" t="n">
        <v>0.001</v>
      </c>
      <c r="BL5" s="8" t="n">
        <v>0.001</v>
      </c>
    </row>
    <row r="6" spans="1:64">
      <c r="A6" s="4" t="s">
        <v>63</v>
      </c>
      <c r="BK6" s="5" t="n">
        <v>5000000</v>
      </c>
      <c r="BL6" s="5" t="n">
        <v>5000000</v>
      </c>
    </row>
    <row r="7" spans="1:64">
      <c r="A7" s="4" t="s">
        <v>432</v>
      </c>
      <c r="X7" s="7" t="n">
        <v>5000</v>
      </c>
      <c r="BC7" s="7" t="n">
        <v>10000</v>
      </c>
    </row>
    <row r="8" spans="1:64">
      <c r="A8" s="4" t="s">
        <v>593</v>
      </c>
      <c r="BK8" s="7" t="n">
        <v>418680</v>
      </c>
      <c r="BL8" s="7" t="n">
        <v>372690</v>
      </c>
    </row>
    <row r="9" spans="1:64">
      <c r="A9" s="4" t="s">
        <v>27</v>
      </c>
      <c r="BK9" s="7" t="n">
        <v>6518</v>
      </c>
      <c r="BL9" s="7" t="n">
        <v>48362</v>
      </c>
    </row>
    <row r="10" spans="1:64">
      <c r="A10" s="4" t="s">
        <v>305</v>
      </c>
    </row>
    <row r="11" spans="1:64">
      <c r="A11" s="3" t="s">
        <v>592</v>
      </c>
    </row>
    <row r="12" spans="1:64">
      <c r="A12" s="4" t="s">
        <v>594</v>
      </c>
      <c r="AT12" s="9" t="n">
        <v>0.38</v>
      </c>
    </row>
    <row r="13" spans="1:64">
      <c r="A13" s="4" t="s">
        <v>595</v>
      </c>
      <c r="AT13" s="5" t="n">
        <v>200000</v>
      </c>
    </row>
    <row r="14" spans="1:64">
      <c r="A14" s="4" t="s">
        <v>596</v>
      </c>
      <c r="AT14" s="7" t="n">
        <v>72000</v>
      </c>
    </row>
    <row r="15" spans="1:64">
      <c r="A15" s="4" t="s">
        <v>309</v>
      </c>
      <c r="AT15" s="4" t="s">
        <v>310</v>
      </c>
    </row>
    <row r="16" spans="1:64">
      <c r="A16" s="4" t="s">
        <v>311</v>
      </c>
      <c r="AT16" s="4" t="s">
        <v>310</v>
      </c>
    </row>
    <row r="17" spans="1:64">
      <c r="A17" s="4" t="s">
        <v>312</v>
      </c>
      <c r="AT17" s="4" t="s">
        <v>313</v>
      </c>
    </row>
    <row r="18" spans="1:64">
      <c r="A18" s="4" t="s">
        <v>597</v>
      </c>
    </row>
    <row r="19" spans="1:64">
      <c r="A19" s="3" t="s">
        <v>592</v>
      </c>
    </row>
    <row r="20" spans="1:64">
      <c r="A20" s="4" t="s">
        <v>595</v>
      </c>
      <c r="AT20" s="5" t="n">
        <v>120000</v>
      </c>
    </row>
    <row r="21" spans="1:64">
      <c r="A21" s="4" t="s">
        <v>391</v>
      </c>
      <c r="AT21" s="4" t="s">
        <v>313</v>
      </c>
    </row>
    <row r="22" spans="1:64">
      <c r="A22" s="4" t="s">
        <v>383</v>
      </c>
      <c r="AT22" s="7" t="n">
        <v>300000</v>
      </c>
    </row>
    <row r="23" spans="1:64">
      <c r="A23" s="4" t="s">
        <v>385</v>
      </c>
      <c r="AT23" s="4" t="s">
        <v>598</v>
      </c>
    </row>
    <row r="24" spans="1:64">
      <c r="A24" s="4" t="s">
        <v>599</v>
      </c>
    </row>
    <row r="25" spans="1:64">
      <c r="A25" s="3" t="s">
        <v>592</v>
      </c>
    </row>
    <row r="26" spans="1:64">
      <c r="A26" s="4" t="s">
        <v>600</v>
      </c>
      <c r="AY26" s="5" t="n">
        <v>215000</v>
      </c>
    </row>
    <row r="27" spans="1:64">
      <c r="A27" s="4" t="s">
        <v>432</v>
      </c>
      <c r="AY27" s="7" t="n">
        <v>53750</v>
      </c>
    </row>
    <row r="28" spans="1:64">
      <c r="A28" s="4" t="s">
        <v>601</v>
      </c>
      <c r="AY28" s="9" t="n">
        <v>0.25</v>
      </c>
    </row>
    <row r="29" spans="1:64">
      <c r="A29" s="4" t="s">
        <v>383</v>
      </c>
      <c r="AZ29" s="7" t="n">
        <v>323048</v>
      </c>
    </row>
    <row r="30" spans="1:64">
      <c r="A30" s="4" t="s">
        <v>378</v>
      </c>
      <c r="AZ30" s="7" t="n">
        <v>45318</v>
      </c>
    </row>
    <row r="31" spans="1:64">
      <c r="A31" s="4" t="s">
        <v>602</v>
      </c>
    </row>
    <row r="32" spans="1:64">
      <c r="A32" s="3" t="s">
        <v>592</v>
      </c>
    </row>
    <row r="33" spans="1:64">
      <c r="A33" s="4" t="s">
        <v>600</v>
      </c>
      <c r="AN33" s="5" t="n">
        <v>500000</v>
      </c>
    </row>
    <row r="34" spans="1:64">
      <c r="A34" s="4" t="s">
        <v>432</v>
      </c>
      <c r="AN34" s="7" t="n">
        <v>125000</v>
      </c>
    </row>
    <row r="35" spans="1:64">
      <c r="A35" s="4" t="s">
        <v>601</v>
      </c>
      <c r="AN35" s="9" t="n">
        <v>0.25</v>
      </c>
    </row>
    <row r="36" spans="1:64">
      <c r="A36" s="4" t="s">
        <v>383</v>
      </c>
      <c r="B36" s="7" t="n">
        <v>290273</v>
      </c>
    </row>
    <row r="37" spans="1:64">
      <c r="A37" s="4" t="s">
        <v>603</v>
      </c>
    </row>
    <row r="38" spans="1:64">
      <c r="A38" s="3" t="s">
        <v>592</v>
      </c>
    </row>
    <row r="39" spans="1:64">
      <c r="A39" s="4" t="s">
        <v>604</v>
      </c>
      <c r="O39" s="5" t="n">
        <v>1520000</v>
      </c>
      <c r="Q39" s="5" t="n">
        <v>40000</v>
      </c>
    </row>
    <row r="40" spans="1:64">
      <c r="A40" s="4" t="s">
        <v>605</v>
      </c>
      <c r="O40" s="7" t="n">
        <v>380000</v>
      </c>
      <c r="Q40" s="7" t="n">
        <v>10000</v>
      </c>
    </row>
    <row r="41" spans="1:64">
      <c r="A41" s="4" t="s">
        <v>594</v>
      </c>
      <c r="O41" s="9" t="n">
        <v>0.25</v>
      </c>
      <c r="Q41" s="9" t="n">
        <v>0.25</v>
      </c>
    </row>
    <row r="42" spans="1:64">
      <c r="A42" s="4" t="s">
        <v>606</v>
      </c>
      <c r="O42" s="9" t="n">
        <v>0.4</v>
      </c>
      <c r="Q42" s="9" t="n">
        <v>0.4</v>
      </c>
    </row>
    <row r="43" spans="1:64">
      <c r="A43" s="4" t="s">
        <v>607</v>
      </c>
      <c r="O43" s="5" t="n">
        <v>760000</v>
      </c>
      <c r="Q43" s="5" t="n">
        <v>20000</v>
      </c>
    </row>
    <row r="44" spans="1:64">
      <c r="A44" s="4" t="s">
        <v>608</v>
      </c>
    </row>
    <row r="45" spans="1:64">
      <c r="A45" s="3" t="s">
        <v>592</v>
      </c>
    </row>
    <row r="46" spans="1:64">
      <c r="A46" s="4" t="s">
        <v>595</v>
      </c>
      <c r="U46" s="5" t="n">
        <v>500000</v>
      </c>
      <c r="W46" s="5" t="n">
        <v>500000</v>
      </c>
      <c r="AW46" s="5" t="n">
        <v>100000</v>
      </c>
      <c r="BK46" s="5" t="n">
        <v>500000</v>
      </c>
    </row>
    <row r="47" spans="1:64">
      <c r="A47" s="4" t="s">
        <v>596</v>
      </c>
      <c r="AW47" s="7" t="n">
        <v>29070</v>
      </c>
    </row>
    <row r="48" spans="1:64">
      <c r="A48" s="4" t="s">
        <v>609</v>
      </c>
      <c r="AW48" s="10" t="n">
        <v>0.2907</v>
      </c>
    </row>
    <row r="49" spans="1:64">
      <c r="A49" s="4" t="s">
        <v>610</v>
      </c>
    </row>
    <row r="50" spans="1:64">
      <c r="A50" s="3" t="s">
        <v>592</v>
      </c>
    </row>
    <row r="51" spans="1:64">
      <c r="A51" s="4" t="s">
        <v>595</v>
      </c>
      <c r="BI51" s="5" t="n">
        <v>500000</v>
      </c>
      <c r="BJ51" s="5" t="n">
        <v>500000</v>
      </c>
    </row>
    <row r="52" spans="1:64">
      <c r="A52" s="4" t="s">
        <v>611</v>
      </c>
    </row>
    <row r="53" spans="1:64">
      <c r="A53" s="3" t="s">
        <v>592</v>
      </c>
    </row>
    <row r="54" spans="1:64">
      <c r="A54" s="4" t="s">
        <v>289</v>
      </c>
      <c r="BE54" s="5" t="n">
        <v>95500000</v>
      </c>
    </row>
    <row r="55" spans="1:64">
      <c r="A55" s="4" t="s">
        <v>612</v>
      </c>
    </row>
    <row r="56" spans="1:64">
      <c r="A56" s="3" t="s">
        <v>592</v>
      </c>
    </row>
    <row r="57" spans="1:64">
      <c r="A57" s="4" t="s">
        <v>595</v>
      </c>
      <c r="AZ57" s="5" t="n">
        <v>2248620</v>
      </c>
    </row>
    <row r="58" spans="1:64">
      <c r="A58" s="4" t="s">
        <v>613</v>
      </c>
      <c r="AZ58" s="7" t="n">
        <v>368366</v>
      </c>
    </row>
    <row r="59" spans="1:64">
      <c r="A59" s="4" t="s">
        <v>614</v>
      </c>
    </row>
    <row r="60" spans="1:64">
      <c r="A60" s="3" t="s">
        <v>592</v>
      </c>
    </row>
    <row r="61" spans="1:64">
      <c r="A61" s="4" t="s">
        <v>606</v>
      </c>
      <c r="O61" s="9" t="n">
        <v>0.6</v>
      </c>
      <c r="Q61" s="9" t="n">
        <v>0.6</v>
      </c>
    </row>
    <row r="62" spans="1:64">
      <c r="A62" s="4" t="s">
        <v>607</v>
      </c>
      <c r="O62" s="5" t="n">
        <v>760000</v>
      </c>
      <c r="Q62" s="5" t="n">
        <v>20000</v>
      </c>
    </row>
    <row r="63" spans="1:64">
      <c r="A63" s="4" t="s">
        <v>615</v>
      </c>
    </row>
    <row r="64" spans="1:64">
      <c r="A64" s="3" t="s">
        <v>592</v>
      </c>
    </row>
    <row r="65" spans="1:64">
      <c r="A65" s="4" t="s">
        <v>595</v>
      </c>
      <c r="W65" s="5" t="n">
        <v>250000</v>
      </c>
      <c r="BK65" s="5" t="n">
        <v>250000</v>
      </c>
    </row>
    <row r="66" spans="1:64">
      <c r="A66" s="4" t="s">
        <v>616</v>
      </c>
    </row>
    <row r="67" spans="1:64">
      <c r="A67" s="3" t="s">
        <v>592</v>
      </c>
    </row>
    <row r="68" spans="1:64">
      <c r="A68" s="4" t="s">
        <v>595</v>
      </c>
      <c r="BI68" s="5" t="n">
        <v>250000</v>
      </c>
      <c r="BJ68" s="5" t="n">
        <v>250000</v>
      </c>
    </row>
    <row r="69" spans="1:64">
      <c r="A69" s="4" t="s">
        <v>617</v>
      </c>
    </row>
    <row r="70" spans="1:64">
      <c r="A70" s="3" t="s">
        <v>592</v>
      </c>
    </row>
    <row r="71" spans="1:64">
      <c r="A71" s="4" t="s">
        <v>595</v>
      </c>
      <c r="BK71" s="5" t="n">
        <v>500000</v>
      </c>
    </row>
    <row r="72" spans="1:64">
      <c r="A72" s="4" t="s">
        <v>618</v>
      </c>
    </row>
    <row r="73" spans="1:64">
      <c r="A73" s="3" t="s">
        <v>592</v>
      </c>
    </row>
    <row r="74" spans="1:64">
      <c r="A74" s="4" t="s">
        <v>595</v>
      </c>
      <c r="BI74" s="5" t="n">
        <v>500000</v>
      </c>
      <c r="BJ74" s="5" t="n">
        <v>500000</v>
      </c>
    </row>
    <row r="75" spans="1:64">
      <c r="A75" s="4" t="s">
        <v>619</v>
      </c>
    </row>
    <row r="76" spans="1:64">
      <c r="A76" s="3" t="s">
        <v>592</v>
      </c>
    </row>
    <row r="77" spans="1:64">
      <c r="A77" s="4" t="s">
        <v>600</v>
      </c>
      <c r="AJ77" s="5" t="n">
        <v>500000</v>
      </c>
    </row>
    <row r="78" spans="1:64">
      <c r="A78" s="4" t="s">
        <v>432</v>
      </c>
      <c r="AJ78" s="7" t="n">
        <v>235000</v>
      </c>
    </row>
    <row r="79" spans="1:64">
      <c r="A79" s="4" t="s">
        <v>601</v>
      </c>
      <c r="AJ79" s="9" t="n">
        <v>0.47</v>
      </c>
    </row>
    <row r="80" spans="1:64">
      <c r="A80" s="4" t="s">
        <v>620</v>
      </c>
    </row>
    <row r="81" spans="1:64">
      <c r="A81" s="3" t="s">
        <v>592</v>
      </c>
    </row>
    <row r="82" spans="1:64">
      <c r="A82" s="4" t="s">
        <v>432</v>
      </c>
      <c r="AA82" s="7" t="n">
        <v>16718</v>
      </c>
    </row>
    <row r="83" spans="1:64">
      <c r="A83" s="4" t="s">
        <v>621</v>
      </c>
      <c r="AR83" s="5" t="n">
        <v>50000</v>
      </c>
      <c r="BH83" s="5" t="n">
        <v>200000</v>
      </c>
    </row>
    <row r="84" spans="1:64">
      <c r="A84" s="4" t="s">
        <v>622</v>
      </c>
      <c r="AA84" s="9" t="n">
        <v>0.1</v>
      </c>
      <c r="AR84" s="9" t="n">
        <v>0.25</v>
      </c>
      <c r="BH84" s="9" t="n">
        <v>0.25</v>
      </c>
    </row>
    <row r="85" spans="1:64">
      <c r="A85" s="4" t="s">
        <v>623</v>
      </c>
      <c r="BH85" s="4" t="s">
        <v>624</v>
      </c>
    </row>
    <row r="86" spans="1:64">
      <c r="A86" s="4" t="s">
        <v>604</v>
      </c>
      <c r="AH86" s="5" t="n">
        <v>100000</v>
      </c>
      <c r="AI86" s="5" t="n">
        <v>100000</v>
      </c>
    </row>
    <row r="87" spans="1:64">
      <c r="A87" s="4" t="s">
        <v>605</v>
      </c>
      <c r="AH87" s="7" t="n">
        <v>32000</v>
      </c>
      <c r="AI87" s="7" t="n">
        <v>50000</v>
      </c>
    </row>
    <row r="88" spans="1:64">
      <c r="A88" s="4" t="s">
        <v>594</v>
      </c>
      <c r="AH88" s="9" t="n">
        <v>0.32</v>
      </c>
      <c r="AI88" s="9" t="n">
        <v>0.5</v>
      </c>
    </row>
    <row r="89" spans="1:64">
      <c r="A89" s="4" t="s">
        <v>625</v>
      </c>
      <c r="AA89" s="5" t="n">
        <v>167181</v>
      </c>
    </row>
    <row r="90" spans="1:64">
      <c r="A90" s="4" t="s">
        <v>626</v>
      </c>
      <c r="W90" s="7" t="n">
        <v>9471</v>
      </c>
    </row>
    <row r="91" spans="1:64">
      <c r="A91" s="4" t="s">
        <v>606</v>
      </c>
      <c r="AR91" s="9" t="n">
        <v>0.4</v>
      </c>
    </row>
    <row r="92" spans="1:64">
      <c r="A92" s="4" t="s">
        <v>607</v>
      </c>
      <c r="AR92" s="5" t="n">
        <v>500000</v>
      </c>
    </row>
    <row r="93" spans="1:64">
      <c r="A93" s="4" t="s">
        <v>385</v>
      </c>
      <c r="AR93" s="4" t="s">
        <v>627</v>
      </c>
    </row>
    <row r="94" spans="1:64">
      <c r="A94" s="4" t="s">
        <v>628</v>
      </c>
    </row>
    <row r="95" spans="1:64">
      <c r="A95" s="3" t="s">
        <v>592</v>
      </c>
    </row>
    <row r="96" spans="1:64">
      <c r="A96" s="4" t="s">
        <v>600</v>
      </c>
      <c r="N96" s="5" t="n">
        <v>1250000</v>
      </c>
      <c r="P96" s="5" t="n">
        <v>380000</v>
      </c>
    </row>
    <row r="97" spans="1:64">
      <c r="A97" s="4" t="s">
        <v>432</v>
      </c>
      <c r="P97" s="7" t="n">
        <v>121600</v>
      </c>
    </row>
    <row r="98" spans="1:64">
      <c r="A98" s="4" t="s">
        <v>601</v>
      </c>
      <c r="P98" s="9" t="n">
        <v>0.32</v>
      </c>
    </row>
    <row r="99" spans="1:64">
      <c r="A99" s="4" t="s">
        <v>629</v>
      </c>
    </row>
    <row r="100" spans="1:64">
      <c r="A100" s="3" t="s">
        <v>592</v>
      </c>
    </row>
    <row r="101" spans="1:64">
      <c r="A101" s="4" t="s">
        <v>626</v>
      </c>
      <c r="W101" s="7" t="n">
        <v>4735</v>
      </c>
    </row>
    <row r="102" spans="1:64">
      <c r="A102" s="4" t="s">
        <v>606</v>
      </c>
      <c r="AR102" s="9" t="n">
        <v>0.4</v>
      </c>
    </row>
    <row r="103" spans="1:64">
      <c r="A103" s="4" t="s">
        <v>607</v>
      </c>
      <c r="AR103" s="5" t="n">
        <v>500000</v>
      </c>
    </row>
    <row r="104" spans="1:64">
      <c r="A104" s="4" t="s">
        <v>281</v>
      </c>
    </row>
    <row r="105" spans="1:64">
      <c r="A105" s="3" t="s">
        <v>592</v>
      </c>
    </row>
    <row r="106" spans="1:64">
      <c r="A106" s="4" t="s">
        <v>621</v>
      </c>
      <c r="AR106" s="5" t="n">
        <v>1250000</v>
      </c>
    </row>
    <row r="107" spans="1:64">
      <c r="A107" s="4" t="s">
        <v>622</v>
      </c>
      <c r="AR107" s="9" t="n">
        <v>0.25</v>
      </c>
    </row>
    <row r="108" spans="1:64">
      <c r="A108" s="4" t="s">
        <v>604</v>
      </c>
      <c r="S108" s="5" t="n">
        <v>100000</v>
      </c>
      <c r="T108" s="5" t="n">
        <v>125000</v>
      </c>
      <c r="V108" s="5" t="n">
        <v>15000</v>
      </c>
      <c r="Y108" s="5" t="n">
        <v>170000</v>
      </c>
      <c r="Z108" s="5" t="n">
        <v>52000</v>
      </c>
      <c r="AB108" s="5" t="n">
        <v>100000</v>
      </c>
      <c r="AC108" s="5" t="n">
        <v>40000</v>
      </c>
      <c r="AD108" s="5" t="n">
        <v>400000</v>
      </c>
      <c r="AE108" s="5" t="n">
        <v>39920</v>
      </c>
      <c r="AF108" s="5" t="n">
        <v>300000</v>
      </c>
      <c r="AG108" s="5" t="n">
        <v>349800</v>
      </c>
      <c r="AP108" s="5" t="n">
        <v>10000</v>
      </c>
      <c r="AQ108" s="5" t="n">
        <v>400000</v>
      </c>
      <c r="AR108" s="5" t="n">
        <v>25000</v>
      </c>
      <c r="AS108" s="5" t="n">
        <v>120000</v>
      </c>
      <c r="AU108" s="5" t="n">
        <v>100000</v>
      </c>
      <c r="AV108" s="5" t="n">
        <v>150000</v>
      </c>
      <c r="AX108" s="5" t="n">
        <v>75000</v>
      </c>
      <c r="AY108" s="5" t="n">
        <v>1000000</v>
      </c>
      <c r="AZ108" s="5" t="n">
        <v>100000</v>
      </c>
      <c r="BA108" s="5" t="n">
        <v>60000</v>
      </c>
      <c r="BB108" s="5" t="n">
        <v>100000</v>
      </c>
      <c r="BD108" s="5" t="n">
        <v>333333</v>
      </c>
      <c r="BF108" s="5" t="n">
        <v>322857</v>
      </c>
      <c r="BG108" s="5" t="n">
        <v>200000</v>
      </c>
    </row>
    <row r="109" spans="1:64">
      <c r="A109" s="4" t="s">
        <v>605</v>
      </c>
      <c r="S109" s="7" t="n">
        <v>25000</v>
      </c>
      <c r="T109" s="7" t="n">
        <v>25000</v>
      </c>
      <c r="V109" s="7" t="n">
        <v>3750</v>
      </c>
      <c r="Y109" s="7" t="n">
        <v>42500</v>
      </c>
      <c r="Z109" s="7" t="n">
        <v>13000</v>
      </c>
      <c r="AB109" s="7" t="n">
        <v>25000</v>
      </c>
      <c r="AC109" s="7" t="n">
        <v>10000</v>
      </c>
      <c r="AD109" s="7" t="n">
        <v>100000</v>
      </c>
      <c r="AE109" s="7" t="n">
        <v>9980</v>
      </c>
      <c r="AF109" s="7" t="n">
        <v>60000</v>
      </c>
      <c r="AG109" s="7" t="n">
        <v>34980</v>
      </c>
      <c r="AP109" s="7" t="n">
        <v>2500</v>
      </c>
      <c r="AQ109" s="7" t="n">
        <v>100000</v>
      </c>
      <c r="AR109" s="7" t="n">
        <v>6250</v>
      </c>
      <c r="AS109" s="7" t="n">
        <v>30000</v>
      </c>
      <c r="AU109" s="7" t="n">
        <v>25000</v>
      </c>
      <c r="AV109" s="7" t="n">
        <v>37500</v>
      </c>
      <c r="AX109" s="7" t="n">
        <v>18750</v>
      </c>
      <c r="AY109" s="7" t="n">
        <v>250000</v>
      </c>
      <c r="AZ109" s="7" t="n">
        <v>25000</v>
      </c>
      <c r="BA109" s="7" t="n">
        <v>15000</v>
      </c>
      <c r="BB109" s="7" t="n">
        <v>25000</v>
      </c>
      <c r="BD109" s="7" t="n">
        <v>50000</v>
      </c>
      <c r="BF109" s="7" t="n">
        <v>56500</v>
      </c>
      <c r="BG109" s="7" t="n">
        <v>25000</v>
      </c>
    </row>
    <row r="110" spans="1:64">
      <c r="A110" s="4" t="s">
        <v>594</v>
      </c>
      <c r="S110" s="9" t="n">
        <v>0.25</v>
      </c>
      <c r="T110" s="9" t="n">
        <v>0.2</v>
      </c>
      <c r="V110" s="9" t="n">
        <v>0.25</v>
      </c>
      <c r="Y110" s="9" t="n">
        <v>0.25</v>
      </c>
      <c r="Z110" s="9" t="n">
        <v>0.25</v>
      </c>
      <c r="AB110" s="9" t="n">
        <v>0.25</v>
      </c>
      <c r="AC110" s="9" t="n">
        <v>0.25</v>
      </c>
      <c r="AD110" s="9" t="n">
        <v>0.25</v>
      </c>
      <c r="AE110" s="9" t="n">
        <v>0.25</v>
      </c>
      <c r="AF110" s="9" t="n">
        <v>0.2</v>
      </c>
      <c r="AG110" s="9" t="n">
        <v>0.1</v>
      </c>
      <c r="AP110" s="9" t="n">
        <v>0.25</v>
      </c>
      <c r="AQ110" s="9" t="n">
        <v>0.25</v>
      </c>
      <c r="AR110" s="9" t="n">
        <v>0.25</v>
      </c>
      <c r="AS110" s="9" t="n">
        <v>0.25</v>
      </c>
      <c r="AU110" s="9" t="n">
        <v>0.25</v>
      </c>
      <c r="AV110" s="9" t="n">
        <v>0.25</v>
      </c>
      <c r="AX110" s="9" t="n">
        <v>0.25</v>
      </c>
      <c r="AY110" s="9" t="n">
        <v>0.25</v>
      </c>
      <c r="AZ110" s="9" t="n">
        <v>0.25</v>
      </c>
      <c r="BA110" s="9" t="n">
        <v>0.25</v>
      </c>
      <c r="BB110" s="9" t="n">
        <v>0.25</v>
      </c>
      <c r="BD110" s="9" t="n">
        <v>0.15</v>
      </c>
      <c r="BF110" s="8" t="n">
        <v>0.175</v>
      </c>
      <c r="BG110" s="8" t="n">
        <v>0.125</v>
      </c>
    </row>
    <row r="111" spans="1:64">
      <c r="A111" s="4" t="s">
        <v>606</v>
      </c>
      <c r="S111" s="9" t="n">
        <v>0.4</v>
      </c>
      <c r="AP111" s="9" t="n">
        <v>0.4</v>
      </c>
      <c r="AQ111" s="9" t="n">
        <v>0.25</v>
      </c>
      <c r="AS111" s="9" t="n">
        <v>0.4</v>
      </c>
      <c r="AU111" s="9" t="n">
        <v>0.4</v>
      </c>
      <c r="AY111" s="9" t="n">
        <v>0.4</v>
      </c>
      <c r="AZ111" s="9" t="n">
        <v>0.4</v>
      </c>
      <c r="BA111" s="9" t="n">
        <v>0.4</v>
      </c>
      <c r="BB111" s="9" t="n">
        <v>0.4</v>
      </c>
    </row>
    <row r="112" spans="1:64">
      <c r="A112" s="4" t="s">
        <v>607</v>
      </c>
      <c r="S112" s="5" t="n">
        <v>100000</v>
      </c>
      <c r="AP112" s="5" t="n">
        <v>5000</v>
      </c>
      <c r="AQ112" s="5" t="n">
        <v>400000</v>
      </c>
      <c r="AS112" s="5" t="n">
        <v>60000</v>
      </c>
      <c r="AU112" s="5" t="n">
        <v>50000</v>
      </c>
      <c r="AY112" s="5" t="n">
        <v>500000</v>
      </c>
      <c r="AZ112" s="5" t="n">
        <v>50000</v>
      </c>
      <c r="BA112" s="5" t="n">
        <v>30000</v>
      </c>
      <c r="BB112" s="5" t="n">
        <v>50000</v>
      </c>
    </row>
    <row r="113" spans="1:64">
      <c r="A113" s="4" t="s">
        <v>385</v>
      </c>
      <c r="AR113" s="4" t="s">
        <v>627</v>
      </c>
    </row>
    <row r="114" spans="1:64">
      <c r="A114" s="4" t="s">
        <v>630</v>
      </c>
    </row>
    <row r="115" spans="1:64">
      <c r="A115" s="3" t="s">
        <v>592</v>
      </c>
    </row>
    <row r="116" spans="1:64">
      <c r="A116" s="4" t="s">
        <v>604</v>
      </c>
      <c r="C116" s="5" t="n">
        <v>200000</v>
      </c>
      <c r="D116" s="5" t="n">
        <v>200000</v>
      </c>
      <c r="E116" s="5" t="n">
        <v>125000</v>
      </c>
      <c r="F116" s="5" t="n">
        <v>333333</v>
      </c>
      <c r="G116" s="5" t="n">
        <v>100000</v>
      </c>
      <c r="H116" s="5" t="n">
        <v>20000</v>
      </c>
      <c r="I116" s="5" t="n">
        <v>20000</v>
      </c>
      <c r="J116" s="5" t="n">
        <v>100000</v>
      </c>
      <c r="K116" s="5" t="n">
        <v>40000</v>
      </c>
      <c r="L116" s="5" t="n">
        <v>100000</v>
      </c>
      <c r="M116" s="5" t="n">
        <v>120000</v>
      </c>
      <c r="R116" s="5" t="n">
        <v>40000</v>
      </c>
      <c r="AK116" s="5" t="n">
        <v>400000</v>
      </c>
      <c r="AL116" s="5" t="n">
        <v>400000</v>
      </c>
      <c r="AM116" s="5" t="n">
        <v>46633</v>
      </c>
      <c r="AO116" s="5" t="n">
        <v>20000</v>
      </c>
    </row>
    <row r="117" spans="1:64">
      <c r="A117" s="4" t="s">
        <v>605</v>
      </c>
      <c r="C117" s="7" t="n">
        <v>50000</v>
      </c>
      <c r="D117" s="7" t="n">
        <v>50000</v>
      </c>
      <c r="E117" s="7" t="n">
        <v>31250</v>
      </c>
      <c r="F117" s="7" t="n">
        <v>100000</v>
      </c>
      <c r="G117" s="7" t="n">
        <v>25000</v>
      </c>
      <c r="H117" s="7" t="n">
        <v>5000</v>
      </c>
      <c r="I117" s="7" t="n">
        <v>5000</v>
      </c>
      <c r="J117" s="7" t="n">
        <v>25000</v>
      </c>
      <c r="K117" s="7" t="n">
        <v>10000</v>
      </c>
      <c r="L117" s="7" t="n">
        <v>25000</v>
      </c>
      <c r="M117" s="7" t="n">
        <v>30000</v>
      </c>
      <c r="R117" s="7" t="n">
        <v>10000</v>
      </c>
      <c r="AK117" s="7" t="n">
        <v>10000</v>
      </c>
      <c r="AL117" s="7" t="n">
        <v>100000</v>
      </c>
      <c r="AM117" s="7" t="n">
        <v>13990</v>
      </c>
      <c r="AO117" s="7" t="n">
        <v>5000</v>
      </c>
    </row>
    <row r="118" spans="1:64">
      <c r="A118" s="4" t="s">
        <v>594</v>
      </c>
      <c r="C118" s="9" t="n">
        <v>0.25</v>
      </c>
      <c r="D118" s="9" t="n">
        <v>0.25</v>
      </c>
      <c r="E118" s="9" t="n">
        <v>0.25</v>
      </c>
      <c r="F118" s="9" t="n">
        <v>0.25</v>
      </c>
      <c r="G118" s="9" t="n">
        <v>0.25</v>
      </c>
      <c r="H118" s="9" t="n">
        <v>0.25</v>
      </c>
      <c r="I118" s="9" t="n">
        <v>0.25</v>
      </c>
      <c r="J118" s="9" t="n">
        <v>0.25</v>
      </c>
      <c r="K118" s="9" t="n">
        <v>0.25</v>
      </c>
      <c r="L118" s="9" t="n">
        <v>0.25</v>
      </c>
      <c r="M118" s="9" t="n">
        <v>0.25</v>
      </c>
      <c r="R118" s="9" t="n">
        <v>0.25</v>
      </c>
      <c r="AK118" s="9" t="n">
        <v>0.25</v>
      </c>
      <c r="AL118" s="9" t="n">
        <v>0.25</v>
      </c>
      <c r="AM118" s="9" t="n">
        <v>0.3</v>
      </c>
      <c r="AO118" s="9" t="n">
        <v>0.25</v>
      </c>
    </row>
    <row r="119" spans="1:64">
      <c r="A119" s="4" t="s">
        <v>606</v>
      </c>
      <c r="C119" s="9" t="n">
        <v>0.5</v>
      </c>
      <c r="D119" s="9" t="n">
        <v>0.5</v>
      </c>
      <c r="E119" s="9" t="n">
        <v>0.4</v>
      </c>
      <c r="G119" s="9" t="n">
        <v>0.4</v>
      </c>
      <c r="H119" s="9" t="n">
        <v>0.4</v>
      </c>
      <c r="I119" s="9" t="n">
        <v>0.4</v>
      </c>
      <c r="J119" s="9" t="n">
        <v>0.4</v>
      </c>
      <c r="K119" s="9" t="n">
        <v>0.4</v>
      </c>
      <c r="L119" s="9" t="n">
        <v>0.4</v>
      </c>
      <c r="M119" s="9" t="n">
        <v>0.4</v>
      </c>
      <c r="R119" s="9" t="n">
        <v>0.4</v>
      </c>
      <c r="AK119" s="9" t="n">
        <v>0.4</v>
      </c>
      <c r="AL119" s="9" t="n">
        <v>0.4</v>
      </c>
      <c r="AO119" s="9" t="n">
        <v>0.4</v>
      </c>
    </row>
    <row r="120" spans="1:64">
      <c r="A120" s="4" t="s">
        <v>607</v>
      </c>
      <c r="C120" s="5" t="n">
        <v>20000</v>
      </c>
      <c r="D120" s="5" t="n">
        <v>200000</v>
      </c>
      <c r="E120" s="5" t="n">
        <v>62500</v>
      </c>
      <c r="G120" s="5" t="n">
        <v>50000</v>
      </c>
      <c r="H120" s="5" t="n">
        <v>10000</v>
      </c>
      <c r="I120" s="5" t="n">
        <v>10000</v>
      </c>
      <c r="J120" s="5" t="n">
        <v>50000</v>
      </c>
      <c r="K120" s="5" t="n">
        <v>20000</v>
      </c>
      <c r="L120" s="5" t="n">
        <v>50000</v>
      </c>
      <c r="M120" s="5" t="n">
        <v>60000</v>
      </c>
      <c r="R120" s="5" t="n">
        <v>20000</v>
      </c>
      <c r="AK120" s="5" t="n">
        <v>200000</v>
      </c>
      <c r="AL120" s="5" t="n">
        <v>200000</v>
      </c>
      <c r="AO120" s="5" t="n">
        <v>10000</v>
      </c>
    </row>
    <row r="121" spans="1:64">
      <c r="A121" s="4" t="s">
        <v>631</v>
      </c>
    </row>
    <row r="122" spans="1:64">
      <c r="A122" s="3" t="s">
        <v>592</v>
      </c>
    </row>
    <row r="123" spans="1:64">
      <c r="A123" s="4" t="s">
        <v>604</v>
      </c>
      <c r="V123" s="5" t="n">
        <v>10000</v>
      </c>
      <c r="Z123" s="5" t="n">
        <v>400000</v>
      </c>
      <c r="AE123" s="5" t="n">
        <v>800000</v>
      </c>
      <c r="AG123" s="5" t="n">
        <v>250000</v>
      </c>
      <c r="BD123" s="5" t="n">
        <v>133333</v>
      </c>
    </row>
    <row r="124" spans="1:64">
      <c r="A124" s="4" t="s">
        <v>605</v>
      </c>
      <c r="V124" s="7" t="n">
        <v>2500</v>
      </c>
      <c r="Z124" s="7" t="n">
        <v>100000</v>
      </c>
      <c r="AE124" s="7" t="n">
        <v>200000</v>
      </c>
      <c r="AG124" s="7" t="n">
        <v>25000</v>
      </c>
      <c r="BD124" s="7" t="n">
        <v>30000</v>
      </c>
    </row>
    <row r="125" spans="1:64">
      <c r="A125" s="4" t="s">
        <v>594</v>
      </c>
      <c r="V125" s="9" t="n">
        <v>0.25</v>
      </c>
      <c r="Z125" s="9" t="n">
        <v>0.25</v>
      </c>
      <c r="AE125" s="9" t="n">
        <v>0.25</v>
      </c>
      <c r="AG125" s="9" t="n">
        <v>0.1</v>
      </c>
      <c r="BD125" s="9" t="n">
        <v>0.15</v>
      </c>
    </row>
    <row r="126" spans="1:64">
      <c r="A126" s="4" t="s">
        <v>606</v>
      </c>
      <c r="AP126" s="9" t="n">
        <v>0.6</v>
      </c>
      <c r="AS126" s="9" t="n">
        <v>0.6</v>
      </c>
      <c r="AU126" s="9" t="n">
        <v>0.6</v>
      </c>
      <c r="AY126" s="9" t="n">
        <v>0.6</v>
      </c>
      <c r="AZ126" s="9" t="n">
        <v>0.6</v>
      </c>
      <c r="BA126" s="9" t="n">
        <v>0.6</v>
      </c>
      <c r="BB126" s="9" t="n">
        <v>0.6</v>
      </c>
    </row>
    <row r="127" spans="1:64">
      <c r="A127" s="4" t="s">
        <v>607</v>
      </c>
      <c r="AP127" s="5" t="n">
        <v>5000</v>
      </c>
      <c r="AS127" s="5" t="n">
        <v>60000</v>
      </c>
      <c r="AU127" s="5" t="n">
        <v>50000</v>
      </c>
      <c r="AY127" s="5" t="n">
        <v>50000</v>
      </c>
      <c r="AZ127" s="5" t="n">
        <v>50000</v>
      </c>
      <c r="BA127" s="5" t="n">
        <v>30000</v>
      </c>
      <c r="BB127" s="5" t="n">
        <v>50000</v>
      </c>
    </row>
    <row r="128" spans="1:64">
      <c r="A128" s="4" t="s">
        <v>632</v>
      </c>
    </row>
    <row r="129" spans="1:64">
      <c r="A129" s="3" t="s">
        <v>592</v>
      </c>
    </row>
    <row r="130" spans="1:64">
      <c r="A130" s="4" t="s">
        <v>606</v>
      </c>
      <c r="E130" s="9" t="n">
        <v>0.6</v>
      </c>
      <c r="G130" s="9" t="n">
        <v>0.6</v>
      </c>
      <c r="H130" s="9" t="n">
        <v>0.6</v>
      </c>
      <c r="I130" s="9" t="n">
        <v>0.6</v>
      </c>
      <c r="J130" s="9" t="n">
        <v>0.6</v>
      </c>
      <c r="K130" s="9" t="n">
        <v>0.6</v>
      </c>
      <c r="L130" s="9" t="n">
        <v>0.6</v>
      </c>
      <c r="M130" s="9" t="n">
        <v>0.6</v>
      </c>
      <c r="R130" s="9" t="n">
        <v>0.6</v>
      </c>
      <c r="AK130" s="9" t="n">
        <v>0.6</v>
      </c>
      <c r="AL130" s="9" t="n">
        <v>0.6</v>
      </c>
      <c r="AO130" s="9" t="n">
        <v>0.6</v>
      </c>
    </row>
    <row r="131" spans="1:64">
      <c r="A131" s="4" t="s">
        <v>607</v>
      </c>
      <c r="E131" s="5" t="n">
        <v>62500</v>
      </c>
      <c r="G131" s="5" t="n">
        <v>50000</v>
      </c>
      <c r="H131" s="5" t="n">
        <v>10000</v>
      </c>
      <c r="I131" s="5" t="n">
        <v>10000</v>
      </c>
      <c r="J131" s="5" t="n">
        <v>50000</v>
      </c>
      <c r="K131" s="5" t="n">
        <v>20000</v>
      </c>
      <c r="L131" s="5" t="n">
        <v>50000</v>
      </c>
      <c r="M131" s="5" t="n">
        <v>60000</v>
      </c>
      <c r="R131" s="5" t="n">
        <v>20000</v>
      </c>
      <c r="AK131" s="5" t="n">
        <v>200000</v>
      </c>
      <c r="AL131" s="5" t="n">
        <v>200000</v>
      </c>
      <c r="AO131" s="5" t="n">
        <v>10000</v>
      </c>
    </row>
    <row r="132" spans="1:64">
      <c r="A132" s="4" t="s">
        <v>633</v>
      </c>
    </row>
    <row r="133" spans="1:64">
      <c r="A133" s="3" t="s">
        <v>592</v>
      </c>
    </row>
    <row r="134" spans="1:64">
      <c r="A134" s="4" t="s">
        <v>604</v>
      </c>
      <c r="V134" s="5" t="n">
        <v>10000</v>
      </c>
      <c r="Z134" s="5" t="n">
        <v>400000</v>
      </c>
      <c r="AE134" s="5" t="n">
        <v>60000</v>
      </c>
    </row>
    <row r="135" spans="1:64">
      <c r="A135" s="4" t="s">
        <v>605</v>
      </c>
      <c r="V135" s="7" t="n">
        <v>2500</v>
      </c>
      <c r="Z135" s="7" t="n">
        <v>100000</v>
      </c>
      <c r="AE135" s="7" t="n">
        <v>15000</v>
      </c>
    </row>
    <row r="136" spans="1:64">
      <c r="A136" s="4" t="s">
        <v>594</v>
      </c>
      <c r="V136" s="9" t="n">
        <v>0.25</v>
      </c>
      <c r="Z136" s="9" t="n">
        <v>0.25</v>
      </c>
      <c r="AE136" s="9" t="n">
        <v>0.25</v>
      </c>
    </row>
    <row r="137" spans="1:64">
      <c r="A137" s="4" t="s">
        <v>634</v>
      </c>
    </row>
    <row r="138" spans="1:64">
      <c r="A138" s="3" t="s">
        <v>592</v>
      </c>
    </row>
    <row r="139" spans="1:64">
      <c r="A139" s="4" t="s">
        <v>604</v>
      </c>
      <c r="G139" s="5" t="n">
        <v>100000</v>
      </c>
      <c r="I139" s="5" t="n">
        <v>80000</v>
      </c>
    </row>
    <row r="140" spans="1:64">
      <c r="A140" s="4" t="s">
        <v>605</v>
      </c>
      <c r="G140" s="7" t="n">
        <v>25000</v>
      </c>
      <c r="I140" s="7" t="n">
        <v>20000</v>
      </c>
    </row>
    <row r="141" spans="1:64">
      <c r="A141" s="4" t="s">
        <v>594</v>
      </c>
      <c r="G141" s="9" t="n">
        <v>0.25</v>
      </c>
      <c r="I141" s="9" t="n">
        <v>0.25</v>
      </c>
    </row>
    <row r="142" spans="1:64">
      <c r="A142" s="4" t="s">
        <v>606</v>
      </c>
      <c r="G142" s="9" t="n">
        <v>0.4</v>
      </c>
      <c r="I142" s="9" t="n">
        <v>0.4</v>
      </c>
    </row>
    <row r="143" spans="1:64">
      <c r="A143" s="4" t="s">
        <v>607</v>
      </c>
      <c r="G143" s="5" t="n">
        <v>50000</v>
      </c>
      <c r="I143" s="5" t="n">
        <v>40000</v>
      </c>
    </row>
    <row r="144" spans="1:64">
      <c r="A144" s="4" t="s">
        <v>635</v>
      </c>
    </row>
    <row r="145" spans="1:64">
      <c r="A145" s="3" t="s">
        <v>592</v>
      </c>
    </row>
    <row r="146" spans="1:64">
      <c r="A146" s="4" t="s">
        <v>604</v>
      </c>
      <c r="AE146" s="5" t="n">
        <v>60000</v>
      </c>
    </row>
    <row r="147" spans="1:64">
      <c r="A147" s="4" t="s">
        <v>605</v>
      </c>
      <c r="AE147" s="7" t="n">
        <v>15000</v>
      </c>
    </row>
    <row r="148" spans="1:64">
      <c r="A148" s="4" t="s">
        <v>594</v>
      </c>
      <c r="AE148" s="9" t="n">
        <v>0.25</v>
      </c>
    </row>
    <row r="149" spans="1:64">
      <c r="A149" s="4" t="s">
        <v>636</v>
      </c>
    </row>
    <row r="150" spans="1:64">
      <c r="A150" s="3" t="s">
        <v>592</v>
      </c>
    </row>
    <row r="151" spans="1:64">
      <c r="A151" s="4" t="s">
        <v>606</v>
      </c>
      <c r="G151" s="9" t="n">
        <v>0.6</v>
      </c>
      <c r="I151" s="9" t="n">
        <v>0.6</v>
      </c>
    </row>
    <row r="152" spans="1:64">
      <c r="A152" s="4" t="s">
        <v>607</v>
      </c>
      <c r="G152" s="5" t="n">
        <v>50000</v>
      </c>
      <c r="I152" s="5" t="n">
        <v>40000</v>
      </c>
    </row>
    <row r="153" spans="1:64">
      <c r="A153" s="4" t="s">
        <v>637</v>
      </c>
    </row>
    <row r="154" spans="1:64">
      <c r="A154" s="3" t="s">
        <v>592</v>
      </c>
    </row>
    <row r="155" spans="1:64">
      <c r="A155" s="4" t="s">
        <v>604</v>
      </c>
      <c r="AE155" s="5" t="n">
        <v>60000</v>
      </c>
    </row>
    <row r="156" spans="1:64">
      <c r="A156" s="4" t="s">
        <v>605</v>
      </c>
      <c r="AE156" s="7" t="n">
        <v>15000</v>
      </c>
    </row>
    <row r="157" spans="1:64">
      <c r="A157" s="4" t="s">
        <v>594</v>
      </c>
      <c r="AE157" s="9" t="n">
        <v>0.25</v>
      </c>
    </row>
    <row r="158" spans="1:64">
      <c r="A158" s="4" t="s">
        <v>638</v>
      </c>
    </row>
    <row r="159" spans="1:64">
      <c r="A159" s="3" t="s">
        <v>592</v>
      </c>
    </row>
    <row r="160" spans="1:64">
      <c r="A160" s="4" t="s">
        <v>604</v>
      </c>
      <c r="I160" s="5" t="n">
        <v>100000</v>
      </c>
    </row>
    <row r="161" spans="1:64">
      <c r="A161" s="4" t="s">
        <v>605</v>
      </c>
      <c r="I161" s="7" t="n">
        <v>25000</v>
      </c>
    </row>
    <row r="162" spans="1:64">
      <c r="A162" s="4" t="s">
        <v>594</v>
      </c>
      <c r="I162" s="9" t="n">
        <v>0.25</v>
      </c>
    </row>
    <row r="163" spans="1:64">
      <c r="A163" s="4" t="s">
        <v>606</v>
      </c>
      <c r="I163" s="9" t="n">
        <v>0.4</v>
      </c>
    </row>
    <row r="164" spans="1:64">
      <c r="A164" s="4" t="s">
        <v>607</v>
      </c>
      <c r="I164" s="5" t="n">
        <v>50000</v>
      </c>
    </row>
    <row r="165" spans="1:64">
      <c r="A165" s="4" t="s">
        <v>639</v>
      </c>
    </row>
    <row r="166" spans="1:64">
      <c r="A166" s="3" t="s">
        <v>592</v>
      </c>
    </row>
    <row r="167" spans="1:64">
      <c r="A167" s="4" t="s">
        <v>432</v>
      </c>
      <c r="Z167" s="7" t="n">
        <v>62500</v>
      </c>
    </row>
    <row r="168" spans="1:64">
      <c r="A168" s="4" t="s">
        <v>595</v>
      </c>
      <c r="Z168" s="5"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I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6"/>
    <col customWidth="1" max="30" min="30" width="16"/>
    <col customWidth="1" max="31" min="31" width="16"/>
    <col customWidth="1" max="32" min="32" width="14"/>
    <col customWidth="1" max="33" min="33" width="14"/>
    <col customWidth="1" max="34" min="34" width="14"/>
    <col customWidth="1" max="35" min="35" width="14"/>
  </cols>
  <sheetData>
    <row r="1" spans="1:35">
      <c r="A1" s="1" t="s">
        <v>640</v>
      </c>
      <c r="B1" s="2" t="s">
        <v>555</v>
      </c>
      <c r="C1" s="2" t="s">
        <v>556</v>
      </c>
      <c r="D1" s="2" t="s">
        <v>558</v>
      </c>
      <c r="E1" s="2" t="s">
        <v>428</v>
      </c>
      <c r="F1" s="2" t="s">
        <v>560</v>
      </c>
      <c r="G1" s="2" t="s">
        <v>561</v>
      </c>
      <c r="H1" s="2" t="s">
        <v>563</v>
      </c>
      <c r="I1" s="2" t="s">
        <v>564</v>
      </c>
      <c r="J1" s="2" t="s">
        <v>565</v>
      </c>
      <c r="K1" s="2" t="s">
        <v>566</v>
      </c>
      <c r="L1" s="2" t="s">
        <v>567</v>
      </c>
      <c r="M1" s="2" t="s">
        <v>568</v>
      </c>
      <c r="N1" s="2" t="s">
        <v>577</v>
      </c>
      <c r="O1" s="2" t="s">
        <v>578</v>
      </c>
      <c r="P1" s="2" t="s">
        <v>579</v>
      </c>
      <c r="Q1" s="2" t="s">
        <v>580</v>
      </c>
      <c r="R1" s="2" t="s">
        <v>581</v>
      </c>
      <c r="S1" s="2" t="s">
        <v>582</v>
      </c>
      <c r="T1" s="2" t="s">
        <v>584</v>
      </c>
      <c r="U1" s="2" t="s">
        <v>273</v>
      </c>
      <c r="V1" s="2" t="s">
        <v>585</v>
      </c>
      <c r="W1" s="2" t="s">
        <v>586</v>
      </c>
      <c r="X1" s="2" t="s">
        <v>587</v>
      </c>
      <c r="Y1" s="2" t="s">
        <v>431</v>
      </c>
      <c r="Z1" s="2" t="s">
        <v>588</v>
      </c>
      <c r="AA1" s="2" t="s">
        <v>589</v>
      </c>
      <c r="AB1" s="2" t="s">
        <v>590</v>
      </c>
      <c r="AC1" s="2" t="s">
        <v>591</v>
      </c>
      <c r="AD1" s="2" t="s">
        <v>641</v>
      </c>
      <c r="AE1" s="2" t="s">
        <v>642</v>
      </c>
      <c r="AF1" s="2" t="s">
        <v>643</v>
      </c>
      <c r="AG1" s="2" t="s">
        <v>2</v>
      </c>
      <c r="AH1" s="2" t="s">
        <v>72</v>
      </c>
      <c r="AI1" s="2" t="s">
        <v>23</v>
      </c>
    </row>
    <row r="2" spans="1:35">
      <c r="A2" s="3" t="s">
        <v>644</v>
      </c>
    </row>
    <row r="3" spans="1:35">
      <c r="A3" s="4" t="s">
        <v>432</v>
      </c>
      <c r="E3" s="7" t="n">
        <v>5000</v>
      </c>
      <c r="Y3" s="7" t="n">
        <v>10000</v>
      </c>
    </row>
    <row r="4" spans="1:35">
      <c r="A4" s="4" t="s">
        <v>645</v>
      </c>
      <c r="AG4" s="5" t="n">
        <v>5700000</v>
      </c>
      <c r="AI4" s="5" t="n">
        <v>4167181</v>
      </c>
    </row>
    <row r="5" spans="1:35">
      <c r="A5" s="4" t="s">
        <v>105</v>
      </c>
      <c r="AG5" s="7" t="n">
        <v>1056</v>
      </c>
      <c r="AH5" s="7" t="n">
        <v>1135992</v>
      </c>
    </row>
    <row r="6" spans="1:35">
      <c r="A6" s="4" t="s">
        <v>281</v>
      </c>
    </row>
    <row r="7" spans="1:35">
      <c r="A7" s="3" t="s">
        <v>644</v>
      </c>
    </row>
    <row r="8" spans="1:35">
      <c r="A8" s="4" t="s">
        <v>606</v>
      </c>
      <c r="B8" s="9" t="n">
        <v>0.4</v>
      </c>
      <c r="N8" s="9" t="n">
        <v>0.4</v>
      </c>
      <c r="O8" s="9" t="n">
        <v>0.25</v>
      </c>
      <c r="Q8" s="9" t="n">
        <v>0.4</v>
      </c>
      <c r="R8" s="9" t="n">
        <v>0.4</v>
      </c>
      <c r="U8" s="9" t="n">
        <v>0.4</v>
      </c>
      <c r="V8" s="9" t="n">
        <v>0.4</v>
      </c>
      <c r="W8" s="9" t="n">
        <v>0.4</v>
      </c>
      <c r="X8" s="9" t="n">
        <v>0.4</v>
      </c>
    </row>
    <row r="9" spans="1:35">
      <c r="A9" s="4" t="s">
        <v>646</v>
      </c>
      <c r="B9" s="5" t="n">
        <v>100000</v>
      </c>
      <c r="N9" s="5" t="n">
        <v>5000</v>
      </c>
      <c r="O9" s="5" t="n">
        <v>400000</v>
      </c>
      <c r="Q9" s="5" t="n">
        <v>60000</v>
      </c>
      <c r="R9" s="5" t="n">
        <v>50000</v>
      </c>
      <c r="U9" s="5" t="n">
        <v>500000</v>
      </c>
      <c r="V9" s="5" t="n">
        <v>50000</v>
      </c>
      <c r="W9" s="5" t="n">
        <v>30000</v>
      </c>
      <c r="X9" s="5" t="n">
        <v>50000</v>
      </c>
    </row>
    <row r="10" spans="1:35">
      <c r="A10" s="4" t="s">
        <v>604</v>
      </c>
      <c r="B10" s="5" t="n">
        <v>100000</v>
      </c>
      <c r="C10" s="5" t="n">
        <v>125000</v>
      </c>
      <c r="D10" s="5" t="n">
        <v>15000</v>
      </c>
      <c r="F10" s="5" t="n">
        <v>170000</v>
      </c>
      <c r="G10" s="5" t="n">
        <v>52000</v>
      </c>
      <c r="H10" s="5" t="n">
        <v>100000</v>
      </c>
      <c r="I10" s="5" t="n">
        <v>40000</v>
      </c>
      <c r="J10" s="5" t="n">
        <v>400000</v>
      </c>
      <c r="K10" s="5" t="n">
        <v>39920</v>
      </c>
      <c r="L10" s="5" t="n">
        <v>300000</v>
      </c>
      <c r="M10" s="5" t="n">
        <v>349800</v>
      </c>
      <c r="N10" s="5" t="n">
        <v>10000</v>
      </c>
      <c r="O10" s="5" t="n">
        <v>400000</v>
      </c>
      <c r="P10" s="5" t="n">
        <v>25000</v>
      </c>
      <c r="Q10" s="5" t="n">
        <v>120000</v>
      </c>
      <c r="R10" s="5" t="n">
        <v>100000</v>
      </c>
      <c r="S10" s="5" t="n">
        <v>150000</v>
      </c>
      <c r="T10" s="5" t="n">
        <v>75000</v>
      </c>
      <c r="U10" s="5" t="n">
        <v>1000000</v>
      </c>
      <c r="V10" s="5" t="n">
        <v>100000</v>
      </c>
      <c r="W10" s="5" t="n">
        <v>60000</v>
      </c>
      <c r="X10" s="5" t="n">
        <v>100000</v>
      </c>
      <c r="Z10" s="5" t="n">
        <v>333333</v>
      </c>
      <c r="AA10" s="5" t="n">
        <v>322857</v>
      </c>
      <c r="AB10" s="5" t="n">
        <v>200000</v>
      </c>
    </row>
    <row r="11" spans="1:35">
      <c r="A11" s="4" t="s">
        <v>605</v>
      </c>
      <c r="B11" s="7" t="n">
        <v>25000</v>
      </c>
      <c r="C11" s="7" t="n">
        <v>25000</v>
      </c>
      <c r="D11" s="7" t="n">
        <v>3750</v>
      </c>
      <c r="F11" s="7" t="n">
        <v>42500</v>
      </c>
      <c r="G11" s="7" t="n">
        <v>13000</v>
      </c>
      <c r="H11" s="7" t="n">
        <v>25000</v>
      </c>
      <c r="I11" s="7" t="n">
        <v>10000</v>
      </c>
      <c r="J11" s="7" t="n">
        <v>100000</v>
      </c>
      <c r="K11" s="7" t="n">
        <v>9980</v>
      </c>
      <c r="L11" s="7" t="n">
        <v>60000</v>
      </c>
      <c r="M11" s="7" t="n">
        <v>34980</v>
      </c>
      <c r="N11" s="7" t="n">
        <v>2500</v>
      </c>
      <c r="O11" s="7" t="n">
        <v>100000</v>
      </c>
      <c r="P11" s="7" t="n">
        <v>6250</v>
      </c>
      <c r="Q11" s="7" t="n">
        <v>30000</v>
      </c>
      <c r="R11" s="7" t="n">
        <v>25000</v>
      </c>
      <c r="S11" s="7" t="n">
        <v>37500</v>
      </c>
      <c r="T11" s="7" t="n">
        <v>18750</v>
      </c>
      <c r="U11" s="7" t="n">
        <v>250000</v>
      </c>
      <c r="V11" s="7" t="n">
        <v>25000</v>
      </c>
      <c r="W11" s="7" t="n">
        <v>15000</v>
      </c>
      <c r="X11" s="7" t="n">
        <v>25000</v>
      </c>
      <c r="Z11" s="7" t="n">
        <v>50000</v>
      </c>
      <c r="AA11" s="7" t="n">
        <v>56500</v>
      </c>
      <c r="AB11" s="7" t="n">
        <v>25000</v>
      </c>
    </row>
    <row r="12" spans="1:35">
      <c r="A12" s="4" t="s">
        <v>594</v>
      </c>
      <c r="B12" s="9" t="n">
        <v>0.25</v>
      </c>
      <c r="C12" s="9" t="n">
        <v>0.2</v>
      </c>
      <c r="D12" s="9" t="n">
        <v>0.25</v>
      </c>
      <c r="F12" s="9" t="n">
        <v>0.25</v>
      </c>
      <c r="G12" s="9" t="n">
        <v>0.25</v>
      </c>
      <c r="H12" s="9" t="n">
        <v>0.25</v>
      </c>
      <c r="I12" s="9" t="n">
        <v>0.25</v>
      </c>
      <c r="J12" s="9" t="n">
        <v>0.25</v>
      </c>
      <c r="K12" s="9" t="n">
        <v>0.25</v>
      </c>
      <c r="L12" s="9" t="n">
        <v>0.2</v>
      </c>
      <c r="M12" s="9" t="n">
        <v>0.1</v>
      </c>
      <c r="N12" s="9" t="n">
        <v>0.25</v>
      </c>
      <c r="O12" s="9" t="n">
        <v>0.25</v>
      </c>
      <c r="P12" s="9" t="n">
        <v>0.25</v>
      </c>
      <c r="Q12" s="9" t="n">
        <v>0.25</v>
      </c>
      <c r="R12" s="9" t="n">
        <v>0.25</v>
      </c>
      <c r="S12" s="9" t="n">
        <v>0.25</v>
      </c>
      <c r="T12" s="9" t="n">
        <v>0.25</v>
      </c>
      <c r="U12" s="9" t="n">
        <v>0.25</v>
      </c>
      <c r="V12" s="9" t="n">
        <v>0.25</v>
      </c>
      <c r="W12" s="9" t="n">
        <v>0.25</v>
      </c>
      <c r="X12" s="9" t="n">
        <v>0.25</v>
      </c>
      <c r="Z12" s="9" t="n">
        <v>0.15</v>
      </c>
      <c r="AA12" s="8" t="n">
        <v>0.175</v>
      </c>
      <c r="AB12" s="8" t="n">
        <v>0.125</v>
      </c>
    </row>
    <row r="13" spans="1:35">
      <c r="A13" s="4" t="s">
        <v>631</v>
      </c>
    </row>
    <row r="14" spans="1:35">
      <c r="A14" s="3" t="s">
        <v>644</v>
      </c>
    </row>
    <row r="15" spans="1:35">
      <c r="A15" s="4" t="s">
        <v>606</v>
      </c>
      <c r="N15" s="9" t="n">
        <v>0.6</v>
      </c>
      <c r="Q15" s="9" t="n">
        <v>0.6</v>
      </c>
      <c r="R15" s="9" t="n">
        <v>0.6</v>
      </c>
      <c r="U15" s="9" t="n">
        <v>0.6</v>
      </c>
      <c r="V15" s="9" t="n">
        <v>0.6</v>
      </c>
      <c r="W15" s="9" t="n">
        <v>0.6</v>
      </c>
      <c r="X15" s="9" t="n">
        <v>0.6</v>
      </c>
    </row>
    <row r="16" spans="1:35">
      <c r="A16" s="4" t="s">
        <v>646</v>
      </c>
      <c r="N16" s="5" t="n">
        <v>5000</v>
      </c>
      <c r="Q16" s="5" t="n">
        <v>60000</v>
      </c>
      <c r="R16" s="5" t="n">
        <v>50000</v>
      </c>
      <c r="U16" s="5" t="n">
        <v>50000</v>
      </c>
      <c r="V16" s="5" t="n">
        <v>50000</v>
      </c>
      <c r="W16" s="5" t="n">
        <v>30000</v>
      </c>
      <c r="X16" s="5" t="n">
        <v>50000</v>
      </c>
    </row>
    <row r="17" spans="1:35">
      <c r="A17" s="4" t="s">
        <v>604</v>
      </c>
      <c r="D17" s="5" t="n">
        <v>10000</v>
      </c>
      <c r="G17" s="5" t="n">
        <v>400000</v>
      </c>
      <c r="K17" s="5" t="n">
        <v>800000</v>
      </c>
      <c r="M17" s="5" t="n">
        <v>250000</v>
      </c>
      <c r="Z17" s="5" t="n">
        <v>133333</v>
      </c>
    </row>
    <row r="18" spans="1:35">
      <c r="A18" s="4" t="s">
        <v>605</v>
      </c>
      <c r="D18" s="7" t="n">
        <v>2500</v>
      </c>
      <c r="G18" s="7" t="n">
        <v>100000</v>
      </c>
      <c r="K18" s="7" t="n">
        <v>200000</v>
      </c>
      <c r="M18" s="7" t="n">
        <v>25000</v>
      </c>
      <c r="Z18" s="7" t="n">
        <v>30000</v>
      </c>
    </row>
    <row r="19" spans="1:35">
      <c r="A19" s="4" t="s">
        <v>594</v>
      </c>
      <c r="D19" s="9" t="n">
        <v>0.25</v>
      </c>
      <c r="G19" s="9" t="n">
        <v>0.25</v>
      </c>
      <c r="K19" s="9" t="n">
        <v>0.25</v>
      </c>
      <c r="M19" s="9" t="n">
        <v>0.1</v>
      </c>
      <c r="Z19" s="9" t="n">
        <v>0.15</v>
      </c>
    </row>
    <row r="20" spans="1:35">
      <c r="A20" s="4" t="s">
        <v>647</v>
      </c>
    </row>
    <row r="21" spans="1:35">
      <c r="A21" s="3" t="s">
        <v>644</v>
      </c>
    </row>
    <row r="22" spans="1:35">
      <c r="A22" s="4" t="s">
        <v>621</v>
      </c>
      <c r="AF22" s="5" t="n">
        <v>167181</v>
      </c>
    </row>
    <row r="23" spans="1:35">
      <c r="A23" s="4" t="s">
        <v>648</v>
      </c>
      <c r="AF23" s="9" t="n">
        <v>0.1</v>
      </c>
    </row>
    <row r="24" spans="1:35">
      <c r="A24" s="4" t="s">
        <v>432</v>
      </c>
      <c r="AF24" s="7" t="n">
        <v>16718</v>
      </c>
    </row>
    <row r="25" spans="1:35">
      <c r="A25" s="4" t="s">
        <v>649</v>
      </c>
      <c r="AF25" s="4" t="s">
        <v>650</v>
      </c>
    </row>
    <row r="26" spans="1:35">
      <c r="A26" s="4" t="s">
        <v>651</v>
      </c>
      <c r="AF26" s="4" t="s">
        <v>652</v>
      </c>
    </row>
    <row r="27" spans="1:35">
      <c r="A27" s="4" t="s">
        <v>653</v>
      </c>
      <c r="AF27" s="4" t="s">
        <v>654</v>
      </c>
    </row>
    <row r="28" spans="1:35">
      <c r="A28" s="4" t="s">
        <v>655</v>
      </c>
      <c r="AF28" s="4" t="s">
        <v>323</v>
      </c>
    </row>
    <row r="29" spans="1:35">
      <c r="A29" s="4" t="s">
        <v>656</v>
      </c>
    </row>
    <row r="30" spans="1:35">
      <c r="A30" s="3" t="s">
        <v>644</v>
      </c>
    </row>
    <row r="31" spans="1:35">
      <c r="A31" s="4" t="s">
        <v>657</v>
      </c>
      <c r="AD31" s="5" t="n">
        <v>1000000</v>
      </c>
    </row>
    <row r="32" spans="1:35">
      <c r="A32" s="4" t="s">
        <v>658</v>
      </c>
      <c r="AD32" s="9" t="n">
        <v>0.51</v>
      </c>
    </row>
    <row r="33" spans="1:35">
      <c r="A33" s="4" t="s">
        <v>659</v>
      </c>
      <c r="AD33" s="4" t="s">
        <v>660</v>
      </c>
    </row>
    <row r="34" spans="1:35">
      <c r="A34" s="4" t="s">
        <v>661</v>
      </c>
    </row>
    <row r="35" spans="1:35">
      <c r="A35" s="3" t="s">
        <v>644</v>
      </c>
    </row>
    <row r="36" spans="1:35">
      <c r="A36" s="4" t="s">
        <v>649</v>
      </c>
      <c r="AD36" s="4" t="s">
        <v>650</v>
      </c>
    </row>
    <row r="37" spans="1:35">
      <c r="A37" s="4" t="s">
        <v>651</v>
      </c>
      <c r="AD37" s="4" t="s">
        <v>662</v>
      </c>
    </row>
    <row r="38" spans="1:35">
      <c r="A38" s="4" t="s">
        <v>653</v>
      </c>
      <c r="AD38" s="4" t="s">
        <v>663</v>
      </c>
    </row>
    <row r="39" spans="1:35">
      <c r="A39" s="4" t="s">
        <v>655</v>
      </c>
      <c r="AD39" s="4" t="s">
        <v>664</v>
      </c>
    </row>
    <row r="40" spans="1:35">
      <c r="A40" s="4" t="s">
        <v>657</v>
      </c>
      <c r="AD40" s="5" t="n">
        <v>1000000</v>
      </c>
    </row>
    <row r="41" spans="1:35">
      <c r="A41" s="4" t="s">
        <v>658</v>
      </c>
      <c r="AD41" s="9" t="n">
        <v>0.51</v>
      </c>
    </row>
    <row r="42" spans="1:35">
      <c r="A42" s="4" t="s">
        <v>659</v>
      </c>
      <c r="AD42" s="4" t="s">
        <v>665</v>
      </c>
    </row>
    <row r="43" spans="1:35">
      <c r="A43" s="4" t="s">
        <v>666</v>
      </c>
    </row>
    <row r="44" spans="1:35">
      <c r="A44" s="3" t="s">
        <v>644</v>
      </c>
    </row>
    <row r="45" spans="1:35">
      <c r="A45" s="4" t="s">
        <v>649</v>
      </c>
      <c r="AC45" s="4" t="s">
        <v>650</v>
      </c>
      <c r="AD45" s="4" t="s">
        <v>650</v>
      </c>
    </row>
    <row r="46" spans="1:35">
      <c r="A46" s="4" t="s">
        <v>651</v>
      </c>
      <c r="AC46" s="4" t="s">
        <v>667</v>
      </c>
      <c r="AD46" s="4" t="s">
        <v>662</v>
      </c>
    </row>
    <row r="47" spans="1:35">
      <c r="A47" s="4" t="s">
        <v>653</v>
      </c>
      <c r="AC47" s="4" t="s">
        <v>668</v>
      </c>
      <c r="AD47" s="4" t="s">
        <v>663</v>
      </c>
    </row>
    <row r="48" spans="1:35">
      <c r="A48" s="4" t="s">
        <v>655</v>
      </c>
      <c r="AC48" s="4" t="s">
        <v>664</v>
      </c>
      <c r="AD48" s="4" t="s">
        <v>664</v>
      </c>
    </row>
    <row r="49" spans="1:35">
      <c r="A49" s="4" t="s">
        <v>657</v>
      </c>
      <c r="AC49" s="5" t="n">
        <v>200000</v>
      </c>
      <c r="AD49" s="5" t="n">
        <v>40000</v>
      </c>
    </row>
    <row r="50" spans="1:35">
      <c r="A50" s="4" t="s">
        <v>658</v>
      </c>
      <c r="AC50" s="9" t="n">
        <v>0.25</v>
      </c>
      <c r="AD50" s="9" t="n">
        <v>0.51</v>
      </c>
    </row>
    <row r="51" spans="1:35">
      <c r="A51" s="4" t="s">
        <v>659</v>
      </c>
      <c r="AC51" s="4" t="s">
        <v>669</v>
      </c>
      <c r="AD51" s="4" t="s">
        <v>670</v>
      </c>
    </row>
    <row r="52" spans="1:35">
      <c r="A52" s="4" t="s">
        <v>671</v>
      </c>
    </row>
    <row r="53" spans="1:35">
      <c r="A53" s="3" t="s">
        <v>644</v>
      </c>
    </row>
    <row r="54" spans="1:35">
      <c r="A54" s="4" t="s">
        <v>649</v>
      </c>
      <c r="AE54" s="4" t="s">
        <v>650</v>
      </c>
    </row>
    <row r="55" spans="1:35">
      <c r="A55" s="4" t="s">
        <v>651</v>
      </c>
      <c r="AE55" s="4" t="s">
        <v>662</v>
      </c>
    </row>
    <row r="56" spans="1:35">
      <c r="A56" s="4" t="s">
        <v>653</v>
      </c>
      <c r="AE56" s="4" t="s">
        <v>663</v>
      </c>
    </row>
    <row r="57" spans="1:35">
      <c r="A57" s="4" t="s">
        <v>655</v>
      </c>
      <c r="AE57" s="4" t="s">
        <v>664</v>
      </c>
    </row>
    <row r="58" spans="1:35">
      <c r="A58" s="4" t="s">
        <v>657</v>
      </c>
      <c r="AE58" s="5" t="n">
        <v>1000000</v>
      </c>
    </row>
    <row r="59" spans="1:35">
      <c r="A59" s="4" t="s">
        <v>658</v>
      </c>
      <c r="AE59" s="9" t="n">
        <v>0.51</v>
      </c>
    </row>
    <row r="60" spans="1:35">
      <c r="A60" s="4" t="s">
        <v>659</v>
      </c>
      <c r="AE60" s="4" t="s">
        <v>6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37"/>
  </cols>
  <sheetData>
    <row r="1" spans="1:2">
      <c r="A1" s="1" t="s">
        <v>672</v>
      </c>
      <c r="B1" s="2" t="s">
        <v>1</v>
      </c>
    </row>
    <row r="2" spans="1:2">
      <c r="B2" s="2" t="s">
        <v>673</v>
      </c>
    </row>
    <row r="3" spans="1:2">
      <c r="A3" s="4" t="s">
        <v>261</v>
      </c>
    </row>
    <row r="4" spans="1:2">
      <c r="A4" s="3" t="s">
        <v>674</v>
      </c>
    </row>
    <row r="5" spans="1:2">
      <c r="A5" s="4" t="s">
        <v>675</v>
      </c>
      <c r="B5" s="5" t="n">
        <v>4207181</v>
      </c>
    </row>
    <row r="6" spans="1:2">
      <c r="A6" s="4" t="s">
        <v>676</v>
      </c>
      <c r="B6" s="5" t="n">
        <v>200000</v>
      </c>
    </row>
    <row r="7" spans="1:2">
      <c r="A7" s="4" t="s">
        <v>677</v>
      </c>
      <c r="B7" s="5" t="n">
        <v>-167181</v>
      </c>
    </row>
    <row r="8" spans="1:2">
      <c r="A8" s="4" t="s">
        <v>678</v>
      </c>
      <c r="B8" s="4" t="s">
        <v>38</v>
      </c>
    </row>
    <row r="9" spans="1:2">
      <c r="A9" s="4" t="s">
        <v>679</v>
      </c>
      <c r="B9" s="5" t="n">
        <v>4240000</v>
      </c>
    </row>
    <row r="10" spans="1:2">
      <c r="A10" s="3" t="s">
        <v>680</v>
      </c>
    </row>
    <row r="11" spans="1:2">
      <c r="A11" s="4" t="s">
        <v>681</v>
      </c>
      <c r="B11" s="9" t="n">
        <v>0.49</v>
      </c>
    </row>
    <row r="12" spans="1:2">
      <c r="A12" s="4" t="s">
        <v>682</v>
      </c>
      <c r="B12" s="11" t="n">
        <v>0.25</v>
      </c>
    </row>
    <row r="13" spans="1:2">
      <c r="A13" s="4" t="s">
        <v>683</v>
      </c>
      <c r="B13" s="11" t="n">
        <v>-0.1</v>
      </c>
    </row>
    <row r="14" spans="1:2">
      <c r="A14" s="4" t="s">
        <v>684</v>
      </c>
      <c r="B14" s="4" t="s">
        <v>38</v>
      </c>
    </row>
    <row r="15" spans="1:2">
      <c r="A15" s="4" t="s">
        <v>685</v>
      </c>
      <c r="B15" s="9" t="n">
        <v>0.54</v>
      </c>
    </row>
    <row r="16" spans="1:2">
      <c r="A16" s="3" t="s">
        <v>686</v>
      </c>
    </row>
    <row r="17" spans="1:2">
      <c r="A17" s="4" t="s">
        <v>687</v>
      </c>
      <c r="B17" s="4" t="s">
        <v>38</v>
      </c>
    </row>
    <row r="18" spans="1:2">
      <c r="A18" s="4" t="s">
        <v>688</v>
      </c>
      <c r="B18" s="5" t="n">
        <v>20000</v>
      </c>
    </row>
    <row r="19" spans="1:2">
      <c r="A19" s="4" t="s">
        <v>689</v>
      </c>
      <c r="B19" s="4" t="s">
        <v>38</v>
      </c>
    </row>
    <row r="20" spans="1:2">
      <c r="A20" s="4" t="s">
        <v>690</v>
      </c>
      <c r="B20" s="4" t="s">
        <v>38</v>
      </c>
    </row>
    <row r="21" spans="1:2">
      <c r="A21" s="4" t="s">
        <v>691</v>
      </c>
      <c r="B21" s="7" t="n">
        <v>20000</v>
      </c>
    </row>
    <row r="22" spans="1:2">
      <c r="A22" s="4" t="s">
        <v>264</v>
      </c>
    </row>
    <row r="23" spans="1:2">
      <c r="A23" s="3" t="s">
        <v>674</v>
      </c>
    </row>
    <row r="24" spans="1:2">
      <c r="A24" s="4" t="s">
        <v>675</v>
      </c>
      <c r="B24" s="4" t="s">
        <v>38</v>
      </c>
    </row>
    <row r="25" spans="1:2">
      <c r="A25" s="4" t="s">
        <v>676</v>
      </c>
      <c r="B25" s="5" t="n">
        <v>1460000</v>
      </c>
    </row>
    <row r="26" spans="1:2">
      <c r="A26" s="4" t="s">
        <v>677</v>
      </c>
      <c r="B26" s="4" t="s">
        <v>38</v>
      </c>
    </row>
    <row r="27" spans="1:2">
      <c r="A27" s="4" t="s">
        <v>678</v>
      </c>
      <c r="B27" s="4" t="s">
        <v>38</v>
      </c>
    </row>
    <row r="28" spans="1:2">
      <c r="A28" s="4" t="s">
        <v>679</v>
      </c>
      <c r="B28" s="5" t="n">
        <v>1460000</v>
      </c>
    </row>
    <row r="29" spans="1:2">
      <c r="A29" s="3" t="s">
        <v>680</v>
      </c>
    </row>
    <row r="30" spans="1:2">
      <c r="A30" s="4" t="s">
        <v>681</v>
      </c>
      <c r="B30" s="4" t="s">
        <v>38</v>
      </c>
    </row>
    <row r="31" spans="1:2">
      <c r="A31" s="4" t="s">
        <v>682</v>
      </c>
      <c r="B31" s="11" t="n">
        <v>0.49</v>
      </c>
    </row>
    <row r="32" spans="1:2">
      <c r="A32" s="4" t="s">
        <v>683</v>
      </c>
      <c r="B32" s="4" t="s">
        <v>38</v>
      </c>
    </row>
    <row r="33" spans="1:2">
      <c r="A33" s="4" t="s">
        <v>684</v>
      </c>
      <c r="B33" s="4" t="s">
        <v>38</v>
      </c>
    </row>
    <row r="34" spans="1:2">
      <c r="A34" s="4" t="s">
        <v>685</v>
      </c>
      <c r="B34" s="9" t="n">
        <v>0.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92</v>
      </c>
      <c r="B1" s="2" t="s">
        <v>427</v>
      </c>
      <c r="C1" s="2" t="s">
        <v>460</v>
      </c>
      <c r="D1" s="2" t="s">
        <v>429</v>
      </c>
      <c r="E1" s="2" t="s">
        <v>430</v>
      </c>
      <c r="F1" s="2" t="s">
        <v>463</v>
      </c>
      <c r="G1" s="2" t="s">
        <v>272</v>
      </c>
      <c r="H1" s="2" t="s">
        <v>2</v>
      </c>
      <c r="I1" s="2" t="s">
        <v>72</v>
      </c>
      <c r="J1" s="2" t="s">
        <v>23</v>
      </c>
      <c r="K1" s="2" t="s">
        <v>363</v>
      </c>
    </row>
    <row r="2" spans="1:11">
      <c r="A2" s="3" t="s">
        <v>693</v>
      </c>
    </row>
    <row r="3" spans="1:11">
      <c r="A3" s="4" t="s">
        <v>466</v>
      </c>
      <c r="H3" s="7" t="n">
        <v>459172</v>
      </c>
      <c r="J3" s="7" t="n">
        <v>463760</v>
      </c>
    </row>
    <row r="4" spans="1:11">
      <c r="A4" s="4" t="s">
        <v>694</v>
      </c>
      <c r="H4" s="5" t="n">
        <v>15000</v>
      </c>
      <c r="I4" s="4" t="s">
        <v>38</v>
      </c>
    </row>
    <row r="5" spans="1:11">
      <c r="A5" s="4" t="s">
        <v>274</v>
      </c>
      <c r="G5" s="5" t="n">
        <v>301296</v>
      </c>
    </row>
    <row r="6" spans="1:11">
      <c r="A6" s="4" t="s">
        <v>380</v>
      </c>
      <c r="K6" s="7" t="n">
        <v>84760</v>
      </c>
    </row>
    <row r="7" spans="1:11">
      <c r="A7" s="4" t="s">
        <v>381</v>
      </c>
      <c r="K7" s="7" t="n">
        <v>2967</v>
      </c>
    </row>
    <row r="8" spans="1:11">
      <c r="A8" s="4" t="s">
        <v>127</v>
      </c>
      <c r="H8" s="5" t="n">
        <v>200000</v>
      </c>
      <c r="I8" s="5" t="n">
        <v>22310</v>
      </c>
    </row>
    <row r="9" spans="1:11">
      <c r="A9" s="4" t="s">
        <v>433</v>
      </c>
    </row>
    <row r="10" spans="1:11">
      <c r="A10" s="3" t="s">
        <v>693</v>
      </c>
    </row>
    <row r="11" spans="1:11">
      <c r="A11" s="4" t="s">
        <v>127</v>
      </c>
      <c r="B11" s="7" t="n">
        <v>200000</v>
      </c>
    </row>
    <row r="12" spans="1:11">
      <c r="A12" s="4" t="s">
        <v>385</v>
      </c>
      <c r="B12" s="4" t="s">
        <v>434</v>
      </c>
      <c r="D12" s="4" t="s">
        <v>435</v>
      </c>
      <c r="E12" s="4" t="s">
        <v>436</v>
      </c>
    </row>
    <row r="13" spans="1:11">
      <c r="A13" s="4" t="s">
        <v>391</v>
      </c>
      <c r="B13" s="4" t="s">
        <v>310</v>
      </c>
    </row>
    <row r="14" spans="1:11">
      <c r="A14" s="4" t="s">
        <v>504</v>
      </c>
    </row>
    <row r="15" spans="1:11">
      <c r="A15" s="3" t="s">
        <v>693</v>
      </c>
    </row>
    <row r="16" spans="1:11">
      <c r="A16" s="4" t="s">
        <v>505</v>
      </c>
      <c r="F16" s="7" t="n">
        <v>250000</v>
      </c>
    </row>
    <row r="17" spans="1:11">
      <c r="A17" s="4" t="s">
        <v>506</v>
      </c>
      <c r="F17" s="7" t="n">
        <v>50000</v>
      </c>
    </row>
    <row r="18" spans="1:11">
      <c r="A18" s="4" t="s">
        <v>507</v>
      </c>
      <c r="C18" s="7" t="n">
        <v>326727</v>
      </c>
    </row>
    <row r="19" spans="1:11">
      <c r="A19" s="4" t="s">
        <v>508</v>
      </c>
      <c r="C19" s="4" t="s">
        <v>346</v>
      </c>
    </row>
    <row r="20" spans="1:11">
      <c r="A20" s="4" t="s">
        <v>695</v>
      </c>
      <c r="C20" s="7" t="n">
        <v>50000</v>
      </c>
    </row>
    <row r="21" spans="1:11">
      <c r="A21" s="4" t="s">
        <v>510</v>
      </c>
      <c r="H21" s="5" t="n">
        <v>131250</v>
      </c>
      <c r="I21" s="7" t="n">
        <v>131250</v>
      </c>
    </row>
    <row r="22" spans="1:11">
      <c r="A22" s="4" t="s">
        <v>466</v>
      </c>
      <c r="H22" s="7" t="n">
        <v>70973</v>
      </c>
      <c r="J22" s="7" t="n">
        <v>56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27"/>
    <col customWidth="1" max="3" min="3" width="20"/>
    <col customWidth="1" max="4" min="4" width="21"/>
  </cols>
  <sheetData>
    <row r="1" spans="1:4">
      <c r="A1" s="1" t="s">
        <v>696</v>
      </c>
      <c r="B1" s="2" t="s">
        <v>1</v>
      </c>
    </row>
    <row r="2" spans="1:4">
      <c r="B2" s="2" t="s">
        <v>697</v>
      </c>
      <c r="C2" s="2" t="s">
        <v>698</v>
      </c>
      <c r="D2" s="2" t="s">
        <v>699</v>
      </c>
    </row>
    <row r="3" spans="1:4">
      <c r="A3" s="3" t="s">
        <v>700</v>
      </c>
    </row>
    <row r="4" spans="1:4">
      <c r="A4" s="4" t="s">
        <v>26</v>
      </c>
      <c r="B4" s="7" t="n">
        <v>400000</v>
      </c>
      <c r="D4" s="7" t="n">
        <v>11916</v>
      </c>
    </row>
    <row r="5" spans="1:4">
      <c r="A5" s="4" t="s">
        <v>701</v>
      </c>
      <c r="B5" s="5" t="n">
        <v>3</v>
      </c>
      <c r="C5" s="5" t="n">
        <v>2</v>
      </c>
    </row>
    <row r="6" spans="1:4">
      <c r="A6" s="4" t="s">
        <v>702</v>
      </c>
    </row>
    <row r="7" spans="1:4">
      <c r="A7" s="3" t="s">
        <v>700</v>
      </c>
    </row>
    <row r="8" spans="1:4">
      <c r="A8" s="4" t="s">
        <v>26</v>
      </c>
      <c r="B8" s="7" t="n">
        <v>0</v>
      </c>
      <c r="D8" s="5" t="n">
        <v>11916</v>
      </c>
    </row>
    <row r="9" spans="1:4">
      <c r="A9" s="4" t="s">
        <v>703</v>
      </c>
    </row>
    <row r="10" spans="1:4">
      <c r="A10" s="3" t="s">
        <v>700</v>
      </c>
    </row>
    <row r="11" spans="1:4">
      <c r="A11" s="4" t="s">
        <v>26</v>
      </c>
      <c r="B11" s="5" t="n">
        <v>0</v>
      </c>
      <c r="D11" s="5" t="n">
        <v>11916</v>
      </c>
    </row>
    <row r="12" spans="1:4">
      <c r="A12" s="4" t="s">
        <v>704</v>
      </c>
    </row>
    <row r="13" spans="1:4">
      <c r="A13" s="3" t="s">
        <v>700</v>
      </c>
    </row>
    <row r="14" spans="1:4">
      <c r="A14" s="4" t="s">
        <v>26</v>
      </c>
      <c r="B14" s="7" t="n">
        <v>400000</v>
      </c>
      <c r="D14"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705</v>
      </c>
      <c r="B1" s="2" t="s">
        <v>71</v>
      </c>
      <c r="D1" s="2" t="s">
        <v>1</v>
      </c>
    </row>
    <row r="2" spans="1:6">
      <c r="B2" s="2" t="s">
        <v>2</v>
      </c>
      <c r="C2" s="2" t="s">
        <v>72</v>
      </c>
      <c r="D2" s="2" t="s">
        <v>2</v>
      </c>
      <c r="E2" s="2" t="s">
        <v>72</v>
      </c>
      <c r="F2" s="2" t="s">
        <v>23</v>
      </c>
    </row>
    <row r="3" spans="1:6">
      <c r="A3" s="3" t="s">
        <v>700</v>
      </c>
    </row>
    <row r="4" spans="1:6">
      <c r="A4" s="4" t="s">
        <v>706</v>
      </c>
      <c r="B4" s="4" t="s">
        <v>38</v>
      </c>
      <c r="C4" s="7" t="n">
        <v>140286</v>
      </c>
      <c r="D4" s="7" t="n">
        <v>37909</v>
      </c>
      <c r="E4" s="7" t="n">
        <v>331582</v>
      </c>
    </row>
    <row r="5" spans="1:6">
      <c r="A5" s="4" t="s">
        <v>80</v>
      </c>
      <c r="B5" s="5" t="n">
        <v>-746</v>
      </c>
      <c r="C5" s="5" t="n">
        <v>113570</v>
      </c>
      <c r="D5" s="5" t="n">
        <v>39663</v>
      </c>
      <c r="E5" s="5" t="n">
        <v>208150</v>
      </c>
    </row>
    <row r="6" spans="1:6">
      <c r="A6" s="4" t="s">
        <v>707</v>
      </c>
      <c r="B6" s="5" t="n">
        <v>746</v>
      </c>
      <c r="C6" s="5" t="n">
        <v>26716</v>
      </c>
      <c r="D6" s="5" t="n">
        <v>-1754</v>
      </c>
      <c r="E6" s="5" t="n">
        <v>123432</v>
      </c>
    </row>
    <row r="7" spans="1:6">
      <c r="A7" s="4" t="s">
        <v>708</v>
      </c>
      <c r="B7" s="5" t="n">
        <v>149</v>
      </c>
      <c r="C7" s="5" t="n">
        <v>16219</v>
      </c>
      <c r="D7" s="5" t="n">
        <v>16517</v>
      </c>
      <c r="E7" s="5" t="n">
        <v>48911</v>
      </c>
    </row>
    <row r="8" spans="1:6">
      <c r="A8" s="4" t="s">
        <v>709</v>
      </c>
      <c r="B8" s="5" t="n">
        <v>459863</v>
      </c>
      <c r="C8" s="4" t="s">
        <v>38</v>
      </c>
      <c r="D8" s="5" t="n">
        <v>459863</v>
      </c>
      <c r="E8" s="4" t="s">
        <v>38</v>
      </c>
    </row>
    <row r="9" spans="1:6">
      <c r="A9" s="4" t="s">
        <v>710</v>
      </c>
      <c r="B9" s="5" t="n">
        <v>2057465</v>
      </c>
      <c r="C9" s="5" t="n">
        <v>294585</v>
      </c>
      <c r="D9" s="5" t="n">
        <v>2057465</v>
      </c>
      <c r="E9" s="5" t="n">
        <v>294585</v>
      </c>
      <c r="F9" s="7" t="n">
        <v>886864</v>
      </c>
    </row>
    <row r="10" spans="1:6">
      <c r="A10" s="4" t="s">
        <v>704</v>
      </c>
    </row>
    <row r="11" spans="1:6">
      <c r="A11" s="3" t="s">
        <v>700</v>
      </c>
    </row>
    <row r="12" spans="1:6">
      <c r="A12" s="4" t="s">
        <v>706</v>
      </c>
      <c r="B12" s="4" t="s">
        <v>38</v>
      </c>
      <c r="C12" s="4" t="s">
        <v>38</v>
      </c>
      <c r="D12" s="4" t="s">
        <v>38</v>
      </c>
      <c r="E12" s="4" t="s">
        <v>38</v>
      </c>
    </row>
    <row r="13" spans="1:6">
      <c r="A13" s="4" t="s">
        <v>80</v>
      </c>
      <c r="B13" s="4" t="s">
        <v>38</v>
      </c>
      <c r="C13" s="4" t="s">
        <v>38</v>
      </c>
      <c r="D13" s="4" t="s">
        <v>38</v>
      </c>
      <c r="E13" s="4" t="s">
        <v>38</v>
      </c>
    </row>
    <row r="14" spans="1:6">
      <c r="A14" s="4" t="s">
        <v>707</v>
      </c>
      <c r="B14" s="4" t="s">
        <v>38</v>
      </c>
      <c r="C14" s="4" t="s">
        <v>38</v>
      </c>
      <c r="D14" s="4" t="s">
        <v>38</v>
      </c>
      <c r="E14" s="4" t="s">
        <v>38</v>
      </c>
    </row>
    <row r="15" spans="1:6">
      <c r="A15" s="4" t="s">
        <v>708</v>
      </c>
      <c r="B15" s="4" t="s">
        <v>38</v>
      </c>
      <c r="C15" s="4" t="s">
        <v>38</v>
      </c>
      <c r="D15" s="4" t="s">
        <v>38</v>
      </c>
      <c r="E15" s="4" t="s">
        <v>38</v>
      </c>
    </row>
    <row r="16" spans="1:6">
      <c r="A16" s="4" t="s">
        <v>709</v>
      </c>
      <c r="B16" s="5" t="n">
        <v>459863</v>
      </c>
      <c r="C16" s="4" t="s">
        <v>38</v>
      </c>
      <c r="D16" s="5" t="n">
        <v>459863</v>
      </c>
      <c r="E16" s="4" t="s">
        <v>38</v>
      </c>
    </row>
    <row r="17" spans="1:6">
      <c r="A17" s="4" t="s">
        <v>710</v>
      </c>
      <c r="B17" s="5" t="n">
        <v>1534000</v>
      </c>
      <c r="C17" s="4" t="s">
        <v>38</v>
      </c>
      <c r="D17" s="5" t="n">
        <v>1534000</v>
      </c>
      <c r="E17" s="4" t="s">
        <v>38</v>
      </c>
    </row>
    <row r="18" spans="1:6">
      <c r="A18" s="4" t="s">
        <v>703</v>
      </c>
    </row>
    <row r="19" spans="1:6">
      <c r="A19" s="3" t="s">
        <v>700</v>
      </c>
    </row>
    <row r="20" spans="1:6">
      <c r="A20" s="4" t="s">
        <v>706</v>
      </c>
      <c r="B20" s="4" t="s">
        <v>38</v>
      </c>
      <c r="C20" s="5" t="n">
        <v>77532</v>
      </c>
      <c r="D20" s="5" t="n">
        <v>25618</v>
      </c>
      <c r="E20" s="5" t="n">
        <v>101764</v>
      </c>
    </row>
    <row r="21" spans="1:6">
      <c r="A21" s="4" t="s">
        <v>80</v>
      </c>
      <c r="B21" s="5" t="n">
        <v>-746</v>
      </c>
      <c r="C21" s="5" t="n">
        <v>76482</v>
      </c>
      <c r="D21" s="5" t="n">
        <v>15683</v>
      </c>
      <c r="E21" s="5" t="n">
        <v>76482</v>
      </c>
    </row>
    <row r="22" spans="1:6">
      <c r="A22" s="4" t="s">
        <v>707</v>
      </c>
      <c r="B22" s="5" t="n">
        <v>746</v>
      </c>
      <c r="C22" s="5" t="n">
        <v>1050</v>
      </c>
      <c r="D22" s="5" t="n">
        <v>9935</v>
      </c>
      <c r="E22" s="5" t="n">
        <v>25282</v>
      </c>
    </row>
    <row r="23" spans="1:6">
      <c r="A23" s="4" t="s">
        <v>708</v>
      </c>
      <c r="B23" s="4" t="s">
        <v>38</v>
      </c>
      <c r="C23" s="4" t="s">
        <v>38</v>
      </c>
      <c r="D23" s="4" t="s">
        <v>38</v>
      </c>
      <c r="E23" s="4" t="s">
        <v>38</v>
      </c>
    </row>
    <row r="24" spans="1:6">
      <c r="A24" s="4" t="s">
        <v>709</v>
      </c>
      <c r="B24" s="4" t="s">
        <v>38</v>
      </c>
      <c r="C24" s="4" t="s">
        <v>38</v>
      </c>
      <c r="D24" s="4" t="s">
        <v>38</v>
      </c>
      <c r="E24" s="4" t="s">
        <v>38</v>
      </c>
    </row>
    <row r="25" spans="1:6">
      <c r="A25" s="4" t="s">
        <v>710</v>
      </c>
      <c r="B25" s="4" t="s">
        <v>38</v>
      </c>
      <c r="C25" s="4" t="s">
        <v>38</v>
      </c>
      <c r="D25" s="4" t="s">
        <v>38</v>
      </c>
      <c r="E25" s="4" t="s">
        <v>38</v>
      </c>
    </row>
    <row r="26" spans="1:6">
      <c r="A26" s="4" t="s">
        <v>702</v>
      </c>
    </row>
    <row r="27" spans="1:6">
      <c r="A27" s="3" t="s">
        <v>700</v>
      </c>
    </row>
    <row r="28" spans="1:6">
      <c r="A28" s="4" t="s">
        <v>706</v>
      </c>
      <c r="B28" s="4" t="s">
        <v>38</v>
      </c>
      <c r="C28" s="5" t="n">
        <v>62754</v>
      </c>
      <c r="D28" s="5" t="n">
        <v>12291</v>
      </c>
      <c r="E28" s="5" t="n">
        <v>229818</v>
      </c>
    </row>
    <row r="29" spans="1:6">
      <c r="A29" s="4" t="s">
        <v>80</v>
      </c>
      <c r="B29" s="4" t="s">
        <v>38</v>
      </c>
      <c r="C29" s="5" t="n">
        <v>37088</v>
      </c>
      <c r="D29" s="5" t="n">
        <v>23980</v>
      </c>
      <c r="E29" s="5" t="n">
        <v>131668</v>
      </c>
    </row>
    <row r="30" spans="1:6">
      <c r="A30" s="4" t="s">
        <v>707</v>
      </c>
      <c r="B30" s="4" t="s">
        <v>38</v>
      </c>
      <c r="C30" s="5" t="n">
        <v>25666</v>
      </c>
      <c r="D30" s="5" t="n">
        <v>-11689</v>
      </c>
      <c r="E30" s="5" t="n">
        <v>98150</v>
      </c>
    </row>
    <row r="31" spans="1:6">
      <c r="A31" s="4" t="s">
        <v>708</v>
      </c>
      <c r="B31" s="5" t="n">
        <v>149</v>
      </c>
      <c r="C31" s="5" t="n">
        <v>16219</v>
      </c>
      <c r="D31" s="5" t="n">
        <v>16517</v>
      </c>
      <c r="E31" s="5" t="n">
        <v>48911</v>
      </c>
    </row>
    <row r="32" spans="1:6">
      <c r="A32" s="4" t="s">
        <v>709</v>
      </c>
      <c r="B32" s="4" t="s">
        <v>38</v>
      </c>
      <c r="C32" s="4" t="s">
        <v>38</v>
      </c>
      <c r="D32" s="4" t="s">
        <v>38</v>
      </c>
      <c r="E32" s="4" t="s">
        <v>38</v>
      </c>
    </row>
    <row r="33" spans="1:6">
      <c r="A33" s="4" t="s">
        <v>710</v>
      </c>
      <c r="B33" s="7" t="n">
        <v>1949</v>
      </c>
      <c r="C33" s="7" t="n">
        <v>294585</v>
      </c>
      <c r="D33" s="7" t="n">
        <v>1949</v>
      </c>
      <c r="E33" s="7" t="n">
        <v>2945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1</v>
      </c>
      <c r="B1" s="2" t="s">
        <v>1</v>
      </c>
    </row>
    <row r="2" spans="1:3">
      <c r="B2" s="2" t="s">
        <v>2</v>
      </c>
      <c r="C2" s="2" t="s">
        <v>72</v>
      </c>
    </row>
    <row r="3" spans="1:3">
      <c r="A3" s="4" t="s">
        <v>712</v>
      </c>
    </row>
    <row r="4" spans="1:3">
      <c r="A4" s="3" t="s">
        <v>713</v>
      </c>
    </row>
    <row r="5" spans="1:3">
      <c r="A5" s="4" t="s">
        <v>714</v>
      </c>
      <c r="C5" s="4" t="s">
        <v>715</v>
      </c>
    </row>
    <row r="6" spans="1:3">
      <c r="A6" s="4" t="s">
        <v>716</v>
      </c>
    </row>
    <row r="7" spans="1:3">
      <c r="A7" s="3" t="s">
        <v>713</v>
      </c>
    </row>
    <row r="8" spans="1:3">
      <c r="A8" s="4" t="s">
        <v>714</v>
      </c>
      <c r="B8" s="4" t="s">
        <v>717</v>
      </c>
      <c r="C8" s="4" t="s">
        <v>342</v>
      </c>
    </row>
    <row r="9" spans="1:3">
      <c r="A9" s="4" t="s">
        <v>718</v>
      </c>
    </row>
    <row r="10" spans="1:3">
      <c r="A10" s="3" t="s">
        <v>713</v>
      </c>
    </row>
    <row r="11" spans="1:3">
      <c r="A11" s="4" t="s">
        <v>714</v>
      </c>
      <c r="B11" s="4" t="s">
        <v>719</v>
      </c>
      <c r="C11" s="4" t="s">
        <v>7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J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6"/>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3"/>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s>
  <sheetData>
    <row r="1" spans="1:62">
      <c r="A1" s="1" t="s">
        <v>721</v>
      </c>
      <c r="B1" s="2" t="s">
        <v>3</v>
      </c>
      <c r="C1" s="2" t="s">
        <v>539</v>
      </c>
      <c r="D1" s="2" t="s">
        <v>540</v>
      </c>
      <c r="E1" s="2" t="s">
        <v>541</v>
      </c>
      <c r="F1" s="2" t="s">
        <v>542</v>
      </c>
      <c r="G1" s="2" t="s">
        <v>543</v>
      </c>
      <c r="H1" s="2" t="s">
        <v>544</v>
      </c>
      <c r="I1" s="2" t="s">
        <v>545</v>
      </c>
      <c r="J1" s="2" t="s">
        <v>722</v>
      </c>
      <c r="K1" s="2" t="s">
        <v>546</v>
      </c>
      <c r="L1" s="2" t="s">
        <v>547</v>
      </c>
      <c r="M1" s="2" t="s">
        <v>548</v>
      </c>
      <c r="N1" s="2" t="s">
        <v>430</v>
      </c>
      <c r="O1" s="2" t="s">
        <v>549</v>
      </c>
      <c r="P1" s="2" t="s">
        <v>550</v>
      </c>
      <c r="Q1" s="2" t="s">
        <v>551</v>
      </c>
      <c r="R1" s="2" t="s">
        <v>552</v>
      </c>
      <c r="S1" s="2" t="s">
        <v>553</v>
      </c>
      <c r="T1" s="2" t="s">
        <v>554</v>
      </c>
      <c r="U1" s="2" t="s">
        <v>555</v>
      </c>
      <c r="V1" s="2" t="s">
        <v>556</v>
      </c>
      <c r="W1" s="2" t="s">
        <v>558</v>
      </c>
      <c r="X1" s="2" t="s">
        <v>428</v>
      </c>
      <c r="Y1" s="2" t="s">
        <v>560</v>
      </c>
      <c r="Z1" s="2" t="s">
        <v>561</v>
      </c>
      <c r="AA1" s="2" t="s">
        <v>562</v>
      </c>
      <c r="AB1" s="2" t="s">
        <v>563</v>
      </c>
      <c r="AC1" s="2" t="s">
        <v>564</v>
      </c>
      <c r="AD1" s="2" t="s">
        <v>565</v>
      </c>
      <c r="AE1" s="2" t="s">
        <v>566</v>
      </c>
      <c r="AF1" s="2" t="s">
        <v>567</v>
      </c>
      <c r="AG1" s="2" t="s">
        <v>568</v>
      </c>
      <c r="AH1" s="2" t="s">
        <v>569</v>
      </c>
      <c r="AI1" s="2" t="s">
        <v>570</v>
      </c>
      <c r="AJ1" s="2" t="s">
        <v>572</v>
      </c>
      <c r="AK1" s="2" t="s">
        <v>572</v>
      </c>
      <c r="AL1" s="2" t="s">
        <v>723</v>
      </c>
      <c r="AM1" s="2" t="s">
        <v>573</v>
      </c>
      <c r="AN1" s="2" t="s">
        <v>574</v>
      </c>
      <c r="AO1" s="2" t="s">
        <v>575</v>
      </c>
      <c r="AP1" s="2" t="s">
        <v>576</v>
      </c>
      <c r="AQ1" s="2" t="s">
        <v>577</v>
      </c>
      <c r="AR1" s="2" t="s">
        <v>578</v>
      </c>
      <c r="AS1" s="2" t="s">
        <v>579</v>
      </c>
      <c r="AT1" s="2" t="s">
        <v>580</v>
      </c>
      <c r="AU1" s="2" t="s">
        <v>581</v>
      </c>
      <c r="AV1" s="2" t="s">
        <v>582</v>
      </c>
      <c r="AW1" s="2" t="s">
        <v>584</v>
      </c>
      <c r="AX1" s="2" t="s">
        <v>273</v>
      </c>
      <c r="AY1" s="2" t="s">
        <v>585</v>
      </c>
      <c r="AZ1" s="2" t="s">
        <v>586</v>
      </c>
      <c r="BA1" s="2" t="s">
        <v>587</v>
      </c>
      <c r="BB1" s="2" t="s">
        <v>431</v>
      </c>
      <c r="BC1" s="2" t="s">
        <v>588</v>
      </c>
      <c r="BD1" s="2" t="s">
        <v>588</v>
      </c>
      <c r="BE1" s="2" t="s">
        <v>589</v>
      </c>
      <c r="BF1" s="2" t="s">
        <v>590</v>
      </c>
      <c r="BG1" s="2" t="s">
        <v>591</v>
      </c>
      <c r="BH1" s="2" t="s">
        <v>724</v>
      </c>
      <c r="BI1" s="2" t="s">
        <v>725</v>
      </c>
      <c r="BJ1" s="2" t="s">
        <v>726</v>
      </c>
    </row>
    <row r="2" spans="1:62">
      <c r="A2" s="3" t="s">
        <v>727</v>
      </c>
    </row>
    <row r="3" spans="1:62">
      <c r="A3" s="4" t="s">
        <v>432</v>
      </c>
      <c r="X3" s="7" t="n">
        <v>5000</v>
      </c>
      <c r="BB3" s="7" t="n">
        <v>10000</v>
      </c>
    </row>
    <row r="4" spans="1:62">
      <c r="A4" s="4" t="s">
        <v>728</v>
      </c>
    </row>
    <row r="5" spans="1:62">
      <c r="A5" s="3" t="s">
        <v>727</v>
      </c>
    </row>
    <row r="6" spans="1:62">
      <c r="A6" s="4" t="s">
        <v>729</v>
      </c>
      <c r="BD6" s="7" t="n">
        <v>50000</v>
      </c>
    </row>
    <row r="7" spans="1:62">
      <c r="A7" s="4" t="s">
        <v>599</v>
      </c>
    </row>
    <row r="8" spans="1:62">
      <c r="A8" s="3" t="s">
        <v>727</v>
      </c>
    </row>
    <row r="9" spans="1:62">
      <c r="A9" s="4" t="s">
        <v>383</v>
      </c>
      <c r="AY9" s="7" t="n">
        <v>323048</v>
      </c>
    </row>
    <row r="10" spans="1:62">
      <c r="A10" s="4" t="s">
        <v>378</v>
      </c>
      <c r="AY10" s="7" t="n">
        <v>45318</v>
      </c>
    </row>
    <row r="11" spans="1:62">
      <c r="A11" s="4" t="s">
        <v>600</v>
      </c>
      <c r="AX11" s="5" t="n">
        <v>215000</v>
      </c>
    </row>
    <row r="12" spans="1:62">
      <c r="A12" s="4" t="s">
        <v>432</v>
      </c>
      <c r="AX12" s="7" t="n">
        <v>53750</v>
      </c>
    </row>
    <row r="13" spans="1:62">
      <c r="A13" s="4" t="s">
        <v>601</v>
      </c>
      <c r="AX13" s="9" t="n">
        <v>0.25</v>
      </c>
    </row>
    <row r="14" spans="1:62">
      <c r="A14" s="4" t="s">
        <v>602</v>
      </c>
    </row>
    <row r="15" spans="1:62">
      <c r="A15" s="3" t="s">
        <v>727</v>
      </c>
    </row>
    <row r="16" spans="1:62">
      <c r="A16" s="4" t="s">
        <v>383</v>
      </c>
      <c r="B16" s="7" t="n">
        <v>290273</v>
      </c>
    </row>
    <row r="17" spans="1:62">
      <c r="A17" s="4" t="s">
        <v>600</v>
      </c>
      <c r="AO17" s="5" t="n">
        <v>500000</v>
      </c>
    </row>
    <row r="18" spans="1:62">
      <c r="A18" s="4" t="s">
        <v>432</v>
      </c>
      <c r="AO18" s="7" t="n">
        <v>125000</v>
      </c>
    </row>
    <row r="19" spans="1:62">
      <c r="A19" s="4" t="s">
        <v>601</v>
      </c>
      <c r="AO19" s="9" t="n">
        <v>0.25</v>
      </c>
    </row>
    <row r="20" spans="1:62">
      <c r="A20" s="4" t="s">
        <v>730</v>
      </c>
      <c r="AK20" s="7" t="n">
        <v>200000</v>
      </c>
    </row>
    <row r="21" spans="1:62">
      <c r="A21" s="4" t="s">
        <v>731</v>
      </c>
    </row>
    <row r="22" spans="1:62">
      <c r="A22" s="3" t="s">
        <v>727</v>
      </c>
    </row>
    <row r="23" spans="1:62">
      <c r="A23" s="4" t="s">
        <v>391</v>
      </c>
      <c r="AJ23" s="4" t="s">
        <v>520</v>
      </c>
      <c r="AK23" s="4" t="s">
        <v>520</v>
      </c>
    </row>
    <row r="24" spans="1:62">
      <c r="A24" s="4" t="s">
        <v>729</v>
      </c>
      <c r="AJ24" s="7" t="n">
        <v>100000</v>
      </c>
    </row>
    <row r="25" spans="1:62">
      <c r="A25" s="4" t="s">
        <v>732</v>
      </c>
    </row>
    <row r="26" spans="1:62">
      <c r="A26" s="3" t="s">
        <v>727</v>
      </c>
    </row>
    <row r="27" spans="1:62">
      <c r="A27" s="4" t="s">
        <v>383</v>
      </c>
      <c r="AJ27" s="5" t="n">
        <v>200000</v>
      </c>
    </row>
    <row r="28" spans="1:62">
      <c r="A28" s="4" t="s">
        <v>733</v>
      </c>
    </row>
    <row r="29" spans="1:62">
      <c r="A29" s="3" t="s">
        <v>727</v>
      </c>
    </row>
    <row r="30" spans="1:62">
      <c r="A30" s="4" t="s">
        <v>383</v>
      </c>
      <c r="J30" s="7" t="n">
        <v>30000</v>
      </c>
      <c r="N30" s="7" t="n">
        <v>200000</v>
      </c>
      <c r="AJ30" s="7" t="n">
        <v>200000</v>
      </c>
    </row>
    <row r="31" spans="1:62">
      <c r="A31" s="4" t="s">
        <v>378</v>
      </c>
      <c r="AL31" s="7" t="n">
        <v>690</v>
      </c>
    </row>
    <row r="32" spans="1:62">
      <c r="A32" s="4" t="s">
        <v>391</v>
      </c>
      <c r="J32" s="4" t="s">
        <v>310</v>
      </c>
      <c r="N32" s="4" t="s">
        <v>310</v>
      </c>
    </row>
    <row r="33" spans="1:62">
      <c r="A33" s="4" t="s">
        <v>603</v>
      </c>
    </row>
    <row r="34" spans="1:62">
      <c r="A34" s="3" t="s">
        <v>727</v>
      </c>
    </row>
    <row r="35" spans="1:62">
      <c r="A35" s="4" t="s">
        <v>604</v>
      </c>
      <c r="Q35" s="5" t="n">
        <v>1520000</v>
      </c>
      <c r="S35" s="5" t="n">
        <v>40000</v>
      </c>
    </row>
    <row r="36" spans="1:62">
      <c r="A36" s="4" t="s">
        <v>605</v>
      </c>
      <c r="Q36" s="7" t="n">
        <v>380000</v>
      </c>
      <c r="S36" s="7" t="n">
        <v>10000</v>
      </c>
    </row>
    <row r="37" spans="1:62">
      <c r="A37" s="4" t="s">
        <v>594</v>
      </c>
      <c r="Q37" s="9" t="n">
        <v>0.25</v>
      </c>
      <c r="S37" s="9" t="n">
        <v>0.25</v>
      </c>
    </row>
    <row r="38" spans="1:62">
      <c r="A38" s="4" t="s">
        <v>606</v>
      </c>
      <c r="Q38" s="9" t="n">
        <v>0.4</v>
      </c>
      <c r="S38" s="9" t="n">
        <v>0.4</v>
      </c>
    </row>
    <row r="39" spans="1:62">
      <c r="A39" s="4" t="s">
        <v>607</v>
      </c>
      <c r="Q39" s="5" t="n">
        <v>760000</v>
      </c>
      <c r="S39" s="5" t="n">
        <v>20000</v>
      </c>
    </row>
    <row r="40" spans="1:62">
      <c r="A40" s="4" t="s">
        <v>734</v>
      </c>
    </row>
    <row r="41" spans="1:62">
      <c r="A41" s="3" t="s">
        <v>727</v>
      </c>
    </row>
    <row r="42" spans="1:62">
      <c r="A42" s="4" t="s">
        <v>606</v>
      </c>
      <c r="Q42" s="9" t="n">
        <v>0.6</v>
      </c>
      <c r="S42" s="9" t="n">
        <v>0.6</v>
      </c>
    </row>
    <row r="43" spans="1:62">
      <c r="A43" s="4" t="s">
        <v>607</v>
      </c>
      <c r="Q43" s="5" t="n">
        <v>760000</v>
      </c>
      <c r="S43" s="5" t="n">
        <v>20000</v>
      </c>
    </row>
    <row r="44" spans="1:62">
      <c r="A44" s="4" t="s">
        <v>666</v>
      </c>
    </row>
    <row r="45" spans="1:62">
      <c r="A45" s="3" t="s">
        <v>727</v>
      </c>
    </row>
    <row r="46" spans="1:62">
      <c r="A46" s="4" t="s">
        <v>621</v>
      </c>
      <c r="AS46" s="5" t="n">
        <v>60000</v>
      </c>
    </row>
    <row r="47" spans="1:62">
      <c r="A47" s="4" t="s">
        <v>622</v>
      </c>
      <c r="AS47" s="9" t="n">
        <v>0.25</v>
      </c>
    </row>
    <row r="48" spans="1:62">
      <c r="A48" s="4" t="s">
        <v>385</v>
      </c>
      <c r="AS48" s="4" t="s">
        <v>627</v>
      </c>
    </row>
    <row r="49" spans="1:62">
      <c r="A49" s="4" t="s">
        <v>735</v>
      </c>
      <c r="AS49" s="4" t="s">
        <v>736</v>
      </c>
    </row>
    <row r="50" spans="1:62">
      <c r="A50" s="4" t="s">
        <v>737</v>
      </c>
    </row>
    <row r="51" spans="1:62">
      <c r="A51" s="3" t="s">
        <v>727</v>
      </c>
    </row>
    <row r="52" spans="1:62">
      <c r="A52" s="4" t="s">
        <v>735</v>
      </c>
      <c r="BH52" s="4" t="s">
        <v>736</v>
      </c>
      <c r="BI52" s="4" t="s">
        <v>736</v>
      </c>
      <c r="BJ52" s="4" t="s">
        <v>736</v>
      </c>
    </row>
    <row r="53" spans="1:62">
      <c r="A53" s="4" t="s">
        <v>281</v>
      </c>
    </row>
    <row r="54" spans="1:62">
      <c r="A54" s="3" t="s">
        <v>727</v>
      </c>
    </row>
    <row r="55" spans="1:62">
      <c r="A55" s="4" t="s">
        <v>621</v>
      </c>
      <c r="AS55" s="5" t="n">
        <v>1250000</v>
      </c>
    </row>
    <row r="56" spans="1:62">
      <c r="A56" s="4" t="s">
        <v>622</v>
      </c>
      <c r="AS56" s="9" t="n">
        <v>0.25</v>
      </c>
    </row>
    <row r="57" spans="1:62">
      <c r="A57" s="4" t="s">
        <v>604</v>
      </c>
      <c r="U57" s="5" t="n">
        <v>100000</v>
      </c>
      <c r="V57" s="5" t="n">
        <v>125000</v>
      </c>
      <c r="W57" s="5" t="n">
        <v>15000</v>
      </c>
      <c r="Y57" s="5" t="n">
        <v>170000</v>
      </c>
      <c r="Z57" s="5" t="n">
        <v>52000</v>
      </c>
      <c r="AB57" s="5" t="n">
        <v>100000</v>
      </c>
      <c r="AC57" s="5" t="n">
        <v>40000</v>
      </c>
      <c r="AD57" s="5" t="n">
        <v>400000</v>
      </c>
      <c r="AE57" s="5" t="n">
        <v>39920</v>
      </c>
      <c r="AF57" s="5" t="n">
        <v>300000</v>
      </c>
      <c r="AG57" s="5" t="n">
        <v>349800</v>
      </c>
      <c r="AQ57" s="5" t="n">
        <v>10000</v>
      </c>
      <c r="AR57" s="5" t="n">
        <v>400000</v>
      </c>
      <c r="AS57" s="5" t="n">
        <v>25000</v>
      </c>
      <c r="AT57" s="5" t="n">
        <v>120000</v>
      </c>
      <c r="AU57" s="5" t="n">
        <v>100000</v>
      </c>
      <c r="AV57" s="5" t="n">
        <v>150000</v>
      </c>
      <c r="AW57" s="5" t="n">
        <v>75000</v>
      </c>
      <c r="AX57" s="5" t="n">
        <v>1000000</v>
      </c>
      <c r="AY57" s="5" t="n">
        <v>100000</v>
      </c>
      <c r="AZ57" s="5" t="n">
        <v>60000</v>
      </c>
      <c r="BA57" s="5" t="n">
        <v>100000</v>
      </c>
      <c r="BC57" s="5" t="n">
        <v>333333</v>
      </c>
      <c r="BE57" s="5" t="n">
        <v>322857</v>
      </c>
      <c r="BF57" s="5" t="n">
        <v>200000</v>
      </c>
    </row>
    <row r="58" spans="1:62">
      <c r="A58" s="4" t="s">
        <v>605</v>
      </c>
      <c r="U58" s="7" t="n">
        <v>25000</v>
      </c>
      <c r="V58" s="7" t="n">
        <v>25000</v>
      </c>
      <c r="W58" s="7" t="n">
        <v>3750</v>
      </c>
      <c r="Y58" s="7" t="n">
        <v>42500</v>
      </c>
      <c r="Z58" s="7" t="n">
        <v>13000</v>
      </c>
      <c r="AB58" s="7" t="n">
        <v>25000</v>
      </c>
      <c r="AC58" s="7" t="n">
        <v>10000</v>
      </c>
      <c r="AD58" s="7" t="n">
        <v>100000</v>
      </c>
      <c r="AE58" s="7" t="n">
        <v>9980</v>
      </c>
      <c r="AF58" s="7" t="n">
        <v>60000</v>
      </c>
      <c r="AG58" s="7" t="n">
        <v>34980</v>
      </c>
      <c r="AQ58" s="7" t="n">
        <v>2500</v>
      </c>
      <c r="AR58" s="7" t="n">
        <v>100000</v>
      </c>
      <c r="AS58" s="7" t="n">
        <v>6250</v>
      </c>
      <c r="AT58" s="7" t="n">
        <v>30000</v>
      </c>
      <c r="AU58" s="7" t="n">
        <v>25000</v>
      </c>
      <c r="AV58" s="7" t="n">
        <v>37500</v>
      </c>
      <c r="AW58" s="7" t="n">
        <v>18750</v>
      </c>
      <c r="AX58" s="7" t="n">
        <v>250000</v>
      </c>
      <c r="AY58" s="7" t="n">
        <v>25000</v>
      </c>
      <c r="AZ58" s="7" t="n">
        <v>15000</v>
      </c>
      <c r="BA58" s="7" t="n">
        <v>25000</v>
      </c>
      <c r="BC58" s="7" t="n">
        <v>50000</v>
      </c>
      <c r="BE58" s="7" t="n">
        <v>56500</v>
      </c>
      <c r="BF58" s="7" t="n">
        <v>25000</v>
      </c>
    </row>
    <row r="59" spans="1:62">
      <c r="A59" s="4" t="s">
        <v>594</v>
      </c>
      <c r="U59" s="9" t="n">
        <v>0.25</v>
      </c>
      <c r="V59" s="9" t="n">
        <v>0.2</v>
      </c>
      <c r="W59" s="9" t="n">
        <v>0.25</v>
      </c>
      <c r="Y59" s="9" t="n">
        <v>0.25</v>
      </c>
      <c r="Z59" s="9" t="n">
        <v>0.25</v>
      </c>
      <c r="AB59" s="9" t="n">
        <v>0.25</v>
      </c>
      <c r="AC59" s="9" t="n">
        <v>0.25</v>
      </c>
      <c r="AD59" s="9" t="n">
        <v>0.25</v>
      </c>
      <c r="AE59" s="9" t="n">
        <v>0.25</v>
      </c>
      <c r="AF59" s="9" t="n">
        <v>0.2</v>
      </c>
      <c r="AG59" s="9" t="n">
        <v>0.1</v>
      </c>
      <c r="AQ59" s="9" t="n">
        <v>0.25</v>
      </c>
      <c r="AR59" s="9" t="n">
        <v>0.25</v>
      </c>
      <c r="AS59" s="9" t="n">
        <v>0.25</v>
      </c>
      <c r="AT59" s="9" t="n">
        <v>0.25</v>
      </c>
      <c r="AU59" s="9" t="n">
        <v>0.25</v>
      </c>
      <c r="AV59" s="9" t="n">
        <v>0.25</v>
      </c>
      <c r="AW59" s="9" t="n">
        <v>0.25</v>
      </c>
      <c r="AX59" s="9" t="n">
        <v>0.25</v>
      </c>
      <c r="AY59" s="9" t="n">
        <v>0.25</v>
      </c>
      <c r="AZ59" s="9" t="n">
        <v>0.25</v>
      </c>
      <c r="BA59" s="9" t="n">
        <v>0.25</v>
      </c>
      <c r="BC59" s="9" t="n">
        <v>0.15</v>
      </c>
      <c r="BD59" s="9" t="n">
        <v>0.15</v>
      </c>
      <c r="BE59" s="8" t="n">
        <v>0.175</v>
      </c>
      <c r="BF59" s="8" t="n">
        <v>0.125</v>
      </c>
    </row>
    <row r="60" spans="1:62">
      <c r="A60" s="4" t="s">
        <v>606</v>
      </c>
      <c r="U60" s="9" t="n">
        <v>0.4</v>
      </c>
      <c r="AQ60" s="9" t="n">
        <v>0.4</v>
      </c>
      <c r="AR60" s="9" t="n">
        <v>0.25</v>
      </c>
      <c r="AT60" s="9" t="n">
        <v>0.4</v>
      </c>
      <c r="AU60" s="9" t="n">
        <v>0.4</v>
      </c>
      <c r="AX60" s="9" t="n">
        <v>0.4</v>
      </c>
      <c r="AY60" s="9" t="n">
        <v>0.4</v>
      </c>
      <c r="AZ60" s="9" t="n">
        <v>0.4</v>
      </c>
      <c r="BA60" s="9" t="n">
        <v>0.4</v>
      </c>
    </row>
    <row r="61" spans="1:62">
      <c r="A61" s="4" t="s">
        <v>607</v>
      </c>
      <c r="U61" s="5" t="n">
        <v>100000</v>
      </c>
      <c r="AQ61" s="5" t="n">
        <v>5000</v>
      </c>
      <c r="AR61" s="5" t="n">
        <v>400000</v>
      </c>
      <c r="AT61" s="5" t="n">
        <v>60000</v>
      </c>
      <c r="AU61" s="5" t="n">
        <v>50000</v>
      </c>
      <c r="AX61" s="5" t="n">
        <v>500000</v>
      </c>
      <c r="AY61" s="5" t="n">
        <v>50000</v>
      </c>
      <c r="AZ61" s="5" t="n">
        <v>30000</v>
      </c>
      <c r="BA61" s="5" t="n">
        <v>50000</v>
      </c>
    </row>
    <row r="62" spans="1:62">
      <c r="A62" s="4" t="s">
        <v>385</v>
      </c>
      <c r="AS62" s="4" t="s">
        <v>627</v>
      </c>
    </row>
    <row r="63" spans="1:62">
      <c r="A63" s="4" t="s">
        <v>738</v>
      </c>
      <c r="AR63" s="4" t="s">
        <v>321</v>
      </c>
    </row>
    <row r="64" spans="1:62">
      <c r="A64" s="4" t="s">
        <v>631</v>
      </c>
    </row>
    <row r="65" spans="1:62">
      <c r="A65" s="3" t="s">
        <v>727</v>
      </c>
    </row>
    <row r="66" spans="1:62">
      <c r="A66" s="4" t="s">
        <v>604</v>
      </c>
      <c r="W66" s="5" t="n">
        <v>10000</v>
      </c>
      <c r="Z66" s="5" t="n">
        <v>400000</v>
      </c>
      <c r="AE66" s="5" t="n">
        <v>800000</v>
      </c>
      <c r="AG66" s="5" t="n">
        <v>250000</v>
      </c>
      <c r="BC66" s="5" t="n">
        <v>133333</v>
      </c>
    </row>
    <row r="67" spans="1:62">
      <c r="A67" s="4" t="s">
        <v>605</v>
      </c>
      <c r="W67" s="7" t="n">
        <v>2500</v>
      </c>
      <c r="Z67" s="7" t="n">
        <v>100000</v>
      </c>
      <c r="AE67" s="7" t="n">
        <v>200000</v>
      </c>
      <c r="AG67" s="7" t="n">
        <v>25000</v>
      </c>
      <c r="BC67" s="7" t="n">
        <v>30000</v>
      </c>
    </row>
    <row r="68" spans="1:62">
      <c r="A68" s="4" t="s">
        <v>594</v>
      </c>
      <c r="W68" s="9" t="n">
        <v>0.25</v>
      </c>
      <c r="Z68" s="9" t="n">
        <v>0.25</v>
      </c>
      <c r="AE68" s="9" t="n">
        <v>0.25</v>
      </c>
      <c r="AG68" s="9" t="n">
        <v>0.1</v>
      </c>
      <c r="BC68" s="9" t="n">
        <v>0.15</v>
      </c>
      <c r="BD68" s="9" t="n">
        <v>0.15</v>
      </c>
    </row>
    <row r="69" spans="1:62">
      <c r="A69" s="4" t="s">
        <v>606</v>
      </c>
      <c r="AQ69" s="9" t="n">
        <v>0.6</v>
      </c>
      <c r="AT69" s="9" t="n">
        <v>0.6</v>
      </c>
      <c r="AU69" s="9" t="n">
        <v>0.6</v>
      </c>
      <c r="AX69" s="9" t="n">
        <v>0.6</v>
      </c>
      <c r="AY69" s="9" t="n">
        <v>0.6</v>
      </c>
      <c r="AZ69" s="9" t="n">
        <v>0.6</v>
      </c>
      <c r="BA69" s="9" t="n">
        <v>0.6</v>
      </c>
    </row>
    <row r="70" spans="1:62">
      <c r="A70" s="4" t="s">
        <v>607</v>
      </c>
      <c r="AQ70" s="5" t="n">
        <v>5000</v>
      </c>
      <c r="AT70" s="5" t="n">
        <v>60000</v>
      </c>
      <c r="AU70" s="5" t="n">
        <v>50000</v>
      </c>
      <c r="AX70" s="5" t="n">
        <v>50000</v>
      </c>
      <c r="AY70" s="5" t="n">
        <v>50000</v>
      </c>
      <c r="AZ70" s="5" t="n">
        <v>30000</v>
      </c>
      <c r="BA70" s="5" t="n">
        <v>50000</v>
      </c>
    </row>
    <row r="71" spans="1:62">
      <c r="A71" s="4" t="s">
        <v>633</v>
      </c>
    </row>
    <row r="72" spans="1:62">
      <c r="A72" s="3" t="s">
        <v>727</v>
      </c>
    </row>
    <row r="73" spans="1:62">
      <c r="A73" s="4" t="s">
        <v>604</v>
      </c>
      <c r="W73" s="5" t="n">
        <v>10000</v>
      </c>
      <c r="Z73" s="5" t="n">
        <v>400000</v>
      </c>
      <c r="AE73" s="5" t="n">
        <v>60000</v>
      </c>
    </row>
    <row r="74" spans="1:62">
      <c r="A74" s="4" t="s">
        <v>605</v>
      </c>
      <c r="W74" s="7" t="n">
        <v>2500</v>
      </c>
      <c r="Z74" s="7" t="n">
        <v>100000</v>
      </c>
      <c r="AE74" s="7" t="n">
        <v>15000</v>
      </c>
    </row>
    <row r="75" spans="1:62">
      <c r="A75" s="4" t="s">
        <v>594</v>
      </c>
      <c r="W75" s="9" t="n">
        <v>0.25</v>
      </c>
      <c r="Z75" s="9" t="n">
        <v>0.25</v>
      </c>
      <c r="AE75" s="9" t="n">
        <v>0.25</v>
      </c>
    </row>
    <row r="76" spans="1:62">
      <c r="A76" s="4" t="s">
        <v>635</v>
      </c>
    </row>
    <row r="77" spans="1:62">
      <c r="A77" s="3" t="s">
        <v>727</v>
      </c>
    </row>
    <row r="78" spans="1:62">
      <c r="A78" s="4" t="s">
        <v>604</v>
      </c>
      <c r="AE78" s="5" t="n">
        <v>60000</v>
      </c>
    </row>
    <row r="79" spans="1:62">
      <c r="A79" s="4" t="s">
        <v>605</v>
      </c>
      <c r="AE79" s="7" t="n">
        <v>15000</v>
      </c>
    </row>
    <row r="80" spans="1:62">
      <c r="A80" s="4" t="s">
        <v>594</v>
      </c>
      <c r="AE80" s="9" t="n">
        <v>0.25</v>
      </c>
    </row>
    <row r="81" spans="1:62">
      <c r="A81" s="4" t="s">
        <v>637</v>
      </c>
    </row>
    <row r="82" spans="1:62">
      <c r="A82" s="3" t="s">
        <v>727</v>
      </c>
    </row>
    <row r="83" spans="1:62">
      <c r="A83" s="4" t="s">
        <v>604</v>
      </c>
      <c r="AE83" s="5" t="n">
        <v>60000</v>
      </c>
    </row>
    <row r="84" spans="1:62">
      <c r="A84" s="4" t="s">
        <v>605</v>
      </c>
      <c r="AE84" s="7" t="n">
        <v>15000</v>
      </c>
    </row>
    <row r="85" spans="1:62">
      <c r="A85" s="4" t="s">
        <v>594</v>
      </c>
      <c r="AE85" s="9" t="n">
        <v>0.25</v>
      </c>
    </row>
    <row r="86" spans="1:62">
      <c r="A86" s="4" t="s">
        <v>630</v>
      </c>
    </row>
    <row r="87" spans="1:62">
      <c r="A87" s="3" t="s">
        <v>727</v>
      </c>
    </row>
    <row r="88" spans="1:62">
      <c r="A88" s="4" t="s">
        <v>604</v>
      </c>
      <c r="C88" s="5" t="n">
        <v>200000</v>
      </c>
      <c r="D88" s="5" t="n">
        <v>200000</v>
      </c>
      <c r="E88" s="5" t="n">
        <v>125000</v>
      </c>
      <c r="F88" s="5" t="n">
        <v>333333</v>
      </c>
      <c r="G88" s="5" t="n">
        <v>100000</v>
      </c>
      <c r="H88" s="5" t="n">
        <v>20000</v>
      </c>
      <c r="I88" s="5" t="n">
        <v>20000</v>
      </c>
      <c r="K88" s="5" t="n">
        <v>100000</v>
      </c>
      <c r="L88" s="5" t="n">
        <v>40000</v>
      </c>
      <c r="M88" s="5" t="n">
        <v>100000</v>
      </c>
      <c r="O88" s="5" t="n">
        <v>120000</v>
      </c>
      <c r="T88" s="5" t="n">
        <v>40000</v>
      </c>
      <c r="AJ88" s="5" t="n">
        <v>400000</v>
      </c>
      <c r="AM88" s="5" t="n">
        <v>400000</v>
      </c>
      <c r="AN88" s="5" t="n">
        <v>46633</v>
      </c>
      <c r="AP88" s="5" t="n">
        <v>20000</v>
      </c>
    </row>
    <row r="89" spans="1:62">
      <c r="A89" s="4" t="s">
        <v>605</v>
      </c>
      <c r="C89" s="7" t="n">
        <v>50000</v>
      </c>
      <c r="D89" s="7" t="n">
        <v>50000</v>
      </c>
      <c r="E89" s="7" t="n">
        <v>31250</v>
      </c>
      <c r="F89" s="7" t="n">
        <v>100000</v>
      </c>
      <c r="G89" s="7" t="n">
        <v>25000</v>
      </c>
      <c r="H89" s="7" t="n">
        <v>5000</v>
      </c>
      <c r="I89" s="7" t="n">
        <v>5000</v>
      </c>
      <c r="K89" s="7" t="n">
        <v>25000</v>
      </c>
      <c r="L89" s="7" t="n">
        <v>10000</v>
      </c>
      <c r="M89" s="7" t="n">
        <v>25000</v>
      </c>
      <c r="O89" s="7" t="n">
        <v>30000</v>
      </c>
      <c r="T89" s="7" t="n">
        <v>10000</v>
      </c>
      <c r="AJ89" s="7" t="n">
        <v>10000</v>
      </c>
      <c r="AM89" s="7" t="n">
        <v>100000</v>
      </c>
      <c r="AN89" s="7" t="n">
        <v>13990</v>
      </c>
      <c r="AP89" s="7" t="n">
        <v>5000</v>
      </c>
    </row>
    <row r="90" spans="1:62">
      <c r="A90" s="4" t="s">
        <v>594</v>
      </c>
      <c r="C90" s="9" t="n">
        <v>0.25</v>
      </c>
      <c r="D90" s="9" t="n">
        <v>0.25</v>
      </c>
      <c r="E90" s="9" t="n">
        <v>0.25</v>
      </c>
      <c r="F90" s="9" t="n">
        <v>0.25</v>
      </c>
      <c r="G90" s="9" t="n">
        <v>0.25</v>
      </c>
      <c r="H90" s="9" t="n">
        <v>0.25</v>
      </c>
      <c r="I90" s="9" t="n">
        <v>0.25</v>
      </c>
      <c r="K90" s="9" t="n">
        <v>0.25</v>
      </c>
      <c r="L90" s="9" t="n">
        <v>0.25</v>
      </c>
      <c r="M90" s="9" t="n">
        <v>0.25</v>
      </c>
      <c r="O90" s="9" t="n">
        <v>0.25</v>
      </c>
      <c r="T90" s="9" t="n">
        <v>0.25</v>
      </c>
      <c r="AJ90" s="9" t="n">
        <v>0.25</v>
      </c>
      <c r="AK90" s="9" t="n">
        <v>0.25</v>
      </c>
      <c r="AM90" s="9" t="n">
        <v>0.25</v>
      </c>
      <c r="AN90" s="9" t="n">
        <v>0.3</v>
      </c>
      <c r="AP90" s="9" t="n">
        <v>0.25</v>
      </c>
    </row>
    <row r="91" spans="1:62">
      <c r="A91" s="4" t="s">
        <v>606</v>
      </c>
      <c r="C91" s="9" t="n">
        <v>0.5</v>
      </c>
      <c r="D91" s="9" t="n">
        <v>0.5</v>
      </c>
      <c r="E91" s="9" t="n">
        <v>0.4</v>
      </c>
      <c r="G91" s="9" t="n">
        <v>0.4</v>
      </c>
      <c r="H91" s="9" t="n">
        <v>0.4</v>
      </c>
      <c r="I91" s="9" t="n">
        <v>0.4</v>
      </c>
      <c r="K91" s="9" t="n">
        <v>0.4</v>
      </c>
      <c r="L91" s="9" t="n">
        <v>0.4</v>
      </c>
      <c r="M91" s="9" t="n">
        <v>0.4</v>
      </c>
      <c r="O91" s="9" t="n">
        <v>0.4</v>
      </c>
      <c r="T91" s="9" t="n">
        <v>0.4</v>
      </c>
      <c r="AJ91" s="9" t="n">
        <v>0.4</v>
      </c>
      <c r="AK91" s="11" t="n">
        <v>0.4</v>
      </c>
      <c r="AM91" s="9" t="n">
        <v>0.4</v>
      </c>
      <c r="AP91" s="9" t="n">
        <v>0.4</v>
      </c>
    </row>
    <row r="92" spans="1:62">
      <c r="A92" s="4" t="s">
        <v>607</v>
      </c>
      <c r="C92" s="5" t="n">
        <v>20000</v>
      </c>
      <c r="D92" s="5" t="n">
        <v>200000</v>
      </c>
      <c r="E92" s="5" t="n">
        <v>62500</v>
      </c>
      <c r="G92" s="5" t="n">
        <v>50000</v>
      </c>
      <c r="H92" s="5" t="n">
        <v>10000</v>
      </c>
      <c r="I92" s="5" t="n">
        <v>10000</v>
      </c>
      <c r="K92" s="5" t="n">
        <v>50000</v>
      </c>
      <c r="L92" s="5" t="n">
        <v>20000</v>
      </c>
      <c r="M92" s="5" t="n">
        <v>50000</v>
      </c>
      <c r="O92" s="5" t="n">
        <v>60000</v>
      </c>
      <c r="T92" s="5" t="n">
        <v>20000</v>
      </c>
      <c r="AJ92" s="5" t="n">
        <v>200000</v>
      </c>
      <c r="AM92" s="5" t="n">
        <v>200000</v>
      </c>
      <c r="AP92" s="5" t="n">
        <v>10000</v>
      </c>
    </row>
    <row r="93" spans="1:62">
      <c r="A93" s="4" t="s">
        <v>739</v>
      </c>
    </row>
    <row r="94" spans="1:62">
      <c r="A94" s="3" t="s">
        <v>727</v>
      </c>
    </row>
    <row r="95" spans="1:62">
      <c r="A95" s="4" t="s">
        <v>606</v>
      </c>
      <c r="E95" s="9" t="n">
        <v>0.6</v>
      </c>
      <c r="G95" s="9" t="n">
        <v>0.6</v>
      </c>
      <c r="H95" s="9" t="n">
        <v>0.6</v>
      </c>
      <c r="I95" s="9" t="n">
        <v>0.6</v>
      </c>
      <c r="K95" s="9" t="n">
        <v>0.6</v>
      </c>
      <c r="L95" s="9" t="n">
        <v>0.6</v>
      </c>
      <c r="M95" s="9" t="n">
        <v>0.6</v>
      </c>
      <c r="O95" s="9" t="n">
        <v>0.6</v>
      </c>
      <c r="T95" s="9" t="n">
        <v>0.6</v>
      </c>
      <c r="AJ95" s="9" t="n">
        <v>0.6</v>
      </c>
      <c r="AK95" s="9" t="n">
        <v>0.6</v>
      </c>
      <c r="AM95" s="9" t="n">
        <v>0.6</v>
      </c>
      <c r="AP95" s="9" t="n">
        <v>0.6</v>
      </c>
    </row>
    <row r="96" spans="1:62">
      <c r="A96" s="4" t="s">
        <v>607</v>
      </c>
      <c r="E96" s="5" t="n">
        <v>62500</v>
      </c>
      <c r="G96" s="5" t="n">
        <v>50000</v>
      </c>
      <c r="H96" s="5" t="n">
        <v>10000</v>
      </c>
      <c r="I96" s="5" t="n">
        <v>10000</v>
      </c>
      <c r="K96" s="5" t="n">
        <v>50000</v>
      </c>
      <c r="L96" s="5" t="n">
        <v>20000</v>
      </c>
      <c r="M96" s="5" t="n">
        <v>50000</v>
      </c>
      <c r="O96" s="5" t="n">
        <v>60000</v>
      </c>
      <c r="T96" s="5" t="n">
        <v>20000</v>
      </c>
      <c r="AJ96" s="5" t="n">
        <v>200000</v>
      </c>
      <c r="AM96" s="5" t="n">
        <v>200000</v>
      </c>
      <c r="AP96" s="5" t="n">
        <v>10000</v>
      </c>
    </row>
    <row r="97" spans="1:62">
      <c r="A97" s="4" t="s">
        <v>740</v>
      </c>
    </row>
    <row r="98" spans="1:62">
      <c r="A98" s="3" t="s">
        <v>727</v>
      </c>
    </row>
    <row r="99" spans="1:62">
      <c r="A99" s="4" t="s">
        <v>604</v>
      </c>
      <c r="G99" s="5" t="n">
        <v>100000</v>
      </c>
      <c r="I99" s="5" t="n">
        <v>80000</v>
      </c>
    </row>
    <row r="100" spans="1:62">
      <c r="A100" s="4" t="s">
        <v>605</v>
      </c>
      <c r="G100" s="7" t="n">
        <v>25000</v>
      </c>
      <c r="I100" s="7" t="n">
        <v>20000</v>
      </c>
    </row>
    <row r="101" spans="1:62">
      <c r="A101" s="4" t="s">
        <v>594</v>
      </c>
      <c r="G101" s="9" t="n">
        <v>0.25</v>
      </c>
      <c r="I101" s="9" t="n">
        <v>0.25</v>
      </c>
    </row>
    <row r="102" spans="1:62">
      <c r="A102" s="4" t="s">
        <v>606</v>
      </c>
      <c r="G102" s="9" t="n">
        <v>0.4</v>
      </c>
      <c r="I102" s="9" t="n">
        <v>0.4</v>
      </c>
    </row>
    <row r="103" spans="1:62">
      <c r="A103" s="4" t="s">
        <v>607</v>
      </c>
      <c r="G103" s="5" t="n">
        <v>50000</v>
      </c>
      <c r="I103" s="5" t="n">
        <v>40000</v>
      </c>
    </row>
    <row r="104" spans="1:62">
      <c r="A104" s="4" t="s">
        <v>741</v>
      </c>
    </row>
    <row r="105" spans="1:62">
      <c r="A105" s="3" t="s">
        <v>727</v>
      </c>
    </row>
    <row r="106" spans="1:62">
      <c r="A106" s="4" t="s">
        <v>606</v>
      </c>
      <c r="G106" s="9" t="n">
        <v>0.6</v>
      </c>
      <c r="I106" s="9" t="n">
        <v>0.6</v>
      </c>
    </row>
    <row r="107" spans="1:62">
      <c r="A107" s="4" t="s">
        <v>607</v>
      </c>
      <c r="G107" s="5" t="n">
        <v>50000</v>
      </c>
      <c r="I107" s="5" t="n">
        <v>40000</v>
      </c>
    </row>
    <row r="108" spans="1:62">
      <c r="A108" s="4" t="s">
        <v>742</v>
      </c>
    </row>
    <row r="109" spans="1:62">
      <c r="A109" s="3" t="s">
        <v>727</v>
      </c>
    </row>
    <row r="110" spans="1:62">
      <c r="A110" s="4" t="s">
        <v>604</v>
      </c>
      <c r="I110" s="5" t="n">
        <v>100000</v>
      </c>
    </row>
    <row r="111" spans="1:62">
      <c r="A111" s="4" t="s">
        <v>605</v>
      </c>
      <c r="I111" s="7" t="n">
        <v>25000</v>
      </c>
    </row>
    <row r="112" spans="1:62">
      <c r="A112" s="4" t="s">
        <v>594</v>
      </c>
      <c r="I112" s="9" t="n">
        <v>0.25</v>
      </c>
    </row>
    <row r="113" spans="1:62">
      <c r="A113" s="4" t="s">
        <v>606</v>
      </c>
      <c r="I113" s="9" t="n">
        <v>0.4</v>
      </c>
    </row>
    <row r="114" spans="1:62">
      <c r="A114" s="4" t="s">
        <v>607</v>
      </c>
      <c r="I114" s="5" t="n">
        <v>50000</v>
      </c>
    </row>
    <row r="115" spans="1:62">
      <c r="A115" s="4" t="s">
        <v>743</v>
      </c>
    </row>
    <row r="116" spans="1:62">
      <c r="A116" s="3" t="s">
        <v>727</v>
      </c>
    </row>
    <row r="117" spans="1:62">
      <c r="A117" s="4" t="s">
        <v>606</v>
      </c>
      <c r="I117" s="9" t="n">
        <v>0.6</v>
      </c>
    </row>
    <row r="118" spans="1:62">
      <c r="A118" s="4" t="s">
        <v>607</v>
      </c>
      <c r="I118" s="5" t="n">
        <v>50000</v>
      </c>
    </row>
    <row r="119" spans="1:62">
      <c r="A119" s="4" t="s">
        <v>744</v>
      </c>
    </row>
    <row r="120" spans="1:62">
      <c r="A120" s="3" t="s">
        <v>727</v>
      </c>
    </row>
    <row r="121" spans="1:62">
      <c r="A121" s="4" t="s">
        <v>604</v>
      </c>
      <c r="I121" s="5" t="n">
        <v>100000</v>
      </c>
    </row>
    <row r="122" spans="1:62">
      <c r="A122" s="4" t="s">
        <v>605</v>
      </c>
      <c r="I122" s="7" t="n">
        <v>25000</v>
      </c>
    </row>
    <row r="123" spans="1:62">
      <c r="A123" s="4" t="s">
        <v>594</v>
      </c>
      <c r="I123" s="9" t="n">
        <v>0.25</v>
      </c>
    </row>
    <row r="124" spans="1:62">
      <c r="A124" s="4" t="s">
        <v>606</v>
      </c>
      <c r="I124" s="9" t="n">
        <v>0.4</v>
      </c>
    </row>
    <row r="125" spans="1:62">
      <c r="A125" s="4" t="s">
        <v>607</v>
      </c>
      <c r="I125" s="5" t="n">
        <v>50000</v>
      </c>
    </row>
    <row r="126" spans="1:62">
      <c r="A126" s="4" t="s">
        <v>745</v>
      </c>
    </row>
    <row r="127" spans="1:62">
      <c r="A127" s="3" t="s">
        <v>727</v>
      </c>
    </row>
    <row r="128" spans="1:62">
      <c r="A128" s="4" t="s">
        <v>606</v>
      </c>
      <c r="I128" s="9" t="n">
        <v>0.6</v>
      </c>
    </row>
    <row r="129" spans="1:62">
      <c r="A129" s="4" t="s">
        <v>607</v>
      </c>
      <c r="I129" s="5" t="n">
        <v>50000</v>
      </c>
    </row>
    <row r="130" spans="1:62">
      <c r="A130" s="4" t="s">
        <v>620</v>
      </c>
    </row>
    <row r="131" spans="1:62">
      <c r="A131" s="3" t="s">
        <v>727</v>
      </c>
    </row>
    <row r="132" spans="1:62">
      <c r="A132" s="4" t="s">
        <v>621</v>
      </c>
      <c r="AS132" s="5" t="n">
        <v>50000</v>
      </c>
      <c r="BG132" s="5" t="n">
        <v>200000</v>
      </c>
    </row>
    <row r="133" spans="1:62">
      <c r="A133" s="4" t="s">
        <v>622</v>
      </c>
      <c r="AA133" s="9" t="n">
        <v>0.1</v>
      </c>
      <c r="AS133" s="9" t="n">
        <v>0.25</v>
      </c>
      <c r="BG133" s="9" t="n">
        <v>0.25</v>
      </c>
    </row>
    <row r="134" spans="1:62">
      <c r="A134" s="4" t="s">
        <v>623</v>
      </c>
      <c r="BG134" s="4" t="s">
        <v>624</v>
      </c>
    </row>
    <row r="135" spans="1:62">
      <c r="A135" s="4" t="s">
        <v>604</v>
      </c>
      <c r="AH135" s="5" t="n">
        <v>100000</v>
      </c>
      <c r="AI135" s="5" t="n">
        <v>100000</v>
      </c>
    </row>
    <row r="136" spans="1:62">
      <c r="A136" s="4" t="s">
        <v>605</v>
      </c>
      <c r="AH136" s="7" t="n">
        <v>32000</v>
      </c>
      <c r="AI136" s="7" t="n">
        <v>50000</v>
      </c>
    </row>
    <row r="137" spans="1:62">
      <c r="A137" s="4" t="s">
        <v>594</v>
      </c>
      <c r="AH137" s="9" t="n">
        <v>0.32</v>
      </c>
      <c r="AI137" s="9" t="n">
        <v>0.5</v>
      </c>
    </row>
    <row r="138" spans="1:62">
      <c r="A138" s="4" t="s">
        <v>606</v>
      </c>
      <c r="AS138" s="9" t="n">
        <v>0.4</v>
      </c>
    </row>
    <row r="139" spans="1:62">
      <c r="A139" s="4" t="s">
        <v>607</v>
      </c>
      <c r="AS139" s="5" t="n">
        <v>500000</v>
      </c>
    </row>
    <row r="140" spans="1:62">
      <c r="A140" s="4" t="s">
        <v>432</v>
      </c>
      <c r="AA140" s="7" t="n">
        <v>16718</v>
      </c>
    </row>
    <row r="141" spans="1:62">
      <c r="A141" s="4" t="s">
        <v>385</v>
      </c>
      <c r="AS141" s="4" t="s">
        <v>627</v>
      </c>
    </row>
    <row r="142" spans="1:62">
      <c r="A142" s="4" t="s">
        <v>735</v>
      </c>
      <c r="AS142" s="4" t="s">
        <v>736</v>
      </c>
    </row>
    <row r="143" spans="1:62">
      <c r="A143" s="4" t="s">
        <v>738</v>
      </c>
      <c r="AS143" s="4" t="s">
        <v>321</v>
      </c>
    </row>
    <row r="144" spans="1:62">
      <c r="A144" s="4" t="s">
        <v>629</v>
      </c>
    </row>
    <row r="145" spans="1:62">
      <c r="A145" s="3" t="s">
        <v>727</v>
      </c>
    </row>
    <row r="146" spans="1:62">
      <c r="A146" s="4" t="s">
        <v>606</v>
      </c>
      <c r="AS146" s="9" t="n">
        <v>0.4</v>
      </c>
    </row>
    <row r="147" spans="1:62">
      <c r="A147" s="4" t="s">
        <v>607</v>
      </c>
      <c r="AS147" s="5" t="n">
        <v>500000</v>
      </c>
    </row>
    <row r="148" spans="1:62">
      <c r="A148" s="4" t="s">
        <v>738</v>
      </c>
      <c r="AS148" s="4" t="s">
        <v>321</v>
      </c>
    </row>
    <row r="149" spans="1:62">
      <c r="A149" s="4" t="s">
        <v>628</v>
      </c>
    </row>
    <row r="150" spans="1:62">
      <c r="A150" s="3" t="s">
        <v>727</v>
      </c>
    </row>
    <row r="151" spans="1:62">
      <c r="A151" s="4" t="s">
        <v>600</v>
      </c>
      <c r="P151" s="5" t="n">
        <v>1250000</v>
      </c>
      <c r="R151" s="5" t="n">
        <v>380000</v>
      </c>
    </row>
    <row r="152" spans="1:62">
      <c r="A152" s="4" t="s">
        <v>432</v>
      </c>
      <c r="R152" s="7" t="n">
        <v>121600</v>
      </c>
    </row>
    <row r="153" spans="1:62">
      <c r="A153" s="4" t="s">
        <v>601</v>
      </c>
      <c r="R153" s="9" t="n">
        <v>0.32</v>
      </c>
    </row>
    <row r="154" spans="1:62">
      <c r="A154" s="4" t="s">
        <v>735</v>
      </c>
      <c r="BH154" s="4" t="s">
        <v>736</v>
      </c>
      <c r="BI154" s="4" t="s">
        <v>736</v>
      </c>
      <c r="BJ154" s="4" t="s">
        <v>7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37"/>
    <col customWidth="1" max="3" min="3" width="27"/>
  </cols>
  <sheetData>
    <row r="1" spans="1:3">
      <c r="A1" s="1" t="s">
        <v>140</v>
      </c>
      <c r="B1" s="2" t="s">
        <v>1</v>
      </c>
    </row>
    <row r="2" spans="1:3">
      <c r="B2" s="2" t="s">
        <v>141</v>
      </c>
      <c r="C2" s="2" t="s">
        <v>142</v>
      </c>
    </row>
    <row r="3" spans="1:3">
      <c r="A3" s="3" t="s">
        <v>143</v>
      </c>
    </row>
    <row r="4" spans="1:3">
      <c r="A4" s="4" t="s">
        <v>144</v>
      </c>
      <c r="B4" s="4" t="s">
        <v>38</v>
      </c>
    </row>
    <row r="5" spans="1:3">
      <c r="A5" s="4" t="s">
        <v>131</v>
      </c>
      <c r="B5" s="5" t="n">
        <v>63975</v>
      </c>
    </row>
    <row r="6" spans="1:3">
      <c r="A6" s="4" t="s">
        <v>31</v>
      </c>
      <c r="C6" s="7" t="n">
        <v>497260</v>
      </c>
    </row>
    <row r="7" spans="1:3">
      <c r="A7" s="4" t="s">
        <v>25</v>
      </c>
      <c r="B7" s="7" t="n">
        <v>24651</v>
      </c>
      <c r="C7" s="5" t="n">
        <v>88338</v>
      </c>
    </row>
    <row r="8" spans="1:3">
      <c r="A8" s="4" t="s">
        <v>145</v>
      </c>
      <c r="C8" s="5" t="n">
        <v>500000</v>
      </c>
    </row>
    <row r="9" spans="1:3">
      <c r="A9" s="4" t="s">
        <v>146</v>
      </c>
      <c r="C9" s="7" t="n">
        <v>346523</v>
      </c>
    </row>
    <row r="10" spans="1:3">
      <c r="A10" s="4" t="s">
        <v>147</v>
      </c>
    </row>
    <row r="11" spans="1:3">
      <c r="A11" s="3" t="s">
        <v>143</v>
      </c>
    </row>
    <row r="12" spans="1:3">
      <c r="A12" s="4" t="s">
        <v>148</v>
      </c>
      <c r="C12" s="5" t="n">
        <v>80500000</v>
      </c>
    </row>
    <row r="13" spans="1:3">
      <c r="A13" s="4" t="s">
        <v>149</v>
      </c>
    </row>
    <row r="14" spans="1:3">
      <c r="A14" s="3" t="s">
        <v>143</v>
      </c>
    </row>
    <row r="15" spans="1:3">
      <c r="A15" s="4" t="s">
        <v>31</v>
      </c>
      <c r="C15" s="7" t="n">
        <v>497260</v>
      </c>
    </row>
    <row r="16" spans="1:3">
      <c r="A16" s="4" t="s">
        <v>25</v>
      </c>
      <c r="C16" s="5" t="n">
        <v>77997</v>
      </c>
    </row>
    <row r="17" spans="1:3">
      <c r="A17" s="4" t="s">
        <v>145</v>
      </c>
      <c r="C17" s="5" t="n">
        <v>500000</v>
      </c>
    </row>
    <row r="18" spans="1:3">
      <c r="A18" s="4" t="s">
        <v>146</v>
      </c>
      <c r="C18" s="7" t="n">
        <v>12585</v>
      </c>
    </row>
    <row r="19" spans="1:3">
      <c r="A19" s="4" t="s">
        <v>150</v>
      </c>
    </row>
    <row r="20" spans="1:3">
      <c r="A20" s="3" t="s">
        <v>143</v>
      </c>
    </row>
    <row r="21" spans="1:3">
      <c r="A21" s="4" t="s">
        <v>151</v>
      </c>
      <c r="B21" s="5" t="n">
        <v>500000</v>
      </c>
    </row>
    <row r="22" spans="1:3">
      <c r="A22" s="4" t="s">
        <v>152</v>
      </c>
      <c r="B22" s="7" t="n">
        <v>235000</v>
      </c>
    </row>
    <row r="23" spans="1:3">
      <c r="A23" s="4" t="s">
        <v>153</v>
      </c>
      <c r="B23" s="9" t="n">
        <v>0.47</v>
      </c>
    </row>
    <row r="24" spans="1:3">
      <c r="A24" s="4" t="s">
        <v>154</v>
      </c>
    </row>
    <row r="25" spans="1:3">
      <c r="A25" s="3" t="s">
        <v>143</v>
      </c>
    </row>
    <row r="26" spans="1:3">
      <c r="A26" s="4" t="s">
        <v>144</v>
      </c>
      <c r="B26" s="7" t="n">
        <v>63975</v>
      </c>
    </row>
    <row r="27" spans="1:3">
      <c r="A27" s="4" t="s">
        <v>131</v>
      </c>
      <c r="B27" s="5" t="n">
        <v>63975</v>
      </c>
    </row>
    <row r="28" spans="1:3">
      <c r="A28" s="4" t="s">
        <v>155</v>
      </c>
      <c r="B28" s="7" t="n">
        <v>62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07:34:26Z</dcterms:created>
  <dcterms:modified xmlns:dcterms="http://purl.org/dc/terms/" xmlns:xsi="http://www.w3.org/2001/XMLSchema-instance" xsi:type="dcterms:W3CDTF">2018-04-11T07:34:26Z</dcterms:modified>
</cp:coreProperties>
</file>